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 Of Equit" sheetId="5" r:id="rId5"/>
    <s:sheet name="Consolidated Statements Of Cash" sheetId="6" r:id="rId6"/>
    <s:sheet name="Operations And Organization" sheetId="7" r:id="rId7"/>
    <s:sheet name="Acquisitions and Contribution T" sheetId="8" r:id="rId8"/>
    <s:sheet name="Cash And Cash Equivalents" sheetId="9" r:id="rId9"/>
    <s:sheet name="Advances to and Investments in " sheetId="10" r:id="rId10"/>
    <s:sheet name="Inventories" sheetId="11" r:id="rId11"/>
    <s:sheet name="Fair Value Measurements" sheetId="12" r:id="rId12"/>
    <s:sheet name="Net Income Per Limited Partner " sheetId="13" r:id="rId13"/>
    <s:sheet name="Debt Obligations" sheetId="14" r:id="rId14"/>
    <s:sheet name="Equity" sheetId="15" r:id="rId15"/>
    <s:sheet name="Regulatory Matters, Commitments" sheetId="16" r:id="rId16"/>
    <s:sheet name="Derivative Assets And Liabiliti" sheetId="17" r:id="rId17"/>
    <s:sheet name="Related Party Transactions" sheetId="18" r:id="rId18"/>
    <s:sheet name="Reportable Segments" sheetId="19" r:id="rId19"/>
    <s:sheet name="Operations And Organization Acc" sheetId="20" r:id="rId20"/>
    <s:sheet name="Acquisitions and Contribution21" sheetId="21" r:id="rId21"/>
    <s:sheet name="Cash And Cash Equivalents (Tabl" sheetId="22" r:id="rId22"/>
    <s:sheet name="Inventories (Tables)" sheetId="23" r:id="rId23"/>
    <s:sheet name="Fair Value Measurements (Tables" sheetId="24" r:id="rId24"/>
    <s:sheet name="Net Income Per Limited Partne25" sheetId="25" r:id="rId25"/>
    <s:sheet name="Equity (Tables)" sheetId="26" r:id="rId26"/>
    <s:sheet name="Regulatory Matters, Commitmen27" sheetId="27" r:id="rId27"/>
    <s:sheet name="Derivative Assets And Liabili28" sheetId="28" r:id="rId28"/>
    <s:sheet name="Related Party Transactions (Tab" sheetId="29" r:id="rId29"/>
    <s:sheet name="Reportable Segments (Tables)" sheetId="30" r:id="rId30"/>
    <s:sheet name="Operations And Organization Ope" sheetId="31" r:id="rId31"/>
    <s:sheet name="Acquisitions and Contribution32" sheetId="32" r:id="rId32"/>
    <s:sheet name="Acquisitions and Contribution33" sheetId="33" r:id="rId33"/>
    <s:sheet name="Cash And Cash Equivalents Net C" sheetId="34" r:id="rId34"/>
    <s:sheet name="Cash And Cash Equivalents Non-C" sheetId="35" r:id="rId35"/>
    <s:sheet name="Advances to and Investments i36" sheetId="36" r:id="rId36"/>
    <s:sheet name="Inventories (Details)" sheetId="37" r:id="rId37"/>
    <s:sheet name="Fair Value Measurements Narrati" sheetId="38" r:id="rId38"/>
    <s:sheet name="Fair Value Measurements Fair Va" sheetId="39" r:id="rId39"/>
    <s:sheet name="Fair Value Measurements Level 3" sheetId="40" r:id="rId40"/>
    <s:sheet name="Net Income Per Limited Partne41" sheetId="41" r:id="rId41"/>
    <s:sheet name="Net Income Per Limited Partne42" sheetId="42" r:id="rId42"/>
    <s:sheet name="Debt Obligations Narrative (Det" sheetId="43" r:id="rId43"/>
    <s:sheet name="Equity Narrative (Details)" sheetId="44" r:id="rId44"/>
    <s:sheet name="Equity Common Unit Activity (De" sheetId="45" r:id="rId45"/>
    <s:sheet name="Equity Quarterly Distributions " sheetId="46" r:id="rId46"/>
    <s:sheet name="Equity Net IDR Schedule (Detail" sheetId="47" r:id="rId47"/>
    <s:sheet name="Equity AOCI (Details)" sheetId="48" r:id="rId48"/>
    <s:sheet name="Regulatory Matters, Commitmen49" sheetId="49" r:id="rId49"/>
    <s:sheet name="Regulatory Matters, Commitmen50" sheetId="50" r:id="rId50"/>
    <s:sheet name="Regulatory Matters, Commitmen51" sheetId="51" r:id="rId51"/>
    <s:sheet name="Derivative Assets And Liabili52" sheetId="52" r:id="rId52"/>
    <s:sheet name="Derivative Assets And Liabili53" sheetId="53" r:id="rId53"/>
    <s:sheet name="Derivative Assets And Liabili54" sheetId="54" r:id="rId54"/>
    <s:sheet name="Derivative Assets And Liabili55" sheetId="55" r:id="rId55"/>
    <s:sheet name="Derivative Assets And Liabili56" sheetId="56" r:id="rId56"/>
    <s:sheet name="Derivative Assets And Liabili57" sheetId="57" r:id="rId57"/>
    <s:sheet name="Related Party Transactions Affi" sheetId="58" r:id="rId58"/>
    <s:sheet name="Related Party Transactions Rela" sheetId="59" r:id="rId59"/>
    <s:sheet name="Reportable Segments Segment Rev" sheetId="60" r:id="rId60"/>
    <s:sheet name="Reportable Segments Segment Adj" sheetId="61" r:id="rId61"/>
    <s:sheet name="Reportable Segments Segment Ass" sheetId="62" r:id="rId62"/>
  </s:sheets>
  <s:definedNames/>
  <s:calcPr calcId="124519" calcMode="auto" fullCalcOnLoad="1"/>
</s:workbook>
</file>

<file path=xl/sharedStrings.xml><?xml version="1.0" encoding="utf-8"?>
<sst xmlns="http://schemas.openxmlformats.org/spreadsheetml/2006/main" uniqueCount="743">
  <si>
    <t>Document And Entity Information - shares</t>
  </si>
  <si>
    <t>9 Months Ended</t>
  </si>
  <si>
    <t>Sep. 30, 2016</t>
  </si>
  <si>
    <t>Nov. 04, 2016</t>
  </si>
  <si>
    <t>Entity Information [Abstract]</t>
  </si>
  <si>
    <t>Entity Registrant Name</t>
  </si>
  <si>
    <t>Energy Transfer Partners, L.P.</t>
  </si>
  <si>
    <t>Entity Central Index Key</t>
  </si>
  <si>
    <t>Current Fiscal Year End Date</t>
  </si>
  <si>
    <t>--12-31</t>
  </si>
  <si>
    <t>Entity Filer Category</t>
  </si>
  <si>
    <t>Large Accelerated Filer</t>
  </si>
  <si>
    <t>Entity Common Stock, Shares Outstanding</t>
  </si>
  <si>
    <t>Document Information [Abstract]</t>
  </si>
  <si>
    <t>Document Type</t>
  </si>
  <si>
    <t>10-Q</t>
  </si>
  <si>
    <t>Amendment Flag</t>
  </si>
  <si>
    <t>false</t>
  </si>
  <si>
    <t>Document Period End Date</t>
  </si>
  <si>
    <t>Sep. 30,
		2016</t>
  </si>
  <si>
    <t>Document Fiscal Year Focus</t>
  </si>
  <si>
    <t>Document Fiscal Period Focus</t>
  </si>
  <si>
    <t>Q3</t>
  </si>
  <si>
    <t>Consolidated Balance Sheets - USD ($) $ in Millions</t>
  </si>
  <si>
    <t>Dec. 31, 2015</t>
  </si>
  <si>
    <t>Current assets:</t>
  </si>
  <si>
    <t>Cash and cash equivalents</t>
  </si>
  <si>
    <t>Accounts receivable, net</t>
  </si>
  <si>
    <t>Accounts receivable from related companies</t>
  </si>
  <si>
    <t>Inventories</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Non-current derivative assets</t>
  </si>
  <si>
    <t>Other non-current assets, net</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Long-term notes payable – related companies</t>
  </si>
  <si>
    <t>Non-current derivative liabilities</t>
  </si>
  <si>
    <t>Deferred income taxes</t>
  </si>
  <si>
    <t>Other non-current liabilities</t>
  </si>
  <si>
    <t>Commitments and contingencies</t>
  </si>
  <si>
    <t xml:space="preserve"> </t>
  </si>
  <si>
    <t>Series A Preferred Units</t>
  </si>
  <si>
    <t>Redeemable noncontrolling interests</t>
  </si>
  <si>
    <t>Equity:</t>
  </si>
  <si>
    <t>General Partner</t>
  </si>
  <si>
    <t>Limited Partners:</t>
  </si>
  <si>
    <t>Common Unitholders</t>
  </si>
  <si>
    <t>Class H Unitholder</t>
  </si>
  <si>
    <t>Class I Unitholder</t>
  </si>
  <si>
    <t>Accumulated other comprehensive income (loss)</t>
  </si>
  <si>
    <t>Total partners’ capital</t>
  </si>
  <si>
    <t>Noncontrolling interest</t>
  </si>
  <si>
    <t>Total equity</t>
  </si>
  <si>
    <t>Total liabilities and equity</t>
  </si>
  <si>
    <t>Consolidated Statements Of Operations - USD ($) $ in Millions</t>
  </si>
  <si>
    <t>3 Months Ended</t>
  </si>
  <si>
    <t>Sep. 30, 2015</t>
  </si>
  <si>
    <t>REVENUES:</t>
  </si>
  <si>
    <t>Natural gas sales</t>
  </si>
  <si>
    <t>NGL sales</t>
  </si>
  <si>
    <t>Crude sales</t>
  </si>
  <si>
    <t>Gathering, transportation and other fees</t>
  </si>
  <si>
    <t>Refined product sales (see Note 2)</t>
  </si>
  <si>
    <t>Other (see Note 2)</t>
  </si>
  <si>
    <t>Total revenues</t>
  </si>
  <si>
    <t>COSTS AND EXPENSES:</t>
  </si>
  <si>
    <t>Cost of products sold (see Note 2)</t>
  </si>
  <si>
    <t>Operating expenses (see Note 2)</t>
  </si>
  <si>
    <t>Depreciation, depletion and amortization</t>
  </si>
  <si>
    <t>Selling, general and administrative (see Note 2)</t>
  </si>
  <si>
    <t>Total costs and expenses</t>
  </si>
  <si>
    <t>OPERATING INCOME</t>
  </si>
  <si>
    <t>OTHER INCOME (EXPENSE):</t>
  </si>
  <si>
    <t>Interest expense, net</t>
  </si>
  <si>
    <t>Equity in earnings of unconsolidated affiliates</t>
  </si>
  <si>
    <t>Impairment of investment in an unconsolidated affiliate</t>
  </si>
  <si>
    <t>Losses on extinguishments of debt</t>
  </si>
  <si>
    <t>Losses on interest rate derivatives</t>
  </si>
  <si>
    <t>Other, net</t>
  </si>
  <si>
    <t>INCOME BEFORE INCOME TAX EXPENSE (BENEFIT)</t>
  </si>
  <si>
    <t>Income tax expense (benefit)</t>
  </si>
  <si>
    <t>NET INCOME</t>
  </si>
  <si>
    <t>Less: Net income (loss) attributable to noncontrolling interest</t>
  </si>
  <si>
    <t>Less: Net loss attributable to predecessor</t>
  </si>
  <si>
    <t>NET INCOME ATTRIBUTABLE TO PARTNERS</t>
  </si>
  <si>
    <t>General Partner’s interest in net income</t>
  </si>
  <si>
    <t>Class H Unitholder’s interest in net income</t>
  </si>
  <si>
    <t>Class I Unitholder’s interest in net income</t>
  </si>
  <si>
    <t>Common Unitholders’ interest in net income (loss)</t>
  </si>
  <si>
    <t>NET INCOME (LOSS) PER COMMON UNIT:</t>
  </si>
  <si>
    <t>Basic</t>
  </si>
  <si>
    <t>Diluted</t>
  </si>
  <si>
    <t>Consolidated Statements Of Comprehensive Income - USD ($) $ in Millions</t>
  </si>
  <si>
    <t>Statement of Comprehensive Income [Abstract]</t>
  </si>
  <si>
    <t>Net income</t>
  </si>
  <si>
    <t>Other comprehensive income, net of tax:</t>
  </si>
  <si>
    <t>Change in value of derivative instruments accounted for as cash flow hedges</t>
  </si>
  <si>
    <t>Change in value of available-for-sale securities</t>
  </si>
  <si>
    <t>Actuarial gain (loss) relating to pension and other postretirement benefit plans</t>
  </si>
  <si>
    <t>Foreign currency translation adjustments</t>
  </si>
  <si>
    <t>Change in other comprehensive income from unconsolidated affiliates</t>
  </si>
  <si>
    <t>Total other comprehensive income (loss)</t>
  </si>
  <si>
    <t>Comprehensive income</t>
  </si>
  <si>
    <t>Less: Comprehensive income (loss) attributable to noncontrolling interest</t>
  </si>
  <si>
    <t>Less: Comprehensive loss attributable to predecessor</t>
  </si>
  <si>
    <t>Comprehensive income attributable to partners</t>
  </si>
  <si>
    <t>Consolidated Statement Of Equity - 9 months ended Sep. 30, 2016 - USD ($) $ in Millions</t>
  </si>
  <si>
    <t>Total</t>
  </si>
  <si>
    <t>Common Units</t>
  </si>
  <si>
    <t>Class H Units</t>
  </si>
  <si>
    <t>Class I Units</t>
  </si>
  <si>
    <t>Accumulated Other Comprehensive Income</t>
  </si>
  <si>
    <t>Noncontrolling Interest</t>
  </si>
  <si>
    <t>Balance, December 31, 2015 at Dec. 31, 2015</t>
  </si>
  <si>
    <t>Distributions to partners</t>
  </si>
  <si>
    <t>Distributions to noncontrolling interest</t>
  </si>
  <si>
    <t>Units issued for cash</t>
  </si>
  <si>
    <t>Subsidiary units issued</t>
  </si>
  <si>
    <t>Capital contributions from noncontrolling interest</t>
  </si>
  <si>
    <t>Sunoco, Inc. retail business to Sunoco LP transaction | Sunoco LP Exchange [Member]</t>
  </si>
  <si>
    <t>Other comprehensive income, net of tax</t>
  </si>
  <si>
    <t>Net income (loss)</t>
  </si>
  <si>
    <t>Balance, September 30, 2016 at Sep. 30, 2016</t>
  </si>
  <si>
    <t>Consolidated Statements Of Cash Flows - USD ($) $ in Millions</t>
  </si>
  <si>
    <t>OPERATING ACTIVITIES</t>
  </si>
  <si>
    <t>Reconciliation of net income to net cash provided by operating activities:</t>
  </si>
  <si>
    <t>Amortization included in interest expense</t>
  </si>
  <si>
    <t>Inventory valuation adjustments</t>
  </si>
  <si>
    <t>Unit-based compensation expense</t>
  </si>
  <si>
    <t>Equity Method Investment, Other than Temporary Impairment</t>
  </si>
  <si>
    <t>Distributions on unvested awards</t>
  </si>
  <si>
    <t>Distributions from unconsolidated affiliates</t>
  </si>
  <si>
    <t>Other non-cash</t>
  </si>
  <si>
    <t>Net change in operating assets and liabilities, net of effects of acquisition</t>
  </si>
  <si>
    <t>Net cash provided by operating activities</t>
  </si>
  <si>
    <t>INVESTING ACTIVITIES</t>
  </si>
  <si>
    <t>Proceeds from the Sunoco, Inc. retail business to Sunoco LP transaction</t>
  </si>
  <si>
    <t>Proceeds from Bakken Pipeline Transaction</t>
  </si>
  <si>
    <t>Cash received for the Susser Exchange Transaction</t>
  </si>
  <si>
    <t>Proceeds from sale of noncontrolling interest</t>
  </si>
  <si>
    <t>Cash paid for acquisition of a noncontrolling interest</t>
  </si>
  <si>
    <t>Cash Divested from Deconsolidation</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Change in restricted cash</t>
  </si>
  <si>
    <t>Other</t>
  </si>
  <si>
    <t>Net cash used in investing activities</t>
  </si>
  <si>
    <t>FINANCING ACTIVITIES</t>
  </si>
  <si>
    <t>Proceeds from borrowings</t>
  </si>
  <si>
    <t>Repayments of long-term debt</t>
  </si>
  <si>
    <t>Proceeds from Related Party Debt</t>
  </si>
  <si>
    <t>Repayments of Related Party Debt</t>
  </si>
  <si>
    <t>Subsidiary units issued for cash</t>
  </si>
  <si>
    <t>Predecessor units issued for cash</t>
  </si>
  <si>
    <t>Predecessor distributions to partners</t>
  </si>
  <si>
    <t>Debt issuance costs</t>
  </si>
  <si>
    <t>Net cash provided by financing activities</t>
  </si>
  <si>
    <t>Increase in cash and cash equivalents</t>
  </si>
  <si>
    <t>Cash and cash equivalents, beginning of period</t>
  </si>
  <si>
    <t>Cash and cash equivalents, end of period</t>
  </si>
  <si>
    <t>Operations And Organization</t>
  </si>
  <si>
    <t>Operations And Organization [Abstract]</t>
  </si>
  <si>
    <t>ORGANIZATION AND BASIS OF PRESENTATION Organization Energy Transfer Partners, L.P., a publicly traded Delaware master limited partnership, and its subsidiaries (collectively, the “Partnership,” “we,” “us,” “our” or “ETP”) are managed by our general partner, ETP GP, which is in turn managed by its general partner, ETP LLC. ETE, a publicly traded master limited partnership, owns ETP LLC. The consolidated financial statements of the Partnership presented herein include our operating subsidiaries described below. Our activities are primarily conducted through our operating subsidiaries (collectively, the “Operating Companies”) as follows: • 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 ET Interstate, a Delaware limited liability company with revenues consisting primarily of fees earned from natural gas transportation services and operational gas sales. ET Interstate is the parent company of: • Transwestern, a Delaware limited liability company engaged in interstate transportation of natural gas. Transwestern’s revenues consist primarily of fees earned from natural gas transportation services and operational gas sales. • ETC FEP, a Delaware limited liability company that directly owns a 50% interest in FEP, which owns 100% of the Fayetteville Express interstate natural gas pipeline. • ETC Tiger, a Delaware limited liability company engaged in interstate transportation of natural gas. • CrossCountry, a Delaware limited liability company that indirectly owns a 50% interest in Citrus, which owns 100% of the FGT interstate natural gas pipeline. • ETC MEP, a Delaware limited liability company that directly owns a 50% interest in MEP. • ETC Compression, LLC, a Delaware limited liability company engaged in natural gas compression services and related equipment sales. • ETP Holdco, a Delaware limited liability company that indirectly owns Panhandle and Sunoco, Inc. Panhandle owns and operates assets in the regulated and unregulated natural gas industry and is primarily engaged in the transportation and storage of natural gas in the United States. Sunoco, Inc. owned and operated retail marketing assets, which were contributed to Sunoco LP in March 2016, as discussed in Note 2. Subsequent to this transaction, Sunoco Inc.’s assets primarily consist of its ownership in Retail Holdings, which owns noncontrolling interests in Sunoco LP and PES. • Sunoco Logistics, a publicly traded Delaware limited partnership that owns and operates a logistics business, consisting of a geographically diverse portfolio of complementary pipeline, terminalling, and acquisition and marketing assets which are used to facilitate the purchase and sale of crude oil, NGLs and refined products. • Effective July 1, 2015, ETE acquired 100% of the membership interests of Sunoco GP LLC, the general partner of Sunoco LP, and all of the IDRs of Sunoco LP from ETP, and in exchange, ETE transferred to ETP 21 million ETP common units. These operations were reported within the retail marketing segment. In connection with this transaction, the Partnership deconsolidated Sunoco LP, and its remaining investment in Sunoco LP is accounted for under the equity method. Additionally, in March 2016 and as discussed in Note 2 , ETP contributed to Sunoco LP its remaining 68.42% interest in Sunoco, LLC and 100% interest in the legacy Sunoco, Inc. retail business effective January 1, 2016. Our financial statements reflect the following reportable business segments: • intrastate transportation and storage; • interstate transportation and storage; • midstream; • liquids transportation and services; • investment in Sunoco Logistics; • retail marketing; and • all other. Basis of Presentation The unaudited financial information included in this Form 10-Q has been prepared on the same basis as the audited consolidated financial statements included in the Partnership’s Annual Report on Form 10-K for the year ended December 31, 2015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Certain prior period amounts have been reclassified to conform to the current year presentation. These reclassifications had no impact on net income or total equity. Merger with Regency. On April 30, 2015, a wholly-owned subsidiary of the Partnership merged with Regency, with Regency surviving as a wholly-owned subsidiary of the Partnership (the “Regency Merger”). The Regency Merger was a combination of entities under common control; therefore, Regency’s assets and liabilities were not adjusted. The Partnership’s consolidated financial statements have been retrospectively adjusted to reflect consolidation of Regency for all prior periods subsequent to May 26, 2010 (the date ETE acquired Regency’s general partner).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Partnership adopted this standard on January 1, 2016, and the adoption did not impact the Partnership’s financial position or results of operations. In February 2016, the FASB issued Accounting Standards Update No. 2016-02 , Leases (Topic 842 )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if any, that adopting this new standard will have on the consolidated financial statements and related disclosures. In March 2016, the FASB issu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annual periods. Early adoption is permitted. The Partnership is currently evaluating the impact that it will have on the consolidated financial statements and related disclosures.</t>
  </si>
  <si>
    <t>Acquisitions and Contribution Transactions</t>
  </si>
  <si>
    <t>CONTRIBUTION TRANSACTION [Abstract]</t>
  </si>
  <si>
    <t>Contribution Transaction</t>
  </si>
  <si>
    <t>CONTRIBUTION TRANSACTIONS Sunoco Retail to Sunoco LP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the Partnership. The transaction was effective January 1, 2016. In connection with this transaction, the Partnership deconsolidated the legacy Sunoco, Inc. retail business, including goodwill of $1.29 billion and intangible assets of $294 million . The results of Sunoco, LLC and the legacy Sunoco, Inc. retail business’ operations have not been presented as discontinued operations and Sunoco, Inc.’s retail business assets and liabilities have not been presented as held for sale in the Partnership’s consolidated financial statements. Following is a summary of amounts reflected for the prior periods in ETP’s consolidated statements of operations related to Sunoco, LLC and the legacy Sunoco, Inc. retail business, which operations are no longer consolidated for the current periods in 2016: Three Months Ended September 30, 2015 Nine Months Ended September 30, 2015 Revenues $ 1,363 $ 11,705 Cost of products sold 1,149 10,519 Operating expenses 149 701 Selling, general and administrative expenses 8 101 PennTex Acquisition On November 1, 2016, ETP acquired certain interests in PennTex from various parties for total consideration of approximately $640 million in ETP units and cash. Through this transaction, ETP acquired a controlling financial interest in PennTex, whose assets complement ETP’s existing midstream footprint in the region. The assets and liabilities assumed in this transaction will be recorded at fair value as of the acquisition date, and the initial measurement of fair value is not yet complete. Sunoco Logistics’ Vitol Acquisition In November 2016 , Sunoco Logistics completed an acquisition from Vitol, Inc. (“Vitol”) of an integrated crude oil business in West Texas for $760 million plus working capital. The acquisition provides Sunoco Logistics with an approximately 2 million barrel crude oil terminal in Midland, Texas, a crude oil gathering and mainline pipeline system in the Midland Basin, including a significant acreage dedication from an investment-grade Permian producer, and crude oil inventories related to Vitol's crude oil purchasing and marketing business in West Texas. The acquisition also included the purchase of a 50% interest in SunVit Pipeline LLC ("SunVit"), which increased Sunoco Logistics' overall ownership of SunVit to 100% . The assets and liabilities acquired will be recorded at fair value as of the acquisition date, and the initial fair value measurements are not yet complete. Sunoco Logistics’ Permian Express Partners In November 2016, Sunoco Logistics announced its intent to form Permian Express Partners LLC ("PEP"), a strategic joint venture, with ExxonMobil Corp. Sunoco Logistics will contribute its Permian Express 1, Permian Express 2 and Permian Longview and Louisiana Access pipelines. ExxonMobil Corp will contribute its Longview to Louisiana and Pegasus pipelines; Hawkins gathering system; an idle pipeline in southern Oklahoma; and its Patoka, Illinois terminal. The closing of PEP will be subject to certain closing conditions, including regulatory approval, and is expected to be completed in the first quarter 2017. Upon closing, Sunoco Logistics' ownership percentage is expected to be approximately 85% . Sunoco Logistics will maintain a controlling financial and voting interest in PEP and will operate all of the assets contributed to the joint venture. As such, PEP will be reflected as a consolidated subsidiary of Sunoco Logistics.</t>
  </si>
  <si>
    <t>Cash And Cash Equivalents</t>
  </si>
  <si>
    <t>Cash and Cash Equivalents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 included in cash flows from operating activities is comprised as follows: Nine Months Ended 2016 2015 Accounts receivable $ (595 ) $ 523 Accounts receivable from related companies 80 (467 ) Inventories (299 ) (239 ) Other current assets (135 ) (96 ) Other non-current assets, net (1 ) 116 Accounts payable 635 (988 ) Accounts payable to related companies 24 75 Accrued and other current liabilities 213 25 Other non-current liabilities 31 47 Derivative assets and liabilities, net 219 82 Net change in operating assets and liabilities, net of effects of acquisition $ 172 $ (922 ) Non-cash investing and financing activities are as follows: Nine Months Ended 2016 2015 NON-CASH INVESTING ACTIVITIES: Accrued capital expenditures $ 991 $ 963 Sunoco LP limited partner interest received in exchange for contribution of the Sunoco, Inc. retail business to Sunoco LP 194 — Net gains from subsidiary common unit issuances 34 118 NON-CASH FINANCING ACTIVITIES: Contribution of property, plant and equipment from noncontrolling interest $ — $ 34 Issuance of common units in connection with the Regency Merger — 9,250 Issuance of Class H Units in connection with the Bakken Pipeline Transaction — 1,946 Redemption of common units in connection with the Bakken Pipeline Transaction — 999 Redemption of common units in connection with the Sunoco LP Exchange — 52</t>
  </si>
  <si>
    <t>Advances to and Investments in Affiliates (Notes)</t>
  </si>
  <si>
    <t>Equity Method Investments and Joint Ventures [Abstract]</t>
  </si>
  <si>
    <t>Equity Method Investments and Joint Ventures Disclosure [Text Block]</t>
  </si>
  <si>
    <t>ADVANCES TO AND INVESTMENTS IN UNCONSOLIDATED AFFILIATES MEP The Partnership evaluated its investment in MEP for impairment as of September 30, 2016 , based on FASB Accounting Standards Codification 323, Investments - Equity Method and Joint Ventures. Based on commercial discussions with current and potential shippers on MEP regarding the outlook for long-term transportation contract rates, the Partnership concluded that the fair value of its investment was other than temporarily impaired, resulting in a non-cash impairment of $308 million , which was recorded in the three months ended September 30, 2016. The carrying value of the Partnership’s investment in MEP as of September 30, 2016 and December 31, 2015 was $327 million and $660 million , respectively.</t>
  </si>
  <si>
    <t>Inventory, Gross [Abstract]</t>
  </si>
  <si>
    <t>INVENTORIES Inventories consisted of the following: September 30, 2016 December 31, 2015 Natural gas and NGLs $ 684 $ 415 Crude oil 590 424 Refined products 114 104 Other 216 270 Total inventories $ 1,604 $ 1,213 We utilize commodity derivatives to manage price volatility associated with our natural gas inventories stored in our Bammel storage facilit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September 30, 2016 was $31.38 billion and $30.40 billion , respectively. As of December 31, 2015 , the aggregate fair value and carrying amount of our consolidated debt obligations was $25.71 billion and $28.68 billion , respectively. The fair value of our consolidated debt obligations is a Level 2 valuation based on the observable inputs used for similar liabilities. We have commodity derivatives, interest rate derivatives and embedded derivatives in the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embedded derivatives in our preferred units are valued using a binomial lattice model. The market inputs utilized in the model include credit spread, probabilities of the occurrence of certain events, common unit price, dividend yield, and expected value, and are considered Level 3. During the nine months ended September 30, 2016 , no transfers were made between any levels within the fair value hierarchy. The following tables summarize the gross fair value of our financial assets and liabilities measured and recorded at fair value on a recurring basis as of September 30, 2016 and December 31, 2015 based on inputs used to derive their fair values: Fair Value Measurements at Fair Value Total Level 1 Level 2 Level 3 Assets: Interest rate derivatives $ 18 $ — $ 18 $ — Commodity derivatives: Natural Gas: Basis Swaps IFERC/NYMEX 5 5 — — Swing Swaps IFERC 3 — 3 — Fixed Swaps/Futures 24 24 — — Forward Physical Swaps 2 — 2 — Power: Forwards 6 — 6 — Options – Puts 1 1 — — Natural Gas Liquids – Forwards/Swaps 85 85 — — Refined Products – Futures 7 7 — — Crude – Futures 8 8 — — Total commodity derivatives 141 130 11 — Total assets $ 159 $ 130 $ 29 $ — Liabilities: Interest rate derivatives $ (375 ) $ — $ (375 ) $ — Embedded derivatives in the Preferred Units (1 ) — — (1 ) Commodity derivatives: Natural Gas: Basis Swaps IFERC/NYMEX (5 ) (5 ) — — Swing Swaps IFERC (3 ) — (3 ) — Fixed Swaps/Futures (36 ) (36 ) — — Forward Physical Swaps (1 ) — (1 ) — Power: Forwards (4 ) — (4 ) — Options – Calls (2 ) (2 ) — — Natural Gas Liquids – Forwards/Swaps (114 ) (114 ) — — Refined Products – Futures (16 ) (16 ) — — Crude – Futures (8 ) (8 ) — — Total commodity derivatives (189 ) (181 ) (8 ) — Total liabilities $ (565 ) $ (181 ) $ (383 ) $ (1 ) Fair Value Measurements at Fair Value Total Level 1 Level 2 Level 3 Assets: Commodity derivatives: Natural Gas: Basis Swaps IFERC/NYMEX $ 16 $ 16 $ — $ — Swing Swaps IFERC 10 2 8 — Fixed Swaps/Futures 274 274 — — Forward Physical Swaps 4 — 4 — Power: Forwards 22 — 22 — Futures 3 3 — — Options – Puts 1 1 — — Options – Calls 1 1 — — Natural Gas Liquids – Forwards/Swaps 99 99 — — Refined Products – Futures 9 9 — — Crude – Futures 9 9 — — Total commodity derivatives 448 414 34 — Total assets $ 448 $ 414 $ 34 $ — Liabilities: Interest rate derivatives $ (171 ) $ — $ (171 ) $ — Embedded derivatives in the Preferred Units (5 ) — — (5 ) Commodity derivatives: Natural Gas: Basis Swaps IFERC/NYMEX (16 ) (16 ) — — Swing Swaps IFERC (12 ) (2 ) (10 ) — Fixed Swaps/Futures (203 ) (203 ) — — Power: Forwards (22 ) — (22 ) — Futures (2 ) (2 ) — — Options – Puts (1 ) (1 ) — — Natural Gas Liquids – Forwards/Swaps (89 ) (89 ) — — Crude – Futures (5 ) (5 ) — — Total commodity derivatives (350 ) (318 ) (32 ) — Total liabilities $ (526 ) $ (318 ) $ (203 ) $ (5 ) The following table presents a reconciliation of the beginning and ending balances for our Level 3 financial instruments measured at fair value on a recurring basis using significant unobservable inputs for the nine months ended September 30, 2016 . Balance, December 31, 2015 $ (5 ) Net unrealized gains included in other income (expense) 4 Balance, September 30, 2016 $ (1 )</t>
  </si>
  <si>
    <t>Net Income Per Limited Partner Unit</t>
  </si>
  <si>
    <t>Earnings Per Share [Abstract]</t>
  </si>
  <si>
    <t>Net Income (Loss) Per Limited Partner Unit [Text Block]</t>
  </si>
  <si>
    <t>NET INCOME (LOSS) PER LIMITED PARTNER UNIT Net income for partners’ capital and statement of operations presentation purposes is allocated to the General Partner and Limited Partners in accordance with their respective partnership percentages, after giving effect to priority income allocations for incentive distributions, if any, to the General Partner, the holder of the IDRs pursuant to the Partnership Agreement, which are declared and paid following the close of each quarter. Earnings in excess of distributions are allocated to the General Partner and Limited Partners based on their respective ownership interests. Loss attributable to predecessor represents amounts allocated to the former Regency partners and have no impact on net income (loss) per unit for the periods prior to the Regency Merger. A reconciliation of net income (loss) and weighted average units used in computing basic and diluted net income (loss) per unit is as follows: Three Months Ended Nine Months Ended 2016 2015 2016 2015 Net income 138 393 986 1,500 Less: Income (loss) attributable to noncontrolling interest 64 (24 ) 231 182 Less: Loss attributable to predecessor — — — (34 ) Net income, net of noncontrolling interest and predecessor income 74 417 755 1,352 General Partner’s interest in net income 220 277 740 779 Class H Unitholder’s interest in net income 93 66 257 184 Class I Unitholder’s interest in net income 2 15 6 80 Common Unitholders’ interest in net income (loss) (241 ) 59 (248 ) 309 Additional earnings allocated to General Partner (3 ) (3 ) (9 ) (7 ) Distributions on employee unit awards, net of allocation to General Partner (5 ) (4 ) (15 ) (11 ) Net income (loss) available to Common Unitholders $ (249 ) $ 52 $ (272 ) $ 291 Weighted average Common Units – basic (1) 507.4 485.0 499.8 415.1 Basic net income (loss) per Common Unit $ (0.49 ) $ 0.11 $ (0.54 ) $ 0.70 Net income (loss) available to Common Unitholders $ (249 ) $ 52 $ (272 ) $ 291 Income attributable to Preferred Units — (4 ) — (5 ) Diluted net income (loss) available to Common Unitholders $ (249 ) $ 48 $ (272 ) $ 286 Weighted average Common Units – basic (1) 507.4 485.0 499.8 415.1 Dilutive effect of unvested employee unit awards — 1.4 — 1.7 Dilutive effect of Preferred Units — 0.9 — 0.9 Weighted average Common Units – diluted (1) 507.4 487.3 499.8 417.7 Diluted net income (loss) per Common Unit $ (0.49 ) $ 0.10 $ (0.54 ) $ 0.68 (1) Excludes Common Units owned by the Partnership’s consolidated subsidiaries. Based on the declared distribution rate of $1.055 per common unit, distributions to be paid for the three months ended September 30, 2016 are expected to be $876 million in total, which exceeds net income attributable to partners for the period by $802 million . The allocation of the distributions in excess of the net income is based on the proportionate ownership interests of the Limited Partners and General Partner. Based on this allocation approach, the distributions paid to the General Partner, including incentive distributions, further exceeded the net income for the three months ended September 30, 2016, and as a result, net losses were allocated to the Limited Partners for the period.</t>
  </si>
  <si>
    <t>Debt Obligations</t>
  </si>
  <si>
    <t>Debt Disclosure [Abstract]</t>
  </si>
  <si>
    <t>DEBT OBLIGATIONS Credit Facilities and Commercial Paper ETP Credit Facility The ETP Credit Facility allows for borrowings of up to $3.75 billion and expires in November 2019. The indebtedness under the ETP Credit Facility is unsecured, is not guaranteed by any of the Partnership’s subsidiaries and has equal rights to holders of our current and future unsecured debt. In September 2016, the Partnership initiated a commercial paper program under the borrowing limits established by the $3.75 billion ETP Credit Facility. As of September 30, 2016 , the ETP Credit Facility had $1.58 billion of outstanding borrowings, which included $208 million of commercial paper. Sunoco Logistics Credit Facilities Sunoco Logistics maintains a $2.50 billion unsecured revolving credit agreement (the “Sunoco Logistics Credit Facility”), which matures in March 2020. The Sunoco Logistics Credit Facility contains an accordion feature, under which the total aggregate commitment may be increased to $3.25 billion under certain conditions. As of September 30, 2016 , the Sunoco Logistics Credit Facility had $622 million of outstanding borrowings, which included $140 million of commercial paper. ETP Senior Notes Subsequent to the Regency Merger in 2015, ETP assumed $3.80 billion total aggregate principal amount of Regency’s senior notes, which remained outstanding as of September 30, 2016 . These notes were previously guaranteed by certain consolidated subsidiaries that had previously been consolidated by Regency. The subsidiary guarantees on all of these outstanding notes have been released. Sunoco Logistics Senior Notes Sunoco Logistics had $175 million of 6.125% senior notes which matured and were repaid in May 2016, using borrowings under the $2.50 billion Sunoco Logistics Credit Facility. In July 2016, Sunoco Logistics issued $550 million aggregate principal amount of 3.90% senior notes due in July 2026. The net proceeds from this offering were used to repay outstanding credit facility borrowings and for general partnership purposes. Bakken Financing In August 2016, ETP, Sunoco Logistics and Phillips 66 announced the completion of the project-level financing of the Dakota Access Pipeline and Energy Transfer Crude Oil Pipeline projects (collectively, the “Bakken Pipeline”). The $2.50 billion credit facility is anticipated to provide substantially all of the remaining capital necessary to complete the projects. As of September 30, 2016 , $1.10 billion was outstanding under this credit facility. Compliance with Our Covenants We were in compliance with all requirements, tests, limitations, and covenants related to our credit agreements as of September 30, 2016 .</t>
  </si>
  <si>
    <t>Equity</t>
  </si>
  <si>
    <t>Partners' Capital Notes [Abstract]</t>
  </si>
  <si>
    <t>EQUITY ETP The changes in outstanding common units during the nine months ended September 30, 2016 were as follows: Number of Units Number of common units at December 31, 2015 505.6 Common units issued in connection with equity distribution agreements 19.5 Common units issued in connection with the distribution reinvestment plan 4.7 Number of common units at September 30, 2016 529.8 In July 2016, the Partnership entered into an equity distribution agreement with an aggregate offering price up to $1.50 billion . During the nine months ended September 30, 2016 , the Partnership received proceeds of $646 million , net of $6 million commissions, from the issuance of common units pursuant to equity distribution agreements, which were used for general partnership purposes. As of September 30, 2016 , $1.18 billion of the Partnership’s common units remained available to be issued under an equity distribution agreement. During the nine months ended September 30, 2016 , distributions of $148 million were reinvested under the distribution reinvestment plan. As of September 30, 2016 , a total of 6.8 million common units remain available to be issued under the existing registration statement in connection with the distribution reinvestment plan. Sunoco Logistics During the nine months ended September 30, 2016 , Sunoco Logistics received proceeds of $744 million , net of $8 million commissions and fees, from the issuance of Sunoco Logistics common units pursuant to equity distribution agreements, which were used for general partnership purposes. In September 2016, Sunoco Logistics completed a public offering of 21 million common units for proceeds of $560 million , net of $7 million in fees and commissions to managers. The net proceeds from this offering were used to partially fund the acquisition from Vitol, which closed in November 2016. In October 2016, an additional 3.2 million common units were issued for proceeds of $84 million , net of fees and commissions to managers of $1 million , related to the exercise of an option in connection with the September 2016 offering. As a result of Sunoco Logistics’ issuances of common units during the nine months ended September 30, 2016 , the Partnership recognized increases in partners’ capital of $34 million . Bakken Equity Sale On August 2, 2016, Bakken Holdings Company LLC, an entity in which ETP indirectly owns a 60% membership interest and Sunoco Logistics indirectly owns a 40% membership interest, agreed to sell a 49% interest in its wholly-owned subsidiary, Bakken Pipeline Investments LLC, to MarEn Bakken Company LLC, an entity jointly owned by Marathon Petroleum Corporation and Enbridge Energy Partners, L.P. for $2.00 billion in cash. This transaction is expected to close in the fourth quarter of 2016. Bakken Pipeline Investments LLC indirectly owns a 75% interest in each of Dakota Access, LLC (“Dakota Access”) and Energy Transfer Crude Oil Company, LLC (“ETCO”). The remaining 25% of each of Dakota Access and ETCO is owned by wholly-owned subsidiaries of Phillips 66. ETP will continue to consolidate Dakota Access and ETCO subsequent to this transaction. Quarterly Distributions of Available Cash Following are distributions declared and/or paid by the Partnership subsequent to December 31, 2015 : Quarter Ended Record Date Payment Date Rate December 31, 2015 February 8, 2016 February 16, 2016 $ 1.0550 March 31, 2016 May 6, 2016 May 16, 2016 1.0550 June 30, 2016 August 8, 2016 August 15, 2016 1.0550 September 30, 2016 November 7, 2016 November 14, 2016 1.0550 In July 2016, ETE agreed to relinquish an aggregate amount of $720 million in incentive distributions commencing with the quarter ended June 30, 2016 and ending with the quarter ending December 31, 2017, including a relinquishment of $85 million for the quarter ended September 30, 2016. In connection with the PennTex acquisition in November 2016, discussed in Note 2, ETE has agreed to a perpetual waiver of incentive distributions in the amount of $33 million annually. ETE has also previously agreed to relinquish additional incentive distributions. In the aggregate, including relinquishment agreed to in July and November 2016, ETE has agreed to relinquish its right to the following amounts of incentive distributions in future periods, including distributions on Class I Units. Total Year 2016 (remainder) $ 138 2017 626 2018 138 2019 128 Each year beyond 2019 33 Sunoco Logistics Quarterly Distributions of Available Cash Following are distributions declared and/or paid by Sunoco Logistics subsequent to December 31, 2015 : Quarter Ended Record Date Payment Date Rate December 31, 2015 February 8, 2016 February 12, 2016 $ 0.4790 March 31, 2016 May 9, 2016 May 13, 2016 0.4890 June 30, 2016 August 8, 2016 August 12, 2016 0.5000 September 30, 2016 November 9, 2016 November 14, 2016 0.5100 In connection with the acquisition from Vitol, Sunoco Logistics’ general partner executed an amendment to its partnership agreement in September 2016 which provides for a reduction to the incentive distributions paid by Sunoco Logistics. The reductions will total $60 million over a two-year period, recognized ratably over eight quarters, beginning with the third quarter 2016 cash distribution. The incentive distribution reduction will reduce the incentive distributions that ETP receives from Sunoco Logistics, as well as the amount of distributions that ETP pays on its Class H units. Accumulated Other Comprehensive Income (Loss) The following table presents the components of AOCI, net of tax: September 30, 2016 December 31, 2015 Available-for-sale securities $ 5 $ — Foreign currency translation adjustment (5 ) (4 ) Actuarial gain related to pensions and other postretirement benefits 5 8 Investments in unconsolidated affiliates, net (9 ) — Total AOCI, net of tax $ (4 ) $ 4</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rs. In June 2016, AmeriGas repurchased certain of its senior notes, which caused a reduction in the amount supported by ETP under the contingent residual support agreement. As of September 30, 2016 , ETP continued to provide contingent, residual support of approximately $1 billion of borrowings. ETP Retail Holdings Guarantee of Sunoco LP Notes Retail Holdings ha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aggregate principal for Sunoco LP’s term loan due 2019. NGL Pipeline Regulation We have interests in NGL pipelines located in Texas and New Mexico. We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6 2015 2016 2015 Rental expense (1) $ 19 $ 35 $ 58 $ 141 Less: Sublease rental income — (3 ) — (15 ) Rental expense, net $ 19 $ 32 $ 58 $ 126 (1) Includes contingent rentals totaling $9 million and $19 million for the three and nine months ended September 30, 2015 , respectively.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Mont Belvieu Incident On June 26, 2016, a subsurface release of hydrocarbons and water, and a subsequent fire, occurred at Lone Star’s South Terminal. All employees and contractors were accounted for, and there were no injuries. The cause of the fire and evaluation of possible damages is currently under investigation. MTBE Litigation Sunoco, Inc. and/or Sunoco, Inc. (R&amp;M), along with other refiners, manufacturers and sellers of gasoline, are defendants in lawsuits alleging MTBE contamination of groundwater. The plaintiffs typically include water purveyors and municipalities responsible for supplying drinking water and governmental authorities. The plaintiffs primarily assert product liability claims and additional claims including nuisance, trespass, negligence, violation of environmental laws and deceptive business practices. The plaintiffs in all of the cases seek to recover compensatory damages, and in some cases also seek natural resource damages, injunctive relief, punitive damages and attorneys’ fees. As of September 30, 2016 , Sunoco, Inc. is a defendant in six cases, including cases initiated by the States of New Jersey, Vermont, Pennsylvania, Rhode Island,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The initial set of 19 New Jersey trial sites are now pending before the United States District Judge for the District of New Jersey, the Hon. Freda L. Wolfson for the pre-trial and trial phases. Judge Wolfson then referred the case to United States Magistrate Judge for the District of New Jersey, the Hon. Lois H. Goodman. Judge Goodman conducted a status conference with all of the parties and inquired whether the parties will engage in a global mediation and instructed the parties to exchange possible mediator names. All parties agreed to participate in global settlement discussions in a global mediation forum before Hon. Garrett Brown (Ret.), a Judicial Arbitration Mediation Service mediator. The remaining portion of the New Jersey case remains in the multidistrict litigation. The first mediation session with Judge Brown is scheduled for November 2 through November 3, 2016.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Regency Merger Litigation Following the January 26, 2015 announcement of the Regency Merger, purported Regency unitholders filed lawsuits in state and federal courts in Dallas and Delaware asserting claims relating to the Regency Merger. All Regency Merger-related lawsuits have been dismissed, although one lawsuit remains pending on appeal. On June 10, 2015, Adrian Dieckman (“Dieckman”), a purported Regency unitholder, filed a class action complaint on behalf of Regency’s common unitholders in the Court of Chancery of the State of Delaware. The lawsuit alleges that the Regency Merger breached the Regency partnership agreement because Regency’s conflicts committee was not properly formed, and the Regency Merger was not approved in good faith. Defendants filed a motion to dismiss, and on March 29, 2016, the Delaware court granted Defendants’ motion and dismissed the lawsuit. On April 26, 2016, Dieckman filed his Notice of Appeal to the Supreme Court of Delaware. This appeal is styled Adrian Dieckman v. Regency GP LP, et al., No. 208, 2016, in the Supreme Court of the State of Delaware. Dieckman filed his Opening Brief on June 9, 2016, and Defendants’ filed their Answering Brief on July 29, 2016. On August 31, 2016, Dieckman filed his Reply Brief. Oral argument is scheduled for November 16, 2016 before the Delaware Supreme Court.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with the Texas Court of Appeals, and briefing by Enterprise and ETP is complete. Oral argument was held on April 20, 2016. The Court of Appeals is taking the briefs under advisement. In accordance with GAAP, no amounts related to the original verdict or the July 29, 2014 final judgment will be recorded in our financial statements until the appeal process is completed.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September 30, 2016 and December 31, 2015 , accruals of approximately $56 million and $40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September 30, 2016 or December 31, 2015 consolidated balance sheets for contingencies and current litigation, other than amounts disclosed herein.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 Compliance Orders from the New Mexico Environmental Department Regency received a Notice of Violation from the New Mexico Environmental Department on September 23, 2015 for allegations of violations of New Mexico air regulations related to Jal #3. The Partnership has accrued $250,000 related to the claims and will continue to assess its potential exposure to the allegations as the matter progresses. Lone Star NGL Fractionators Notice of Enforcement Lone Star NGL Fractionators received a Notice of Enforcement from the Texas Commission on Environmental Quality on August 28, 2015 for allegations of violations of Texas air regulations related to its Mont Belvieu Gas Plant. The Partnership has accrued $50,000 related to this claim. As of September 2016, the Agreed Order is in the approval process with the Texas Commission on Environmental Quality and includes a $21,000 Supplemental Environmental Project.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Legacy sites related to Sunoco, Inc., that are subject to environmental assessments include formerly owned terminals and other logistics assets, retail sites that Sunoco, Inc. no longer operates, closed and/or sold refineries and other formerly owned sites. • Sunoco, Inc. is potentially subject to joint and several liability for the costs of remediation at sites at which it has been identified as a potentially responsible party (“PRP”). As of September 30, 2016 , Sunoco, Inc. had been named as a PRP at approximately 50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September 30, 2016 December 31, 2015 Current $ 42 $ 41 Non-current 279 326 Total environmental liabilities $ 321 $ 367 In 2013, w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three months ended September 30, 2016 and 2015 , Sunoco, Inc. recorded $10 million and $9 million , respectively, of expenditures related to environmental cleanup programs. During the nine months ended September 30, 2016 and 2015 , Sunoco, Inc. recorded $24 million and $27 million , respectively, of expenditures related to environmental cleanup programs. On December 2, 2010, Sunoco, Inc. entered an Asset Sale and Purchase Agreement to sell the Toledo Refinery to Toledo Refining Company LLC (“TRC”) wherein Sunoco, Inc. retained certain liabilities associated with the pre-Closing time period. On January 2, 2013, USEPA issued a Finding of Violation (“FOV”) to TRC and, on September 30, 2013, EPA issued an NOV/FOV to TRC alleging Clean Air Act violations. To date, EPA has not issued an FOV or NOV/FOV to Sunoco, Inc. directly but some of EPA’s claims relate to the time period that Sunoco, Inc. operated the refinery. Specifically, EPA has claimed that the refinery flares were not operated in a manner consistent with good air pollution control practice for minimizing emissions and/or in conformance with their design, and that Sunoco, Inc. submitted semi-annual compliance reports in 2010 and 2011 that failed to include all of the information required by the regulations. EPA has proposed penalties in excess of $200,000 to resolve the allegations and discussions continue between the parties. The timing or outcome of this matter cannot be reasonably determined at this time, however, we do not expect there to be a material impact to our results of operations, cash flows or financial position. 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 In January 2012, Sunoco Logistics experienced a release on its products pipeline in Wellington, Ohio. In connection with this release, the PHMSA issued a Corrective Action Order under which Sunoco Logistics is obligated to follow specific requirements in the investigation of the release and the repair and reactivation of the pipeline. Sunoco Logistics also entered into an Order on Consent with the EPA regarding the environmental remediation of the release site. All requirements of the Order on Consent with the EPA have been fulfilled and the Order has been satisfied and closed. Sunoco Logistics has also received a "No Further Action" approval from the Ohio EPA for all soil and groundwater remediation requirements. In May 2016, Sunoco Logistics received a proposed penalty from the EPA and U.S. Department of Justice associated with this release, and continues to work with the involved parties to bring this matter to closure. The timing and outcome of this matter cannot be reasonably determined at this time. However, Sunoco Logistics does not expect there to be a material impact to its results of operations, cash flows or financial position. In June 2016, the PHMSA issued Notices of Probable Violation ("NOPV") and a proposed compliance order (“PCO”) in connection with alleged violations on Sunoco Logistics’ Texas crude oil pipeline system. The proposed penalties are in excess of $100,000 , and Sunoco Logistics is currently in discussions with PHMSA to resolve these matters. The timing or outcome of these matters cannot be reasonably determined at this time, however, Sunoco Logistics does not expect there to be a material impact to its results of operations, cash flows, or financial position. In July 2016, the PHMSA issued a NOPV and PCO in connection with inspection and maintenance activities related to a 2013 incident on Sunoco Logistics' crude oil pipeline near Wortham, Texas. The proposed penalties are in excess of $100,000 , and Sunoco Logistics is currently in discussions with PHMSA to resolve these matters. The timing or outcome of these matters cannot be reasonably determined at this time, however, Sunoco Logistics does not expect there to be a material impact to its results of operations, cash flows, or financial position. 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past costs for OSHA required activities, including general industry standards, record keeping requirements, and monitoring of occupational exposure to regulated substances have not had a material adverse effect on our results of operations but there is no assurance that such costs will not be material in the future.</t>
  </si>
  <si>
    <t>Derivative Assets And Liabilities</t>
  </si>
  <si>
    <t>General Discussion of Derivative Instruments and Hedging Activities [Abstract]</t>
  </si>
  <si>
    <t>Price Risk Management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liquids transportation and services segment to manage our storage facilities and the purchase and sale of purity NGL. These contracts are not designated as hedges for accounting purposes. Sunoco Logistics utilizes swaps, futures and other derivative instruments to mitigate the risk associated with market movements in the price of refined products and NGLs.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segment.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16 December 31, 2015 Notional Volume Maturity Notional Volume Maturity Mark-to-Market Derivatives (Trading) Natural Gas (MMBtu): Fixed Swaps/Futures 1,262,500 2016-2017 (602,500 ) 2016-2017 Basis Swaps IFERC/NYMEX (1) 60,102,500 2016-2017 (31,240,000 ) 2016-2017 Power (Megawatt): Forwards 419,824 2016-2017 357,092 2016-2017 Futures 99,247 2016-2017 (109,791 ) 2016 Options – Puts (536,400 ) 2016 260,534 2016 Options – Calls 1,080,400 2016-2017 1,300,647 2016 Crude (Bbls): Futures (656,000 ) 2016-2017 (591,000 ) 2016-2017 (Non-Trading) Natural Gas (MMBtu): Basis Swaps IFERC/NYMEX 4,762,500 2016-2017 (6,522,500 ) 2016-2017 Swing Swaps IFERC 13,072,500 2016-2017 71,340,000 2016-2017 Fixed Swaps/Futures (35,962,500 ) 2016-2018 (14,380,000 ) 2016-2018 Forward Physical Contracts (6,834,328 ) 2016-2017 21,922,484 2016-2017 Natural Gas Liquid (Bbls) – Forwards/Swaps (13,519,200 ) 2016-2017 (8,146,800 ) 2016-2018 Refined Products (Bbls) – Futures (1,970,000 ) 2016-2017 (993,000 ) 2016-2017 Corn (Bushels) – Futures — — 1,185,000 2016 Fair Value Hedging Derivatives (Non-Trading) Natural Gas (MMBtu): Basis Swaps IFERC/NYMEX (30,620,000 ) 2016-2017 (37,555,000 ) 2016 Fixed Swaps/Futures (30,620,000 ) 2016-2017 (37,555,000 ) 2016 Hedged Item – Inventory 30,620,000 2016-2017 37,555,000 2016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September 30, 2016 December 31, 2015 July 2016 (2)(4) Forward-starting to pay a fixed rate of 3.80% and receive a floating rate $ — $ 200 July 2017 (3)(4) Forward-starting to pay a fixed rate of 3.90% and receive a floating rate 500 300 July 2018 (3) Forward-starting to pay a fixed rate of 4.00% and receive a floating rate 200 200 December 2018 Pay a floating rate based on a 3-month LIBOR and receive a fixed rate of 1.53% 1,200 1,200 March 2019 Pay a floating rate based on a 3-month LIBOR and receive a fixed rate of 1.42% 300 300 July 2019 (3) Forward-starting to pay a fixed rate of 3.25% and receive a floating rate 200 200 (1) Floating rates are based on 3-month LIBOR. (2) Represents the effective date. These forward-starting swaps have terms of 10 and 30 years with a mandatory termination date the same as the effective date. (3) Represents the effective date. These forward-starting swaps have terms of 30 years with a mandatory termination date the same as the effective date. (4) ETP previously had outstanding forward starting interest rate swaps, which were scheduled to expire in July 2016, with a total notional value of $200 million . In June 2016, ETP extended the expiration of those swaps to July 2017.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2016 December 31, 2015 September 30, 2016 December 31, 2015 Derivatives designated as hedging instruments: Commodity derivatives (margin deposits) $ — $ 38 $ (2 ) $ (3 ) — 38 (2 ) (3 ) Derivatives not designated as hedging instruments: Commodity derivatives (margin deposits) 115 353 (141 ) (306 ) Commodity derivatives 26 57 (46 ) (41 ) Interest rate derivatives 18 — (375 ) (171 ) Embedded derivatives in ETP Preferred Units — — (1 ) (5 ) 159 410 (563 ) (523 ) Total derivatives $ 159 $ 448 $ (565 ) $ (52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6 December 31, 2015 September 30, 2016 December 31, 2015 Derivatives without offsetting agreements Derivative assets (liabilities) $ 18 $ — $ (376 ) $ (176 ) Derivatives in offsetting agreements: OTC contracts Derivative assets (liabilities) 26 57 (46 ) (41 ) Broker cleared derivative contracts Other current assets 115 391 (143 ) (309 ) Total gross derivatives 159 448 (565 ) (526 ) Offsetting agreements: Counterparty netting Derivative assets (liabilities) (3 ) (17 ) 3 17 Payments on margin deposit Other current assets (115 ) (309 ) 115 309 Total net derivatives $ 41 $ 122 $ (447 ) $ (200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Change in Value Recognized in OCI on Derivatives (Effective Portion) Three Months Ended Nine Months Ended 2016 2015 2016 2015 Derivatives in cash flow hedging relationships: Commodity derivatives $ — $ — $ — $ 1 Total $ — $ — $ — $ 1 Location of Gain/(Loss) Recognized in Income on Derivatives Amount of Gain/(Loss) Recognized in Income Representing Hedge Ineffectiveness and Amount Excluded from the Assessment of Effectiveness Three Months Ended Nine Months Ended 2016 2015 2016 2015 Derivatives in fair value hedging relationships (including hedged item): Commodity derivatives Cost of products sold $ (9 ) $ (1 ) $ 8 $ 7 Total $ (9 ) $ (1 ) $ 8 $ 7 Location of Gain/(Loss) Recognized in Income on Derivatives Amount of Gain/(Loss) Recognized in Income on Derivatives Three Months Ended Nine Months Ended 2016 2015 2016 2015 Derivatives not designated as hedging instruments: Commodity derivatives – Trading Cost of products sold $ (8 ) $ (2 ) $ (24 ) $ (10 ) Commodity derivatives – Non-trading Cost of products sold (14 ) 48 (57 ) — Interest rate derivatives Losses on interest rate derivatives (28 ) (64 ) (179 ) (14 ) Embedded derivatives Other, net 8 6 4 10 Total $ (42 ) $ (12 ) $ (256 ) $ (14 )</t>
  </si>
  <si>
    <t>Related Party Transactions</t>
  </si>
  <si>
    <t>Related Party Transactions [Abstract]</t>
  </si>
  <si>
    <t>RELATED PARTY TRANSACTIONS ETE has agreements with subsidiaries to provide or receive various management and general and administrative services. ETE pays us to provide services on its behalf and on behalf of other subsidiaries of ETE, which includes the reimbursement of various operating and general and administrative expenses incurred by us on behalf of ETE and its subsidiaries.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Three Months Ended Nine Months Ended 2016 2015 2016 2015 Affiliated revenues $ 63 $ 94 $ 270 $ 300 The following table summarizes the related company balances on our consolidated balance sheets: September 30, 2016 December 31, 2015 Accounts receivable from related companies: ETE $ 31 $ 110 Sunoco LP 26 3 PES 8 10 FGT 13 13 Lake Charles LNG 41 36 Trans-Pecos Pipeline, LLC 1 29 Comanche Trail Pipeline, LLC — 22 Other 24 45 Total accounts receivable from related companies: $ 144 $ 268 Accounts payable to related companies: ETE $ 6 $ 1 Sunoco LP 10 5 FGT 1 1 Lake Charles LNG 2 3 Other — 15 Total accounts payable to related companies: $ 19 $ 25 The following table summarizes the related company balances on our consolidated balance sheets: September 30, 2016 December 31, 2015 Long-term notes receivable (payable) – related companies: Sunoco LP $ 49 $ (233 ) Phillips 66 (83 ) — Net long-term notes receivable (payable) – related companies $ (34 ) $ (233 )</t>
  </si>
  <si>
    <t>Reportable Segments</t>
  </si>
  <si>
    <t>Reportable Segments [Abstract]</t>
  </si>
  <si>
    <t>REPORTABLE SEGMENTS Our financial statements currently reflect the following reportable segments, which conduct their business in the United States, as follows: • intrastate transportation and storage; • interstate transportation and storage; • midstream; • liquids transportation and services; • investment in Sunoco Logistics; • retail marketing; and • all other. Intersegment and intrasegment transactions are generally based on transactions made at market-related rates.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liquids transportation and services segment are primarily reflected in NGL sales and gathering, transportation and other fees. Revenues from our investment in Sunoco Logistics segment are primarily reflected in crude sales. Revenues from our retail marketing segment are primarily reflected in refined product sales.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Three Months Ended Nine Months Ended 2016 2015 2016 2015 Revenues: Intrastate transportation and storage: Revenues from external customers $ 583 $ 477 $ 1,457 $ 1,504 Intersegment revenues 175 115 400 243 758 592 1,857 1,747 Interstate transportation and storage: Revenues from external customers 231 245 714 755 Intersegment revenues 5 3 15 12 236 248 729 767 Midstream: Revenues from external customers 587 539 1,804 2,055 Intersegment revenues 756 840 1,961 1,715 1,343 1,379 3,765 3,770 Liquids transportation and services: Revenues from external customers 1,094 783 3,022 2,378 Intersegment revenues 113 75 214 143 1,207 858 3,236 2,521 Investment in Sunoco Logistics: Revenues from external customers 2,154 2,379 6,133 8,026 Intersegment revenues 35 27 101 155 2,189 2,406 6,234 8,181 Retail marketing: Revenues from external customers — 1,362 — 11,701 Intersegment revenues — 1 — 4 — 1,363 — 11,705 All other: Revenues from external customers 882 816 2,171 2,048 Intersegment revenues 74 160 350 391 956 976 2,521 2,439 Eliminations (1,158 ) (1,221 ) (3,041 ) (2,663 ) Total revenues $ 5,531 $ 6,601 $ 15,301 $ 28,467 Three Months Ended Nine Months Ended 2016 2015 2016 2015 Segment Adjusted EBITDA: Intrastate transportation and storage $ 133 $ 127 $ 461 $ 421 Interstate transportation and storage 278 286 848 872 Midstream 314 315 875 977 Liquids transportation and services 240 195 687 518 Investment in Sunoco Logistics 312 289 906 836 Retail marketing 83 195 208 464 All other 30 93 187 266 Total 1,390 1,500 4,172 4,354 Depreciation, depletion and amortization (503 ) (471 ) (1,469 ) (1,451 ) Interest expense, net (345 ) (333 ) (981 ) (979 ) Losses on interest rate derivatives (28 ) (64 ) (179 ) (14 ) Non-cash unit-based compensation expense (22 ) (16 ) (60 ) (59 ) Unrealized gains (losses) on commodity risk management activities (15 ) 47 (96 ) (72 ) Inventory valuation adjustments 37 (134 ) 143 16 Losses on extinguishments of debt — (10 ) — (43 ) Adjusted EBITDA related to unconsolidated affiliates (240 ) (350 ) (711 ) (711 ) Equity in earnings of unconsolidated affiliates 65 214 260 388 Impairment of investment in an unconsolidated affiliate (308 ) — (308 ) — Other, net 43 32 84 51 Income before income tax benefit $ 74 $ 415 $ 855 $ 1,480 September 30, 2016 December 31, 2015 Assets: Intrastate transportation and storage $ 5,072 $ 4,882 Interstate transportation and storage 11,379 11,345 Midstream 17,740 17,111 Liquids transportation and services 10,159 7,235 Investment in Sunoco Logistics 17,255 15,423 Retail marketing 1,568 3,218 All other 4,754 5,959 Total assets $ 67,927 $ 65,173</t>
  </si>
  <si>
    <t>Operations And Organization Accounting Policy (Policies)</t>
  </si>
  <si>
    <t>Accounting Policies [Abstract]</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Combination of Entities under Common Control, Policy [Policy Text Block]</t>
  </si>
  <si>
    <t>The Regency Merger was a combination of entities under common control; therefore, Regency’s assets and liabilities were not adjusted. The Partnership’s consolidated financial statements have been retrospectively adjusted to reflect consolidation of Regency for all prior periods subsequent to May 26, 2010 (the date ETE acquired Regency’s general partner).</t>
  </si>
  <si>
    <t>New Accounting Pronouncements, Policy [Policy Text Block]</t>
  </si>
  <si>
    <t>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Partnership adopted this standard on January 1, 2016, and the adoption did not impact the Partnership’s financial position or results of operations. In February 2016, the FASB issued Accounting Standards Update No. 2016-02 , Leases (Topic 842 )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if any, that adopting this new standard will have on the consolidated financial statements and related disclosures. In March 2016, the FASB issu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annual periods. Early adoption is permitted. The Partnership is currently evaluating the impact that it will have on the consolidated financial statements and related disclosures.</t>
  </si>
  <si>
    <t>Acquisitions and Contribution Transactions Impact of Contribution Transaction (Tables)</t>
  </si>
  <si>
    <t>Sunoco, LLC and legacy Sunoco, Inc. retail business [Member]</t>
  </si>
  <si>
    <t>Schedule of Statement of Operations Supplemental Disclosures [Table Text Block]</t>
  </si>
  <si>
    <t>Following is a summary of amounts reflected for the prior periods in ETP’s consolidated statements of operations related to Sunoco, LLC and the legacy Sunoco, Inc. retail business, which operations are no longer consolidated for the current periods in 2016: Three Months Ended September 30, 2015 Nine Months Ended September 30, 2015 Revenues $ 1,363 $ 11,705 Cost of products sold 1,149 10,519 Operating expenses 149 701 Selling, general and administrative expenses 8 101</t>
  </si>
  <si>
    <t>Cash And Cash Equivalents (Tables)</t>
  </si>
  <si>
    <t>Net Cash Provided By Operating Activities</t>
  </si>
  <si>
    <t>The net change in operating assets and liabilities, net of effects of acquisition, included in cash flows from operating activities is comprised as follows: Nine Months Ended 2016 2015 Accounts receivable $ (595 ) $ 523 Accounts receivable from related companies 80 (467 ) Inventories (299 ) (239 ) Other current assets (135 ) (96 ) Other non-current assets, net (1 ) 116 Accounts payable 635 (988 ) Accounts payable to related companies 24 75 Accrued and other current liabilities 213 25 Other non-current liabilities 31 47 Derivative assets and liabilities, net 219 82 Net change in operating assets and liabilities, net of effects of acquisition $ 172 $ (922 )</t>
  </si>
  <si>
    <t>Non-Cash Investing And Financing Activities</t>
  </si>
  <si>
    <t>Non-cash investing and financing activities are as follows: Nine Months Ended 2016 2015 NON-CASH INVESTING ACTIVITIES: Accrued capital expenditures $ 991 $ 963 Sunoco LP limited partner interest received in exchange for contribution of the Sunoco, Inc. retail business to Sunoco LP 194 — Net gains from subsidiary common unit issuances 34 118 NON-CASH FINANCING ACTIVITIES: Contribution of property, plant and equipment from noncontrolling interest $ — $ 34 Issuance of common units in connection with the Regency Merger — 9,250 Issuance of Class H Units in connection with the Bakken Pipeline Transaction — 1,946 Redemption of common units in connection with the Bakken Pipeline Transaction — 999 Redemption of common units in connection with the Sunoco LP Exchange — 52</t>
  </si>
  <si>
    <t>Inventories (Tables)</t>
  </si>
  <si>
    <t>Schedule Of Inventories</t>
  </si>
  <si>
    <t>Inventories consisted of the following: September 30, 2016 December 31, 2015 Natural gas and NGLs $ 684 $ 415 Crude oil 590 424 Refined products 114 104 Other 216 270 Total inventories $ 1,604 $ 1,213</t>
  </si>
  <si>
    <t>Fair Value Measurements (Tables)</t>
  </si>
  <si>
    <t>Fair Value Of Assets And Liabilities Measured And Recorded On Recurring Basis</t>
  </si>
  <si>
    <t>The following tables summarize the gross fair value of our financial assets and liabilities measured and recorded at fair value on a recurring basis as of September 30, 2016 and December 31, 2015 based on inputs used to derive their fair values: Fair Value Measurements at Fair Value Total Level 1 Level 2 Level 3 Assets: Interest rate derivatives $ 18 $ — $ 18 $ — Commodity derivatives: Natural Gas: Basis Swaps IFERC/NYMEX 5 5 — — Swing Swaps IFERC 3 — 3 — Fixed Swaps/Futures 24 24 — — Forward Physical Swaps 2 — 2 — Power: Forwards 6 — 6 — Options – Puts 1 1 — — Natural Gas Liquids – Forwards/Swaps 85 85 — — Refined Products – Futures 7 7 — — Crude – Futures 8 8 — — Total commodity derivatives 141 130 11 — Total assets $ 159 $ 130 $ 29 $ — Liabilities: Interest rate derivatives $ (375 ) $ — $ (375 ) $ — Embedded derivatives in the Preferred Units (1 ) — — (1 ) Commodity derivatives: Natural Gas: Basis Swaps IFERC/NYMEX (5 ) (5 ) — — Swing Swaps IFERC (3 ) — (3 ) — Fixed Swaps/Futures (36 ) (36 ) — — Forward Physical Swaps (1 ) — (1 ) — Power: Forwards (4 ) — (4 ) — Options – Calls (2 ) (2 ) — — Natural Gas Liquids – Forwards/Swaps (114 ) (114 ) — — Refined Products – Futures (16 ) (16 ) — — Crude – Futures (8 ) (8 ) — — Total commodity derivatives (189 ) (181 ) (8 ) — Total liabilities $ (565 ) $ (181 ) $ (383 ) $ (1 ) Fair Value Measurements at Fair Value Total Level 1 Level 2 Level 3 Assets: Commodity derivatives: Natural Gas: Basis Swaps IFERC/NYMEX $ 16 $ 16 $ — $ — Swing Swaps IFERC 10 2 8 — Fixed Swaps/Futures 274 274 — — Forward Physical Swaps 4 — 4 — Power: Forwards 22 — 22 — Futures 3 3 — — Options – Puts 1 1 — — Options – Calls 1 1 — — Natural Gas Liquids – Forwards/Swaps 99 99 — — Refined Products – Futures 9 9 — — Crude – Futures 9 9 — — Total commodity derivatives 448 414 34 — Total assets $ 448 $ 414 $ 34 $ — Liabilities: Interest rate derivatives $ (171 ) $ — $ (171 ) $ — Embedded derivatives in the Preferred Units (5 ) — — (5 ) Commodity derivatives: Natural Gas: Basis Swaps IFERC/NYMEX (16 ) (16 ) — — Swing Swaps IFERC (12 ) (2 ) (10 ) — Fixed Swaps/Futures (203 ) (203 ) — — Power: Forwards (22 ) — (22 ) — Futures (2 ) (2 ) — — Options – Puts (1 ) (1 ) — — Natural Gas Liquids – Forwards/Swaps (89 ) (89 ) — — Crude – Futures (5 ) (5 ) — — Total commodity derivatives (350 ) (318 ) (32 ) — Total liabilities $ (526 ) $ (318 ) $ (203 ) $ (5 )</t>
  </si>
  <si>
    <t>Fair Value, Liabilities Measured on Recurring Basis, Unobservable Input Reconciliation [Table Text Block]</t>
  </si>
  <si>
    <t>The following table presents a reconciliation of the beginning and ending balances for our Level 3 financial instruments measured at fair value on a recurring basis using significant unobservable inputs for the nine months ended September 30, 2016 . Balance, December 31, 2015 $ (5 ) Net unrealized gains included in other income (expense) 4 Balance, September 30, 2016 $ (1 )</t>
  </si>
  <si>
    <t>Net Income Per Limited Partner Unit (Tables)</t>
  </si>
  <si>
    <t>Schedule of Earnings Per Share, Basic and Diluted [Table Text Block]</t>
  </si>
  <si>
    <t>A reconciliation of net income (loss) and weighted average units used in computing basic and diluted net income (loss) per unit is as follows: Three Months Ended Nine Months Ended 2016 2015 2016 2015 Net income 138 393 986 1,500 Less: Income (loss) attributable to noncontrolling interest 64 (24 ) 231 182 Less: Loss attributable to predecessor — — — (34 ) Net income, net of noncontrolling interest and predecessor income 74 417 755 1,352 General Partner’s interest in net income 220 277 740 779 Class H Unitholder’s interest in net income 93 66 257 184 Class I Unitholder’s interest in net income 2 15 6 80 Common Unitholders’ interest in net income (loss) (241 ) 59 (248 ) 309 Additional earnings allocated to General Partner (3 ) (3 ) (9 ) (7 ) Distributions on employee unit awards, net of allocation to General Partner (5 ) (4 ) (15 ) (11 ) Net income (loss) available to Common Unitholders $ (249 ) $ 52 $ (272 ) $ 291 Weighted average Common Units – basic (1) 507.4 485.0 499.8 415.1 Basic net income (loss) per Common Unit $ (0.49 ) $ 0.11 $ (0.54 ) $ 0.70 Net income (loss) available to Common Unitholders $ (249 ) $ 52 $ (272 ) $ 291 Income attributable to Preferred Units — (4 ) — (5 ) Diluted net income (loss) available to Common Unitholders $ (249 ) $ 48 $ (272 ) $ 286 Weighted average Common Units – basic (1) 507.4 485.0 499.8 415.1 Dilutive effect of unvested employee unit awards — 1.4 — 1.7 Dilutive effect of Preferred Units — 0.9 — 0.9 Weighted average Common Units – diluted (1) 507.4 487.3 499.8 417.7 Diluted net income (loss) per Common Unit $ (0.49 ) $ 0.10 $ (0.54 ) $ 0.68 (1) Excludes Common Units owned by the Partnership’s consolidated subsidiaries. Based on the declared distribution rate of $1.055 per common unit, distributions to be paid for the three months ended September 30, 2016 are expected to be $876 million in total, which exceeds net income attributable to partners for the period by $802 million . The allocation of the distributions in excess of the net income is based on the proportionate ownership interests of the Limited Partners and General Partner. Based on this allocation approach, the distributions paid to the General Partner, including incentive distributions, further exceeded the net income for the three months ended September 30, 2016, and as a result, net losses were allocated to the Limited Partners for the period.</t>
  </si>
  <si>
    <t>Equity (Tables)</t>
  </si>
  <si>
    <t>Change In Common Units</t>
  </si>
  <si>
    <t>The changes in outstanding common units during the nine months ended September 30, 2016 were as follows: Number of Units Number of common units at December 31, 2015 505.6 Common units issued in connection with equity distribution agreements 19.5 Common units issued in connection with the distribution reinvestment plan 4.7 Number of common units at September 30, 2016 529.8</t>
  </si>
  <si>
    <t>Schedule of Net IDR Subsidies [Table Text Block]</t>
  </si>
  <si>
    <t>In July 2016, ETE agreed to relinquish an aggregate amount of $720 million in incentive distributions commencing with the quarter ended June 30, 2016 and ending with the quarter ending December 31, 2017, including a relinquishment of $85 million for the quarter ended September 30, 2016. In connection with the PennTex acquisition in November 2016, discussed in Note 2, ETE has agreed to a perpetual waiver of incentive distributions in the amount of $33 million annually. ETE has also previously agreed to relinquish additional incentive distributions. In the aggregate, including relinquishment agreed to in July and November 2016, ETE has agreed to relinquish its right to the following amounts of incentive distributions in future periods, including distributions on Class I Units. Total Year 2016 (remainder) $ 138 2017 626 2018 138 2019 128 Each year beyond 2019 33</t>
  </si>
  <si>
    <t>Accumulated Other Comprehensive Income (Loss) The following table presents the components of AOCI, net of tax: September 30, 2016 December 31, 2015 Available-for-sale securities $ 5 $ — Foreign currency translation adjustment (5 ) (4 ) Actuarial gain related to pensions and other postretirement benefits 5 8 Investments in unconsolidated affiliates, net (9 ) — Total AOCI, net of tax $ (4 ) $ 4</t>
  </si>
  <si>
    <t>ETP [Member]</t>
  </si>
  <si>
    <t>Distributions Made to Limited Partner, by Distribution [Table Text Block]</t>
  </si>
  <si>
    <t>Following are distributions declared and/or paid by the Partnership subsequent to December 31, 2015 : Quarter Ended Record Date Payment Date Rate December 31, 2015 February 8, 2016 February 16, 2016 $ 1.0550 March 31, 2016 May 6, 2016 May 16, 2016 1.0550 June 30, 2016 August 8, 2016 August 15, 2016 1.0550 September 30, 2016 November 7, 2016 November 14, 2016 1.0550</t>
  </si>
  <si>
    <t>Sunoco Logistics [Member]</t>
  </si>
  <si>
    <t>Sunoco Logistics Quarterly Distributions of Available Cash Following are distributions declared and/or paid by Sunoco Logistics subsequent to December 31, 2015 : Quarter Ended Record Date Payment Date Rate December 31, 2015 February 8, 2016 February 12, 2016 $ 0.4790 March 31, 2016 May 9, 2016 May 13, 2016 0.4890 June 30, 2016 August 8, 2016 August 12, 2016 0.5000 September 30, 2016 November 9, 2016 November 14, 2016 0.5100 In connection with the acquisition from Vitol, Sunoco Logistics’ general partner executed an amendment to its partnership agreement in September 2016 which provides for a reduction to the incentive distributions paid by Sunoco Logistics. The reductions will total $60 million over a two-year period, recognized ratably over eight quarters, beginning with the third quarter 2016 cash distribution. The incentive distribution reduction will reduce the incentive distributions that ETP receives from Sunoco Logistics, as well as the amount of distributions that ETP pays on its Class H units.</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6 2015 2016 2015 Rental expense (1) $ 19 $ 35 $ 58 $ 141 Less: Sublease rental income — (3 ) — (15 ) Rental expense, net $ 19 $ 32 $ 58 $ 126 (1) Includes contingent rentals totaling $9 million and $19 million for the three and nine months ended September 30, 2015 , respectively.</t>
  </si>
  <si>
    <t>Environmental Exit Costs by Cost [Table Text Block]</t>
  </si>
  <si>
    <t xml:space="preserve"> September 30, 2016 December 31, 2015 Current $ 42 $ 41 Non-current 279 326 Total environmental liabilities $ 321 $ 367</t>
  </si>
  <si>
    <t>Derivative Assets And Liabilities (Tables)</t>
  </si>
  <si>
    <t>Derivative [Line Items]</t>
  </si>
  <si>
    <t>Outstanding Commodity-Related Derivatives</t>
  </si>
  <si>
    <t>The following table details our outstanding commodity-related derivatives: September 30, 2016 December 31, 2015 Notional Volume Maturity Notional Volume Maturity Mark-to-Market Derivatives (Trading) Natural Gas (MMBtu): Fixed Swaps/Futures 1,262,500 2016-2017 (602,500 ) 2016-2017 Basis Swaps IFERC/NYMEX (1) 60,102,500 2016-2017 (31,240,000 ) 2016-2017 Power (Megawatt): Forwards 419,824 2016-2017 357,092 2016-2017 Futures 99,247 2016-2017 (109,791 ) 2016 Options – Puts (536,400 ) 2016 260,534 2016 Options – Calls 1,080,400 2016-2017 1,300,647 2016 Crude (Bbls): Futures (656,000 ) 2016-2017 (591,000 ) 2016-2017 (Non-Trading) Natural Gas (MMBtu): Basis Swaps IFERC/NYMEX 4,762,500 2016-2017 (6,522,500 ) 2016-2017 Swing Swaps IFERC 13,072,500 2016-2017 71,340,000 2016-2017 Fixed Swaps/Futures (35,962,500 ) 2016-2018 (14,380,000 ) 2016-2018 Forward Physical Contracts (6,834,328 ) 2016-2017 21,922,484 2016-2017 Natural Gas Liquid (Bbls) – Forwards/Swaps (13,519,200 ) 2016-2017 (8,146,800 ) 2016-2018 Refined Products (Bbls) – Futures (1,970,000 ) 2016-2017 (993,000 ) 2016-2017 Corn (Bushels) – Futures — — 1,185,000 2016 Fair Value Hedging Derivatives (Non-Trading) Natural Gas (MMBtu): Basis Swaps IFERC/NYMEX (30,620,000 ) 2016-2017 (37,555,000 ) 2016 Fixed Swaps/Futures (30,620,000 ) 2016-2017 (37,555,000 ) 2016 Hedged Item – Inventory 30,620,000 2016-2017 37,555,000 2016 (1) Includes aggregate amounts for open positions related to Houston Ship Channel, Waha Hub, NGPL TexOk, West Louisiana Zone and Henry Hub locations.</t>
  </si>
  <si>
    <t>Interest Rate Swaps Outstanding</t>
  </si>
  <si>
    <t xml:space="preserve">The following table summarizes our interest rate swaps outstanding, none of which were designated as hedges for accounting purposes: Term Type (1) Notional Amount Outstanding September 30, 2016 December 31, 2015 July 2016 (2)(4) Forward-starting to pay a fixed rate of 3.80% and receive a floating rate $ — $ 200 July 2017 (3)(4) Forward-starting to pay a fixed rate of 3.90% and receive a floating rate 500 300 July 2018 (3) Forward-starting to pay a fixed rate of 4.00% and receive a floating rate 200 200 December 2018 Pay a floating rate based on a 3-month LIBOR and receive a fixed rate of 1.53% 1,200 1,200 March 2019 Pay a floating rate based on a 3-month LIBOR and receive a fixed rate of 1.42% 300 300 July 2019 (3) Forward-starting to pay a fixed rate of 3.25% and receive a floating rate 200 200 (1) Floating rates are based on 3-month LIBOR. (2) Represents the effective date. These forward-starting swaps have terms of 10 and 30 years with a mandatory termination date the same as the effective date. (3) Represents the effective date. These forward-starting swaps have terms of 30 years with a mandatory termination date the same as the effective date. (4) ETP previously had outstanding forward starting interest rate swaps, which were scheduled to expire in July 2016, with a total notional value of $200 million . In June 2016, ETP extended the expiration of those swaps to July 2017. </t>
  </si>
  <si>
    <t>Fair Value Of Derivative Instruments</t>
  </si>
  <si>
    <t>The following table provides a summary of our derivative assets and liabilities: Fair Value of Derivative Instruments Asset Derivatives Liability Derivatives September 30, 2016 December 31, 2015 September 30, 2016 December 31, 2015 Derivatives designated as hedging instruments: Commodity derivatives (margin deposits) $ — $ 38 $ (2 ) $ (3 ) — 38 (2 ) (3 ) Derivatives not designated as hedging instruments: Commodity derivatives (margin deposits) 115 353 (141 ) (306 ) Commodity derivatives 26 57 (46 ) (41 ) Interest rate derivatives 18 — (375 ) (171 ) Embedded derivatives in ETP Preferred Units — — (1 ) (5 ) 159 410 (563 ) (523 ) Total derivatives $ 159 $ 448 $ (565 ) $ (526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6 December 31, 2015 September 30, 2016 December 31, 2015 Derivatives without offsetting agreements Derivative assets (liabilities) $ 18 $ — $ (376 ) $ (176 ) Derivatives in offsetting agreements: OTC contracts Derivative assets (liabilities) 26 57 (46 ) (41 ) Broker cleared derivative contracts Other current assets 115 391 (143 ) (309 ) Total gross derivatives 159 448 (565 ) (526 ) Offsetting agreements: Counterparty netting Derivative assets (liabilities) (3 ) (17 ) 3 17 Payments on margin deposit Other current assets (115 ) (309 ) 115 309 Total net derivatives $ 41 $ 122 $ (447 ) $ (200 )</t>
  </si>
  <si>
    <t>Partnership's Derivative Assets And Liabilities</t>
  </si>
  <si>
    <t>The following tables summarize the amounts recognized with respect to our derivative financial instruments: Change in Value Recognized in OCI on Derivatives (Effective Portion) Three Months Ended Nine Months Ended 2016 2015 2016 2015 Derivatives in cash flow hedging relationships: Commodity derivatives $ — $ — $ — $ 1 Total $ — $ — $ — $ 1</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Nine Months Ended 2016 2015 2016 2015 Derivatives in fair value hedging relationships (including hedged item): Commodity derivatives Cost of products sold $ (9 ) $ (1 ) $ 8 $ 7 Total $ (9 ) $ (1 ) $ 8 $ 7</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Nine Months Ended 2016 2015 2016 2015 Derivatives not designated as hedging instruments: Commodity derivatives – Trading Cost of products sold $ (8 ) $ (2 ) $ (24 ) $ (10 ) Commodity derivatives – Non-trading Cost of products sold (14 ) 48 (57 ) — Interest rate derivatives Losses on interest rate derivatives (28 ) (64 ) (179 ) (14 ) Embedded derivatives Other, net 8 6 4 10 Total $ (42 ) $ (12 ) $ (256 ) $ (14 )</t>
  </si>
  <si>
    <t>Related Party Transactions (Tables)</t>
  </si>
  <si>
    <t>Related Party Transactions For Period Presented [Table Text Block]</t>
  </si>
  <si>
    <t>The following table summarizes the affiliate revenues on our consolidated statements of operations: Three Months Ended Nine Months Ended 2016 2015 2016 2015 Affiliated revenues $ 63 $ 94 $ 270 $ 300</t>
  </si>
  <si>
    <t>Related Party Transactions [table text block]</t>
  </si>
  <si>
    <t xml:space="preserve"> September 30, 2016 December 31, 2015 Accounts receivable from related companies: ETE $ 31 $ 110 Sunoco LP 26 3 PES 8 10 FGT 13 13 Lake Charles LNG 41 36 Trans-Pecos Pipeline, LLC 1 29 Comanche Trail Pipeline, LLC — 22 Other 24 45 Total accounts receivable from related companies: $ 144 $ 268 Accounts payable to related companies: ETE $ 6 $ 1 Sunoco LP 10 5 FGT 1 1 Lake Charles LNG 2 3 Other — 15 Total accounts payable to related companies: $ 19 $ 25 The following table summarizes the related company balances on our consolidated balance sheets: September 30, 2016 December 31, 2015 Long-term notes receivable (payable) – related companies: Sunoco LP $ 49 $ (233 ) Phillips 66 (83 ) — Net long-term notes receivable (payable) – related companies $ (34 ) $ (233 )</t>
  </si>
  <si>
    <t>Reportable Segments (Tables)</t>
  </si>
  <si>
    <t>Sales Revenue, Segment [Member]</t>
  </si>
  <si>
    <t>Segment Reporting Information [Line Items]</t>
  </si>
  <si>
    <t>Schedule of Segment Reporting Information, by Segment [Table Text Block]</t>
  </si>
  <si>
    <t>The following tables present financial information by segment: Three Months Ended Nine Months Ended 2016 2015 2016 2015 Revenues: Intrastate transportation and storage: Revenues from external customers $ 583 $ 477 $ 1,457 $ 1,504 Intersegment revenues 175 115 400 243 758 592 1,857 1,747 Interstate transportation and storage: Revenues from external customers 231 245 714 755 Intersegment revenues 5 3 15 12 236 248 729 767 Midstream: Revenues from external customers 587 539 1,804 2,055 Intersegment revenues 756 840 1,961 1,715 1,343 1,379 3,765 3,770 Liquids transportation and services: Revenues from external customers 1,094 783 3,022 2,378 Intersegment revenues 113 75 214 143 1,207 858 3,236 2,521 Investment in Sunoco Logistics: Revenues from external customers 2,154 2,379 6,133 8,026 Intersegment revenues 35 27 101 155 2,189 2,406 6,234 8,181 Retail marketing: Revenues from external customers — 1,362 — 11,701 Intersegment revenues — 1 — 4 — 1,363 — 11,705 All other: Revenues from external customers 882 816 2,171 2,048 Intersegment revenues 74 160 350 391 956 976 2,521 2,439 Eliminations (1,158 ) (1,221 ) (3,041 ) (2,663 ) Total revenues $ 5,531 $ 6,601 $ 15,301 $ 28,467</t>
  </si>
  <si>
    <t>Operating Segments [Member]</t>
  </si>
  <si>
    <t xml:space="preserve"> Three Months Ended Nine Months Ended 2016 2015 2016 2015 Segment Adjusted EBITDA: Intrastate transportation and storage $ 133 $ 127 $ 461 $ 421 Interstate transportation and storage 278 286 848 872 Midstream 314 315 875 977 Liquids transportation and services 240 195 687 518 Investment in Sunoco Logistics 312 289 906 836 Retail marketing 83 195 208 464 All other 30 93 187 266 Total 1,390 1,500 4,172 4,354 Depreciation, depletion and amortization (503 ) (471 ) (1,469 ) (1,451 ) Interest expense, net (345 ) (333 ) (981 ) (979 ) Losses on interest rate derivatives (28 ) (64 ) (179 ) (14 ) Non-cash unit-based compensation expense (22 ) (16 ) (60 ) (59 ) Unrealized gains (losses) on commodity risk management activities (15 ) 47 (96 ) (72 ) Inventory valuation adjustments 37 (134 ) 143 16 Losses on extinguishments of debt — (10 ) — (43 ) Adjusted EBITDA related to unconsolidated affiliates (240 ) (350 ) (711 ) (711 ) Equity in earnings of unconsolidated affiliates 65 214 260 388 Impairment of investment in an unconsolidated affiliate (308 ) — (308 ) — Other, net 43 32 84 51 Income before income tax benefit $ 74 $ 415 $ 855 $ 1,480</t>
  </si>
  <si>
    <t>Assets Segments [Member]</t>
  </si>
  <si>
    <t xml:space="preserve"> September 30, 2016 December 31, 2015 Assets: Intrastate transportation and storage $ 5,072 $ 4,882 Interstate transportation and storage 11,379 11,345 Midstream 17,740 17,111 Liquids transportation and services 10,159 7,235 Investment in Sunoco Logistics 17,255 15,423 Retail marketing 1,568 3,218 All other 4,754 5,959 Total assets $ 67,927 $ 65,173</t>
  </si>
  <si>
    <t>Operations And Organization Operations And Organization (Details) - shares shares in Millions</t>
  </si>
  <si>
    <t>1 Months Ended</t>
  </si>
  <si>
    <t>Mar. 31, 2016</t>
  </si>
  <si>
    <t>Jul. 31, 2015</t>
  </si>
  <si>
    <t>Citrus [Member]</t>
  </si>
  <si>
    <t>Subsidiary of Limited Liability Company or Limited Partnership, Ownership Interest</t>
  </si>
  <si>
    <t>50.00%</t>
  </si>
  <si>
    <t>FEP [Member]</t>
  </si>
  <si>
    <t>MEP [Member]</t>
  </si>
  <si>
    <t>Fayetteville Express Pipeline, LLC [Member] | FEP [Member]</t>
  </si>
  <si>
    <t>100.00%</t>
  </si>
  <si>
    <t>Citrus [Member] | FGT</t>
  </si>
  <si>
    <t>Sunoco LP Exchange [Member]</t>
  </si>
  <si>
    <t>Stock Repurchased During Period, Shares</t>
  </si>
  <si>
    <t>Sunoco LP Exchange [Member] | Sunoco GP [Member]</t>
  </si>
  <si>
    <t>Dropdown of Sunoco LLC Interest [Member] | Sunoco, LLC [Member]</t>
  </si>
  <si>
    <t>68.42%</t>
  </si>
  <si>
    <t>Dropdown of Sunoco LLC Interest [Member] | Legacy Sunoco, Inc. [Member]</t>
  </si>
  <si>
    <t>Acquisitions and Contribution Transactions Narrative (Details) - USD ($) shares in Millions, $ in Millions</t>
  </si>
  <si>
    <t>Nov. 30, 2016</t>
  </si>
  <si>
    <t>Sunoco, LLC [Member] | Dropdown of Sunoco LLC Interest [Member]</t>
  </si>
  <si>
    <t>Legacy Sunoco, Inc. [Member] | Dropdown of Sunoco LLC Interest [Member]</t>
  </si>
  <si>
    <t>Sunoco LP | Dropdown of Sunoco LLC Interest [Member]</t>
  </si>
  <si>
    <t>Business Combination, Consideration Transferred</t>
  </si>
  <si>
    <t>Payments to Acquire Businesses, Gross</t>
  </si>
  <si>
    <t>Sale of Stock, Number of Shares Issued in Transaction</t>
  </si>
  <si>
    <t>Sunoco, Inc. [Member] | Dropdown of Sunoco LLC Interest [Member]</t>
  </si>
  <si>
    <t>Subsequent Event [Member] | ETP [Member] | PennTex Midstream Acquisition [Member]</t>
  </si>
  <si>
    <t>Subsequent Event [Member] | Sunoco Logistics [Member] | Vitol Acquisition [Member]</t>
  </si>
  <si>
    <t>Business Acquisition, Percentage of Voting Interests Acquired</t>
  </si>
  <si>
    <t>Permian Express Partners LLC [Member] | Subsequent Event [Member] | Sunoco Logistics [Member]</t>
  </si>
  <si>
    <t>85.00%</t>
  </si>
  <si>
    <t>Acquisitions and Contribution Transactions Impact of Contribution Transaction (Details) - USD ($) $ in Millions</t>
  </si>
  <si>
    <t>Revenues</t>
  </si>
  <si>
    <t>Cost of Goods Sold</t>
  </si>
  <si>
    <t>Operating Costs and Expenses</t>
  </si>
  <si>
    <t>Selling, General and Administrative Expense</t>
  </si>
  <si>
    <t>Cash And Cash Equivalents Net Change in Operating Assets and Liabilities (Details) - USD ($) $ in Millions</t>
  </si>
  <si>
    <t>Accounts receivable</t>
  </si>
  <si>
    <t>Derivative assets and liabilities, net</t>
  </si>
  <si>
    <t>Cash And Cash Equivalents Non-Cash Investing and Financing Activities (Details) - USD ($) $ in Millions</t>
  </si>
  <si>
    <t>NON-CASH INVESTING ACTIVITIES:</t>
  </si>
  <si>
    <t>Accrued capital expenditures</t>
  </si>
  <si>
    <t>Sunoco LP limited partner interest received in exchange for contribution of the Sunoco, Inc. retail business to Sunoco LP</t>
  </si>
  <si>
    <t>Net gains from subsidiary common unit issuances</t>
  </si>
  <si>
    <t>NON-CASH FINANCING ACTIVITIES:</t>
  </si>
  <si>
    <t>Capital Contributions from Noncontrolling Interest</t>
  </si>
  <si>
    <t>Issuance of Class H Units in connection with the Bakken Pipeline Transaction</t>
  </si>
  <si>
    <t>Regency Merger [Member]</t>
  </si>
  <si>
    <t>Partners' Capital Account, Acquisitions</t>
  </si>
  <si>
    <t>Bakken Pipeline Transaction [Member]</t>
  </si>
  <si>
    <t>Redemption of common units in connection with transaction</t>
  </si>
  <si>
    <t>Advances to and Investments in Affiliates Narrative (Details) - USD ($) $ in Millions</t>
  </si>
  <si>
    <t>Equity Method Investments</t>
  </si>
  <si>
    <t>Sunoco Logistics [Member] | Subsequent Event [Member] | Permian Express Partners LLC [Member]</t>
  </si>
  <si>
    <t>Inventories (Details) - USD ($) $ in Millions</t>
  </si>
  <si>
    <t>Natural gas and NGLs</t>
  </si>
  <si>
    <t>Crude oil</t>
  </si>
  <si>
    <t>Refined products</t>
  </si>
  <si>
    <t>Total inventories</t>
  </si>
  <si>
    <t>Fair Value Measurements Narrative (Details) - USD ($) $ in Millions</t>
  </si>
  <si>
    <t>Transfers between levels in fair value hierarchy</t>
  </si>
  <si>
    <t>Aggregate fair value of long-term debt</t>
  </si>
  <si>
    <t>Long-term Debt</t>
  </si>
  <si>
    <t>Fair Value Measurements Fair Value Heigharchy (Details) - USD ($) $ in Millions</t>
  </si>
  <si>
    <t>Derivative Liability, Fair Value, Gross Liability</t>
  </si>
  <si>
    <t>Fair Value, Measurements, Recurring [Member]</t>
  </si>
  <si>
    <t>Interest rate derivatives, Assets</t>
  </si>
  <si>
    <t>Price Risk Derivative Assets, at Fair Value</t>
  </si>
  <si>
    <t>Assets, Fair Value Disclosure, Recurring</t>
  </si>
  <si>
    <t>Interest rate derivatives, Liabilities</t>
  </si>
  <si>
    <t>Embedded Derivative, Fair Value of Embedded Derivative Liability</t>
  </si>
  <si>
    <t>Price Risk Derivative Liabilities, at Fair Value</t>
  </si>
  <si>
    <t>Liabilities, Fair Value Disclosure, Recurring</t>
  </si>
  <si>
    <t>Fair Value, Measurements, Recurring [Member] | Level 1</t>
  </si>
  <si>
    <t>Fair Value, Measurements, Recurring [Member] | Level 2</t>
  </si>
  <si>
    <t>Fair Value, Measurements, Recurring [Member] | Level 3</t>
  </si>
  <si>
    <t>Commodity Derivatives - Natural Gas [Member] | Basis Swaps IFERC/NYMEX [Member] | Fair Value, Measurements, Recurring [Member]</t>
  </si>
  <si>
    <t>Commodity Derivatives - Natural Gas [Member] | Basis Swaps IFERC/NYMEX [Member] | Fair Value, Measurements, Recurring [Member] | Level 1</t>
  </si>
  <si>
    <t>Commodity Derivatives - Natural Gas [Member] | Basis Swaps IFERC/NYMEX [Member] | Fair Value, Measurements, Recurring [Member] | Level 2</t>
  </si>
  <si>
    <t>Commodity Derivatives - Natural Gas [Member] | Basis Swaps IFERC/NYMEX [Member] | Fair Value, Measurements, Recurring [Member] | Level 3</t>
  </si>
  <si>
    <t>Commodity Derivatives - Natural Gas [Member] | Swing Swaps IFERC [Member] | Fair Value, Measurements, Recurring [Member]</t>
  </si>
  <si>
    <t>Commodity Derivatives - Natural Gas [Member] | Swing Swaps IFERC [Member] | Fair Value, Measurements, Recurring [Member] | Level 1</t>
  </si>
  <si>
    <t>Commodity Derivatives - Natural Gas [Member] | Swing Swaps IFERC [Member] | Fair Value, Measurements, Recurring [Member] | Level 2</t>
  </si>
  <si>
    <t>Commodity Derivatives - Natural Gas [Member] | Swing Swaps IFERC [Member] | Fair Value, Measurements, Recurring [Member] | Level 3</t>
  </si>
  <si>
    <t>Commodity Derivatives - Natural Gas [Member] | Fixed Swaps/Futures [Member] | Fair Value, Measurements, Recurring [Member]</t>
  </si>
  <si>
    <t>Commodity Derivatives - Natural Gas [Member] | Fixed Swaps/Futures [Member] | Fair Value, Measurements, Recurring [Member] | Level 1</t>
  </si>
  <si>
    <t>Commodity Derivatives - Natural Gas [Member] | Fixed Swaps/Futures [Member] | Fair Value, Measurements, Recurring [Member] | Level 2</t>
  </si>
  <si>
    <t>Commodity Derivatives - Natural Gas [Member] | Fixed Swaps/Futures [Member] | Fair Value, Measurements, Recurring [Member] | Level 3</t>
  </si>
  <si>
    <t>Commodity Derivatives - Natural Gas [Member] | Forward Physical Swaps [Member] | Fair Value, Measurements, Recurring [Member]</t>
  </si>
  <si>
    <t>Commodity Derivatives - Natural Gas [Member] | Forward Physical Swaps [Member] | Fair Value, Measurements, Recurring [Member] | Level 1</t>
  </si>
  <si>
    <t>Commodity Derivatives - Natural Gas [Member] | Forward Physical Swaps [Member] | Fair Value, Measurements, Recurring [Member] | Level 2</t>
  </si>
  <si>
    <t>Commodity Derivatives - Natural Gas [Member] | Forward Physical Swaps [Member] | Fair Value, Measurements, Recurring [Member] | Level 3</t>
  </si>
  <si>
    <t>Commodity Derivatives - Power [Member] | Forward Swaps [Member] | Fair Value, Measurements, Recurring [Member]</t>
  </si>
  <si>
    <t>Commodity Derivatives - Power [Member] | Forward Swaps [Member] | Fair Value, Measurements, Recurring [Member] | Level 1</t>
  </si>
  <si>
    <t>Commodity Derivatives - Power [Member] | Forward Swaps [Member] | Fair Value, Measurements, Recurring [Member] | Level 2</t>
  </si>
  <si>
    <t>Commodity Derivatives - Power [Member] | Forward Swaps [Member] | Fair Value, Measurements, Recurring [Member] | Level 3</t>
  </si>
  <si>
    <t>Commodity Derivatives - Power [Member] | Options - Calls [Member] | Fair Value, Measurements, Recurring [Member]</t>
  </si>
  <si>
    <t>Commodity Derivatives - Power [Member] | Options - Calls [Member] | Fair Value, Measurements, Recurring [Member] | Level 1</t>
  </si>
  <si>
    <t>Commodity Derivatives - Power [Member] | Options - Calls [Member] | Fair Value, Measurements, Recurring [Member] | Level 2</t>
  </si>
  <si>
    <t>Commodity Derivatives - Power [Member] | Options - Calls [Member] | Fair Value, Measurements, Recurring [Member] | Level 3</t>
  </si>
  <si>
    <t>Commodity Derivatives - Power [Member] | Future [Member] | Fair Value, Measurements, Recurring [Member]</t>
  </si>
  <si>
    <t>Commodity Derivatives - Power [Member] | Future [Member] | Fair Value, Measurements, Recurring [Member] | Level 1</t>
  </si>
  <si>
    <t>Commodity Derivatives - Power [Member] | Future [Member] | Fair Value, Measurements, Recurring [Member] | Level 2</t>
  </si>
  <si>
    <t>Commodity Derivatives - Power [Member] | Future [Member] | Fair Value, Measurements, Recurring [Member] | Level 3</t>
  </si>
  <si>
    <t>Commodity Derivatives - Power [Member] | Options - Puts [Member] | Fair Value, Measurements, Recurring [Member]</t>
  </si>
  <si>
    <t>Commodity Derivatives - Power [Member] | Options - Puts [Member] | Fair Value, Measurements, Recurring [Member] | Level 1</t>
  </si>
  <si>
    <t>Commodity Derivatives - Power [Member] | Options - Puts [Member] | Fair Value, Measurements, Recurring [Member] | Level 2</t>
  </si>
  <si>
    <t>Commodity Derivatives - Power [Member] | Options - Puts [Member] | Fair Value, Measurements, Recurring [Member] | Level 3</t>
  </si>
  <si>
    <t>Commodity Derivatives - NGLs [Member] | Forward Swaps [Member] | Fair Value, Measurements, Recurring [Member]</t>
  </si>
  <si>
    <t>Commodity Derivatives - NGLs [Member] | Forward Swaps [Member] | Fair Value, Measurements, Recurring [Member] | Level 1</t>
  </si>
  <si>
    <t>Commodity Derivatives - NGLs [Member] | Forward Swaps [Member] | Fair Value, Measurements, Recurring [Member] | Level 2</t>
  </si>
  <si>
    <t>Commodity Derivatives - NGLs [Member] | Forward Swaps [Member] | Fair Value, Measurements, Recurring [Member] | Level 3</t>
  </si>
  <si>
    <t>Commodity Derivatives - Refined Products [Member] | Future [Member] | Fair Value, Measurements, Recurring [Member]</t>
  </si>
  <si>
    <t>Commodity Derivatives - Refined Products [Member] | Future [Member] | Fair Value, Measurements, Recurring [Member] | Level 1</t>
  </si>
  <si>
    <t>Commodity Derivatives - Refined Products [Member] | Future [Member] | Fair Value, Measurements, Recurring [Member] | Level 2</t>
  </si>
  <si>
    <t>Commodity Derivatives - Refined Products [Member] | Future [Member] | Fair Value, Measurements, Recurring [Member] | Level 3</t>
  </si>
  <si>
    <t>Commodity Derivatives - Crude [Member] | Future [Member] | Fair Value, Measurements, Recurring [Member]</t>
  </si>
  <si>
    <t>Commodity Derivatives - Crude [Member] | Future [Member] | Fair Value, Measurements, Recurring [Member] | Level 1</t>
  </si>
  <si>
    <t>Commodity Derivatives - Crude [Member] | Future [Member] | Fair Value, Measurements, Recurring [Member] | Level 2</t>
  </si>
  <si>
    <t>Commodity Derivatives - Crude [Member] | Future [Member] | Fair Value, Measurements, Recurring [Member] | Level 3</t>
  </si>
  <si>
    <t>Fair Value Measurements Level 3 Rollforward (Details) - USD ($) $ in Millions</t>
  </si>
  <si>
    <t>Amount of Gain/(Loss) Recognized in Income on Derivatives</t>
  </si>
  <si>
    <t>Other Income (Expenses) [Member] | Embedded Derivatives in Preferred Units [Member]</t>
  </si>
  <si>
    <t>Net Income Per Limited Partner Unit Reconciliation of Basic and Diluted EPU (Details) - USD ($) $ / shares in Units, shares in Millions, $ in Millions</t>
  </si>
  <si>
    <t>Less: Income (loss) attributable to noncontrolling interest</t>
  </si>
  <si>
    <t>Net income, net of noncontrolling interest and predecessor income</t>
  </si>
  <si>
    <t>Additional earnings allocated to General Partner</t>
  </si>
  <si>
    <t>Distributions on employee unit awards, net of allocation to General Partner</t>
  </si>
  <si>
    <t>Net income (loss) available to Common Unitholders</t>
  </si>
  <si>
    <t>Dilutive Securities, Effect on Basic Earnings Per Share, Dilutive Convertible Securities</t>
  </si>
  <si>
    <t>Net Income (Loss) Available to Common Stockholders, Diluted</t>
  </si>
  <si>
    <t>Weighted average Common Units – basic (1)</t>
  </si>
  <si>
    <t>Basic net income (loss) per Common Unit</t>
  </si>
  <si>
    <t>Dilutive effect of unvested employee unit awards</t>
  </si>
  <si>
    <t>Incremental Common Shares Attributable to Dilutive Effect of Conversion of Preferred Stock</t>
  </si>
  <si>
    <t>Weighted average Common Units – diluted (1)</t>
  </si>
  <si>
    <t>Diluted net income (loss) per Common Unit</t>
  </si>
  <si>
    <t>Net Income Per Limited Partner Unit Narrative (Details) - USD ($) $ / shares in Units, $ in Millions</t>
  </si>
  <si>
    <t>Jun. 30, 2016</t>
  </si>
  <si>
    <t>Distribution Made to Limited Partner, Cash Distributions Declared</t>
  </si>
  <si>
    <t>Amount Distributions Made To Member Or Limited Partner Exceed Net Income</t>
  </si>
  <si>
    <t>Rate</t>
  </si>
  <si>
    <t>Debt Obligations Narrative (Details) $ in Millions</t>
  </si>
  <si>
    <t>Sep. 30, 2016USD ($)</t>
  </si>
  <si>
    <t>ETP [Member] | ETP Revolving Credit Facility, due November 2019 [Member]</t>
  </si>
  <si>
    <t>Line of Credit Facility, Current Borrowing Capacity</t>
  </si>
  <si>
    <t>Long-term Line of Credit</t>
  </si>
  <si>
    <t>Commercial Paper</t>
  </si>
  <si>
    <t>Sunoco Logistics [Member] | Sunoco Logistics' $2.5 billion revolving credit facility due March 2020 [Member]</t>
  </si>
  <si>
    <t>Line of Credit Facility, Maximum Borrowing Capacity</t>
  </si>
  <si>
    <t>Bakken Pipeline [Member] | Bakken Term Note [Member]</t>
  </si>
  <si>
    <t>Assumed from Regency [Member]</t>
  </si>
  <si>
    <t>Senior Notes</t>
  </si>
  <si>
    <t>6.125% Senior Notes, due May 15, 2016 [Member] | Sunoco Logistics [Member]</t>
  </si>
  <si>
    <t>Debt Instrument, Interest Rate, Stated Percentage</t>
  </si>
  <si>
    <t>6.125%</t>
  </si>
  <si>
    <t>3.90% Senior Notes Due July 15, 2026 [Member] | Sunoco Logistics [Member]</t>
  </si>
  <si>
    <t>3.90%</t>
  </si>
  <si>
    <t>Equity Narrative (Details) - USD ($) shares in Millions, $ in Millions</t>
  </si>
  <si>
    <t>12 Months Ended</t>
  </si>
  <si>
    <t>18 Months Ended</t>
  </si>
  <si>
    <t>24 Months Ended</t>
  </si>
  <si>
    <t>Oct. 31, 2016</t>
  </si>
  <si>
    <t>Aug. 31, 2016</t>
  </si>
  <si>
    <t>Dec. 31, 2016</t>
  </si>
  <si>
    <t>Dec. 31, 2020</t>
  </si>
  <si>
    <t>Dec. 31, 2019</t>
  </si>
  <si>
    <t>Dec. 31, 2018</t>
  </si>
  <si>
    <t>Dec. 31, 2017</t>
  </si>
  <si>
    <t>Sep. 30, 2018</t>
  </si>
  <si>
    <t>Jul. 31, 2016</t>
  </si>
  <si>
    <t>Proceeds from Sale of Equity Method Investments</t>
  </si>
  <si>
    <t>Common units issued in connection with the distribution reinvestment plan</t>
  </si>
  <si>
    <t>Proceeds from Issuance of Common Limited Partners Units</t>
  </si>
  <si>
    <t>Relinquishment of Incentive Distributions</t>
  </si>
  <si>
    <t>Stock Issued During Period, Value, Dividend Reinvestment Plan</t>
  </si>
  <si>
    <t>Common Units Remaining Available to be Issued Under Distribution Reinvestment Plan</t>
  </si>
  <si>
    <t>Equity Distribution Agreement [Member] | Sunoco Logistics [Member]</t>
  </si>
  <si>
    <t>Fees and Commissions</t>
  </si>
  <si>
    <t>Equity Distribution Agreement [Member] | ETP [Member]</t>
  </si>
  <si>
    <t>Proceeds from Issuance of Common Stock</t>
  </si>
  <si>
    <t>Equity Distribution Agreements, Value of Units Available to be Issued</t>
  </si>
  <si>
    <t>Public Offering [Member] | Sunoco Logistics [Member]</t>
  </si>
  <si>
    <t>Partners' Capital Account, Units, Sold in Public Offering</t>
  </si>
  <si>
    <t>Subsequent Event [Member]</t>
  </si>
  <si>
    <t>Subsequent Event [Member] | ETP [Member]</t>
  </si>
  <si>
    <t>Subsequent Event [Member] | Public Offering [Member] | Sunoco Logistics [Member]</t>
  </si>
  <si>
    <t>Subsequent Event [Member] | PennTex Midstream Acquisition [Member] | Sunoco Logistics [Member]</t>
  </si>
  <si>
    <t>Subsequent Event [Member] | Vitol Acquisition [Member] | Sunoco Logistics [Member]</t>
  </si>
  <si>
    <t>Bakken Holdings Company LLC [Member] | Sunoco Logistics [Member]</t>
  </si>
  <si>
    <t>40.00%</t>
  </si>
  <si>
    <t>Bakken Holdings Company LLC [Member] | Bakken Pipeline Investments LLC [Member]</t>
  </si>
  <si>
    <t>49.00%</t>
  </si>
  <si>
    <t>Bakken Holdings Company LLC [Member] | ETP [Member]</t>
  </si>
  <si>
    <t>60.00%</t>
  </si>
  <si>
    <t>Dakota Access and ETCOC [Member] | Bakken Pipeline Investments LLC [Member]</t>
  </si>
  <si>
    <t>75.00%</t>
  </si>
  <si>
    <t>Dakota Access and ETCOC [Member] | Phillips 66 Company [Member]</t>
  </si>
  <si>
    <t>25.00%</t>
  </si>
  <si>
    <t>Equity Common Unit Activity (Details) shares in Millions</t>
  </si>
  <si>
    <t>Sep. 30, 2016shares</t>
  </si>
  <si>
    <t>Number of common units at December 31, 2015</t>
  </si>
  <si>
    <t>Common units issued in connection with equity distribution agreements</t>
  </si>
  <si>
    <t>Number of common units at September 30, 2016</t>
  </si>
  <si>
    <t>Equity Quarterly Distributions Of Available Cash (Details) - $ / shares</t>
  </si>
  <si>
    <t>Distribution Made to Member or Limited Partner [Line Items]</t>
  </si>
  <si>
    <t>Record Date</t>
  </si>
  <si>
    <t>Nov. 7,
		2016</t>
  </si>
  <si>
    <t>Aug. 8,
		2016</t>
  </si>
  <si>
    <t>May 6,
		2016</t>
  </si>
  <si>
    <t>Feb. 8,
		2016</t>
  </si>
  <si>
    <t>Payment Date</t>
  </si>
  <si>
    <t>Nov. 14,
		2016</t>
  </si>
  <si>
    <t>Aug. 15,
		2016</t>
  </si>
  <si>
    <t>May 16,
		2016</t>
  </si>
  <si>
    <t>Feb. 16,
		2016</t>
  </si>
  <si>
    <t>Nov. 9,
		2016</t>
  </si>
  <si>
    <t>May 9,
		2016</t>
  </si>
  <si>
    <t>Aug. 12,
		2016</t>
  </si>
  <si>
    <t>May 13,
		2016</t>
  </si>
  <si>
    <t>Feb. 12,
		2016</t>
  </si>
  <si>
    <t>Equity Net IDR Schedule (Details) - USD ($) $ in Millions</t>
  </si>
  <si>
    <t>Equity AOCI (Details) - USD ($) $ in Millions</t>
  </si>
  <si>
    <t>Available-for-sale securities</t>
  </si>
  <si>
    <t>Foreign currency translation adjustment</t>
  </si>
  <si>
    <t>Actuarial gain related to pensions and other postretirement benefits</t>
  </si>
  <si>
    <t>Investments in unconsolidated affiliates, net</t>
  </si>
  <si>
    <t>Total AOCI, net of tax</t>
  </si>
  <si>
    <t>Regulatory Matters, Commitments, Contingencies And Environmental Liabilities Narrative (Details)</t>
  </si>
  <si>
    <t>Jan. 31, 2012USD ($)</t>
  </si>
  <si>
    <t>Sep. 30, 2016USD ($)sites</t>
  </si>
  <si>
    <t>Sep. 30, 2015USD ($)</t>
  </si>
  <si>
    <t>Dec. 31, 2015USD ($)</t>
  </si>
  <si>
    <t>Maximum lease expiration year</t>
  </si>
  <si>
    <t>Dec. 31,
		2058</t>
  </si>
  <si>
    <t>Operating Leases, Rent Expense, Contingent Rentals</t>
  </si>
  <si>
    <t>Loss contingency accrual, at carrying value</t>
  </si>
  <si>
    <t>Amounts recorded in balance sheets for contingencies and current litigation not disclosed</t>
  </si>
  <si>
    <t>Environmental Costs Recognized, Recovery Credited to Expense</t>
  </si>
  <si>
    <t>Accrual for Environmental Loss Contingencies</t>
  </si>
  <si>
    <t>Sites where remediation operations are responsibility of third parties | sites</t>
  </si>
  <si>
    <t>Disgorgement [Member]</t>
  </si>
  <si>
    <t>Gain Contingency, Unrecorded Amount</t>
  </si>
  <si>
    <t>Compensatory Damages [Member]</t>
  </si>
  <si>
    <t>Expense Reimbursement [Member]</t>
  </si>
  <si>
    <t>Final Judgement [Member]</t>
  </si>
  <si>
    <t>New Mexico Environmental Department [Member]</t>
  </si>
  <si>
    <t>Texas Commission on Environmental Quality [Member]</t>
  </si>
  <si>
    <t>Supplemental Environmental Project [Member]</t>
  </si>
  <si>
    <t>Proposed Environmental Penalty</t>
  </si>
  <si>
    <t>AmeriGas [Member]</t>
  </si>
  <si>
    <t>Contingent Residual Support Agreement, Amount</t>
  </si>
  <si>
    <t>Sunoco LP | 6.375% Senior Notes due April 2023 [Member]</t>
  </si>
  <si>
    <t>6.375%</t>
  </si>
  <si>
    <t>Sunoco LP | 6.25% Senior Notes due 2021 [Member]</t>
  </si>
  <si>
    <t>6.25%</t>
  </si>
  <si>
    <t>Sunoco LP | Term loan due 2019 [Member]</t>
  </si>
  <si>
    <t>Sunoco, Inc. [Member]</t>
  </si>
  <si>
    <t>Loss Contingency, Pending Claims, Number</t>
  </si>
  <si>
    <t>Payments for Environmental Liabilities</t>
  </si>
  <si>
    <t>Sunoco, Inc. [Member] | Multidistrict Legislation [Member]</t>
  </si>
  <si>
    <t>Southern Union [Member]</t>
  </si>
  <si>
    <t>Loss Contingency, Estimated Recovery from Third Party</t>
  </si>
  <si>
    <t>Percentage Of Recovery</t>
  </si>
  <si>
    <t>Sunoco [Member]</t>
  </si>
  <si>
    <t>Sites where remediation operations are responsibility of third parties</t>
  </si>
  <si>
    <t>Regulatory Matters, Commitments, Contingencies And Environmental Liabilities Operating Leases, Rental Expense (Details) - USD ($) $ in Millions</t>
  </si>
  <si>
    <t>Rental expense(1)</t>
  </si>
  <si>
    <t>[1]</t>
  </si>
  <si>
    <t>Less: Sublease rental income</t>
  </si>
  <si>
    <t>Rental expense, net</t>
  </si>
  <si>
    <t>Includes contingent rentals totaling $9 million and $19 million for the three and nine months ended September 30, 2015, respectively.</t>
  </si>
  <si>
    <t>Regulatory Matters, Commitments, Contingencies And Environmental Liabilities Environmental Liabilities (Details) - USD ($) $ in Millions</t>
  </si>
  <si>
    <t>Environmental Exit Cost [Line Items]</t>
  </si>
  <si>
    <t>Current</t>
  </si>
  <si>
    <t>Non-current</t>
  </si>
  <si>
    <t>Total environmental liabilities</t>
  </si>
  <si>
    <t>Derivative Assets And Liabilities Outstanding Commodity Derivatives (Details)</t>
  </si>
  <si>
    <t>Sep. 30, 2016bushelsbarrelsMegawattbblMMbtu</t>
  </si>
  <si>
    <t>Dec. 31, 2015bushelsbarrelsMegawattbblMMbtu</t>
  </si>
  <si>
    <t>Corn [Member] | Future [Member] | Non Trading [Member] | Mark-To-Market Derivatives [Member]</t>
  </si>
  <si>
    <t>Term Of Commodity Derivatives</t>
  </si>
  <si>
    <t>Corn [Member] | Future [Member] | Non Trading [Member] | Mark-To-Market Derivatives [Member] | Long [Member]</t>
  </si>
  <si>
    <t>Notional Volume | bushels</t>
  </si>
  <si>
    <t>Natural Gas [Member] | Fixed Swaps/Futures [Member] | Non Trading [Member] | Fair Value Hedging Derivatives [Member]</t>
  </si>
  <si>
    <t>Natural Gas [Member] | Fixed Swaps/Futures [Member] | Non Trading [Member] | Fair Value Hedging Derivatives [Member] | Short [Member]</t>
  </si>
  <si>
    <t>Notional Volume | MMbtu</t>
  </si>
  <si>
    <t>Natural Gas [Member] | Fixed Swaps/Futures [Member] | Trading [Member] | Mark-To-Market Derivatives [Member] | Short [Member]</t>
  </si>
  <si>
    <t>Natural Gas [Member] | Fixed Swaps/Futures [Member] | Trading [Member] | Mark-To-Market Derivatives [Member] | Long [Member]</t>
  </si>
  <si>
    <t>Natural Gas [Member] | Basis Swaps IFERC/NYMEX [Member] | Non Trading [Member] | Fair Value Hedging Derivatives [Member]</t>
  </si>
  <si>
    <t>Natural Gas [Member] | Basis Swaps IFERC/NYMEX [Member] | Non Trading [Member] | Fair Value Hedging Derivatives [Member] | Short [Member]</t>
  </si>
  <si>
    <t>Natural Gas [Member] | Basis Swaps IFERC/NYMEX [Member] | Trading [Member] | Mark-To-Market Derivatives [Member] | Short [Member]</t>
  </si>
  <si>
    <t>Natural Gas [Member] | Basis Swaps IFERC/NYMEX [Member] | Trading [Member] | Mark-To-Market Derivatives [Member] | Long [Member]</t>
  </si>
  <si>
    <t>Natural Gas [Member] | Hedged Item - Inventory (MMBtu) [Member] | Non Trading [Member] | Fair Value Hedging Derivatives [Member]</t>
  </si>
  <si>
    <t>Natural Gas [Member] | Hedged Item - Inventory (MMBtu) [Member] | Non Trading [Member] | Fair Value Hedging Derivatives [Member] | Long [Member]</t>
  </si>
  <si>
    <t>Natural Gas [Member] | Minimum [Member] | Fixed Swaps/Futures [Member] | Non Trading [Member] | Mark-To-Market Derivatives [Member]</t>
  </si>
  <si>
    <t>Natural Gas [Member] | Minimum [Member] | Fixed Swaps/Futures [Member] | Non Trading [Member] | Fair Value Hedging Derivatives [Member] | Short [Member]</t>
  </si>
  <si>
    <t>Natural Gas [Member] | Minimum [Member] | Fixed Swaps/Futures [Member] | Trading [Member] | Mark-To-Market Derivatives [Member]</t>
  </si>
  <si>
    <t>Natural Gas [Member] | Minimum [Member] | Forward Physical Contracts [Member] | Non Trading [Member] | Mark-To-Market Derivatives [Member]</t>
  </si>
  <si>
    <t>Natural Gas [Member] | Minimum [Member] | Basis Swaps IFERC/NYMEX [Member] | Non Trading [Member] | Mark-To-Market Derivatives [Member]</t>
  </si>
  <si>
    <t>Natural Gas [Member] | Minimum [Member] | Basis Swaps IFERC/NYMEX [Member] | Non Trading [Member] | Fair Value Hedging Derivatives [Member] | Short [Member]</t>
  </si>
  <si>
    <t>Natural Gas [Member] | Minimum [Member] | Basis Swaps IFERC/NYMEX [Member] | Trading [Member] | Mark-To-Market Derivatives [Member]</t>
  </si>
  <si>
    <t>Natural Gas [Member] | Minimum [Member] | Hedged Item - Inventory (MMBtu) [Member] | Non Trading [Member] | Fair Value Hedging Derivatives [Member] | Long [Member]</t>
  </si>
  <si>
    <t>Natural Gas [Member] | Minimum [Member] | Swing Swaps IFERC [Member] | Non Trading [Member] | Mark-To-Market Derivatives [Member]</t>
  </si>
  <si>
    <t>Natural Gas [Member] | Maximum [Member] | Fixed Swaps/Futures [Member] | Non Trading [Member] | Mark-To-Market Derivatives [Member]</t>
  </si>
  <si>
    <t>Natural Gas [Member] | Maximum [Member] | Fixed Swaps/Futures [Member] | Non Trading [Member] | Fair Value Hedging Derivatives [Member] | Short [Member]</t>
  </si>
  <si>
    <t>Natural Gas [Member] | Maximum [Member] | Fixed Swaps/Futures [Member] | Trading [Member] | Mark-To-Market Derivatives [Member]</t>
  </si>
  <si>
    <t>Natural Gas [Member] | Maximum [Member] | Forward Physical Contracts [Member] | Non Trading [Member] | Mark-To-Market Derivatives [Member]</t>
  </si>
  <si>
    <t>Natural Gas [Member] | Maximum [Member] | Basis Swaps IFERC/NYMEX [Member] | Non Trading [Member] | Mark-To-Market Derivatives [Member]</t>
  </si>
  <si>
    <t>Natural Gas [Member] | Maximum [Member] | Basis Swaps IFERC/NYMEX [Member] | Non Trading [Member] | Fair Value Hedging Derivatives [Member] | Short [Member]</t>
  </si>
  <si>
    <t>Natural Gas [Member] | Maximum [Member] | Basis Swaps IFERC/NYMEX [Member] | Trading [Member] | Mark-To-Market Derivatives [Member]</t>
  </si>
  <si>
    <t>Natural Gas [Member] | Maximum [Member] | Hedged Item - Inventory (MMBtu) [Member] | Non Trading [Member] | Fair Value Hedging Derivatives [Member] | Long [Member]</t>
  </si>
  <si>
    <t>Natural Gas [Member] | Maximum [Member] | Swing Swaps IFERC [Member] | Non Trading [Member] | Mark-To-Market Derivatives [Member]</t>
  </si>
  <si>
    <t>Natural Gas Liquids and Crude [Member] | Forwards Swaps [Member] | Non Trading [Member] | Mark-To-Market Derivatives [Member] | Short [Member]</t>
  </si>
  <si>
    <t>Notional Volume | bbl</t>
  </si>
  <si>
    <t>Natural Gas Liquids and Crude [Member] | Minimum [Member] | Forwards Swaps [Member] | Non Trading [Member] | Mark-To-Market Derivatives [Member]</t>
  </si>
  <si>
    <t>Natural Gas Liquids and Crude [Member] | Maximum [Member] | Forwards Swaps [Member] | Non Trading [Member] | Mark-To-Market Derivatives [Member]</t>
  </si>
  <si>
    <t>Power [Member] | Fixed Swaps/Futures [Member] | Non Trading [Member] | Mark-To-Market Derivatives [Member] | Short [Member]</t>
  </si>
  <si>
    <t>Notional Volume</t>
  </si>
  <si>
    <t>Power [Member] | Forward Physical Contracts [Member] | Non Trading [Member] | Mark-To-Market Derivatives [Member] | Short [Member]</t>
  </si>
  <si>
    <t>Power [Member] | Forward Physical Contracts [Member] | Non Trading [Member] | Mark-To-Market Derivatives [Member] | Long [Member]</t>
  </si>
  <si>
    <t>Power [Member] | Basis Swaps IFERC/NYMEX [Member] | Non Trading [Member] | Mark-To-Market Derivatives [Member] | Short [Member]</t>
  </si>
  <si>
    <t>Power [Member] | Basis Swaps IFERC/NYMEX [Member] | Non Trading [Member] | Mark-To-Market Derivatives [Member] | Long [Member]</t>
  </si>
  <si>
    <t>Power [Member] | Options - Puts [Member] | Trading [Member] | Mark-To-Market Derivatives [Member]</t>
  </si>
  <si>
    <t>Power [Member] | Options - Puts [Member] | Trading [Member] | Mark-To-Market Derivatives [Member] | Short [Member]</t>
  </si>
  <si>
    <t>Power [Member] | Options - Puts [Member] | Trading [Member] | Mark-To-Market Derivatives [Member] | Long [Member]</t>
  </si>
  <si>
    <t>Power [Member] | Options - Calls [Member] | Trading [Member] | Mark-To-Market Derivatives [Member]</t>
  </si>
  <si>
    <t>Power [Member] | Options - Calls [Member] | Trading [Member] | Mark-To-Market Derivatives [Member] | Long [Member]</t>
  </si>
  <si>
    <t>Power [Member] | Forwards Swaps [Member] | Trading [Member] | Mark-To-Market Derivatives [Member] | Long [Member]</t>
  </si>
  <si>
    <t>Power [Member] | Swing Swaps IFERC [Member] | Non Trading [Member] | Mark-To-Market Derivatives [Member] | Long [Member]</t>
  </si>
  <si>
    <t>Power [Member] | Future [Member] | Trading [Member] | Mark-To-Market Derivatives [Member]</t>
  </si>
  <si>
    <t>Power [Member] | Future [Member] | Trading [Member] | Mark-To-Market Derivatives [Member] | Short [Member]</t>
  </si>
  <si>
    <t>Power [Member] | Future [Member] | Trading [Member] | Mark-To-Market Derivatives [Member] | Long [Member]</t>
  </si>
  <si>
    <t>Power [Member] | Minimum [Member] | Options - Calls [Member] | Trading [Member] | Mark-To-Market Derivatives [Member]</t>
  </si>
  <si>
    <t>Power [Member] | Minimum [Member] | Forwards Swaps [Member] | Trading [Member] | Mark-To-Market Derivatives [Member]</t>
  </si>
  <si>
    <t>Power [Member] | Minimum [Member] | Future [Member] | Trading [Member] | Mark-To-Market Derivatives [Member]</t>
  </si>
  <si>
    <t>Power [Member] | Maximum [Member] | Options - Calls [Member] | Trading [Member] | Mark-To-Market Derivatives [Member]</t>
  </si>
  <si>
    <t>Power [Member] | Maximum [Member] | Forwards Swaps [Member] | Trading [Member] | Mark-To-Market Derivatives [Member]</t>
  </si>
  <si>
    <t>Power [Member] | Maximum [Member] | Future [Member] | Trading [Member] | Mark-To-Market Derivatives [Member]</t>
  </si>
  <si>
    <t>Crude Oil [Member] | Future [Member] | Trading [Member] | Mark-To-Market Derivatives [Member] | Short [Member]</t>
  </si>
  <si>
    <t>Crude Oil [Member] | Minimum [Member] | Future [Member] | Trading [Member] | Mark-To-Market Derivatives [Member]</t>
  </si>
  <si>
    <t>Crude Oil [Member] | Maximum [Member] | Future [Member] | Trading [Member] | Mark-To-Market Derivatives [Member]</t>
  </si>
  <si>
    <t>Refined Products [Member] | Future [Member] | Non Trading [Member] | Mark-To-Market Derivatives [Member] | Short [Member]</t>
  </si>
  <si>
    <t>Notional Volume | barrels</t>
  </si>
  <si>
    <t>Refined Products [Member] | Minimum [Member] | Future [Member] | Non Trading [Member] | Mark-To-Market Derivatives [Member]</t>
  </si>
  <si>
    <t>Refined Products [Member] | Maximum [Member] | Future [Member] | Non Trading [Member] | Mark-To-Market Derivatives [Member]</t>
  </si>
  <si>
    <t>(1) Includes aggregate amounts for open positions related to Houston Ship Channel, Waha Hub, NGPL TexOk, West Louisiana Zone and Henry Hub locations.</t>
  </si>
  <si>
    <t>Derivative Assets And Liabilities Outstanding Interest Rate Derivatives (Details) - USD ($) $ in Millions</t>
  </si>
  <si>
    <t>July 2016 [Member]</t>
  </si>
  <si>
    <t>Notional Amount</t>
  </si>
  <si>
    <t>[1],[2]</t>
  </si>
  <si>
    <t>Type</t>
  </si>
  <si>
    <t>[1],[2],[3]</t>
  </si>
  <si>
    <t>Forward-starting to pay a fixed rate of 3.80% and receive a floating rate</t>
  </si>
  <si>
    <t>July 2017 [Member]</t>
  </si>
  <si>
    <t>[1],[4]</t>
  </si>
  <si>
    <t>[1],[3],[4]</t>
  </si>
  <si>
    <t>Forward-starting to pay a fixed rate of 3.90% and receive a floating rate</t>
  </si>
  <si>
    <t>July 2018 [Member]</t>
  </si>
  <si>
    <t>[4]</t>
  </si>
  <si>
    <t>[3],[4]</t>
  </si>
  <si>
    <t>Forward-starting to pay a fixed rate of 4.00% and receive a floating rate</t>
  </si>
  <si>
    <t>December 2018 [Member]</t>
  </si>
  <si>
    <t>[3]</t>
  </si>
  <si>
    <t>Pay a floating rate based on a 3-month LIBOR and receive a fixed rate of 1.53%</t>
  </si>
  <si>
    <t>July 2019 [Member]</t>
  </si>
  <si>
    <t>Forward-starting to pay a fixed rate of 3.25% and receive a floating rate</t>
  </si>
  <si>
    <t>March 2019 [Member]</t>
  </si>
  <si>
    <t>Pay a floating rate based on a 3-month LIBOR and receive a fixed rate of 1.42%</t>
  </si>
  <si>
    <t>ETP previously had outstanding forward starting interest rate swaps, which were scheduled to expire in July 2016, with a total notional value of $200 million. In June 2016, ETP extended the expiration of those swaps to July 2017.</t>
  </si>
  <si>
    <t>[2]</t>
  </si>
  <si>
    <t>Represents the effective date. These forward-starting swaps have terms of 10 and 30 years with a mandatory termination date the same as the effective date.</t>
  </si>
  <si>
    <t>Floating rates are based on 3-month LIBOR.</t>
  </si>
  <si>
    <t>Represents the effective date. These forward-starting swaps have terms of 30 years with a mandatory termination date the same as the effective date.</t>
  </si>
  <si>
    <t>Derivative Assets And Liabilities Fair Value of Derivative Instruments (Details) - USD ($) $ in Millions</t>
  </si>
  <si>
    <t>Total derivatives assets</t>
  </si>
  <si>
    <t>Total derivatives liabilities</t>
  </si>
  <si>
    <t>Designated as Hedging Instrument [Member]</t>
  </si>
  <si>
    <t>Designated as Hedging Instrument [Member] | Commodity derivatives (margin deposits)</t>
  </si>
  <si>
    <t>Not Designated as Hedging Instrument [Member]</t>
  </si>
  <si>
    <t>Not Designated as Hedging Instrument [Member] | Commodity derivatives (margin deposits)</t>
  </si>
  <si>
    <t>Not Designated as Hedging Instrument [Member] | Commodity derivatives</t>
  </si>
  <si>
    <t>Not Designated as Hedging Instrument [Member] | Interest rate derivatives</t>
  </si>
  <si>
    <t>Embedded Derivatives in Preferred Units [Member] | Not Designated as Hedging Instrument [Member]</t>
  </si>
  <si>
    <t>Derivative Assets And Liabilities Fair Value of Derivatives, Netting Basis (Details) - USD ($) $ in Millions</t>
  </si>
  <si>
    <t>Derivative Asset, Fair Value, Gross Asset</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Net</t>
  </si>
  <si>
    <t>Derivative Liability, Fair Value, Net</t>
  </si>
  <si>
    <t>Without offsetting agreements [Member]</t>
  </si>
  <si>
    <t>OTC Contracts [Member]</t>
  </si>
  <si>
    <t>Broker cleared derivative contracts [Member]</t>
  </si>
  <si>
    <t>Derivative Assets And Liabilities Partnership's Derivative Assets And Liabilities, Recognized OCI On Derivatives (Effective Portion) (Details) - USD ($) $ in Millions</t>
  </si>
  <si>
    <t>Change in Value Recognized in OCI on Derivatives (Effective Portion)</t>
  </si>
  <si>
    <t>Derivatives In Cash Flow Hedging Relationships - Commodity Derivatives [Member]</t>
  </si>
  <si>
    <t>Derivative Assets And Liabilities Partnership's Derivative Assets And Liabilities, Amount Of Gain/(Loss) Reclassified From AOCI Into Income (Effective Portion) (Details) - USD ($) $ in Millions</t>
  </si>
  <si>
    <t>Amount of Gain/(Loss) Recognized in Income Representing Hedge Ineffectiveness and Amount Excluded from the Assessment of Effectiveness</t>
  </si>
  <si>
    <t>Commodity Derivatives - Trading [Member]</t>
  </si>
  <si>
    <t>Commodity derivatives</t>
  </si>
  <si>
    <t>Related Party Transactions Affiliated Revenue (Details) - USD ($) $ in Millions</t>
  </si>
  <si>
    <t>Affiliated revenues</t>
  </si>
  <si>
    <t>Related Party Transactions Related Party A/R and A/P (Details) - USD ($) $ in Millions</t>
  </si>
  <si>
    <t>Total accounts receivable from related companies:</t>
  </si>
  <si>
    <t>Total accounts payable to related companies:</t>
  </si>
  <si>
    <t>Net Related Party Receivable (Payable)</t>
  </si>
  <si>
    <t>ETE</t>
  </si>
  <si>
    <t>Sunoco LP</t>
  </si>
  <si>
    <t>Notes Receivable, Related Parties, Noncurrent</t>
  </si>
  <si>
    <t>PES</t>
  </si>
  <si>
    <t>FGT</t>
  </si>
  <si>
    <t>Lake Charles LNG</t>
  </si>
  <si>
    <t>Trans-Pecos Pipeline, LLC</t>
  </si>
  <si>
    <t>Comanche Trail Pipeline, LLC</t>
  </si>
  <si>
    <t>Phillips 66 Partners LP [Member]</t>
  </si>
  <si>
    <t>Reportable Segments Segment Revenues (Details) - USD ($) $ in Millions</t>
  </si>
  <si>
    <t>Intrastate transportation and storage</t>
  </si>
  <si>
    <t>Intrastate transportation and storage | Revenues from external customers</t>
  </si>
  <si>
    <t>Intrastate transportation and storage | Intersegment revenues</t>
  </si>
  <si>
    <t>Interstate transportation and storage</t>
  </si>
  <si>
    <t>Interstate transportation and storage | Revenues from external customers</t>
  </si>
  <si>
    <t>Interstate transportation and storage | Intersegment revenues</t>
  </si>
  <si>
    <t>Midstream</t>
  </si>
  <si>
    <t>Midstream | Revenues from external customers</t>
  </si>
  <si>
    <t>Midstream | Intersegment revenues</t>
  </si>
  <si>
    <t>Liquids transportation and services</t>
  </si>
  <si>
    <t>Liquids transportation and services | Revenues from external customers</t>
  </si>
  <si>
    <t>Liquids transportation and services | Intersegment revenues</t>
  </si>
  <si>
    <t>Investment in Sunoco Logistics</t>
  </si>
  <si>
    <t>Investment in Sunoco Logistics | Revenues from external customers</t>
  </si>
  <si>
    <t>Investment in Sunoco Logistics | Intersegment revenues</t>
  </si>
  <si>
    <t>Retail marketing</t>
  </si>
  <si>
    <t>Retail marketing | Revenues from external customers</t>
  </si>
  <si>
    <t>Retail marketing | Intersegment revenues</t>
  </si>
  <si>
    <t>All other</t>
  </si>
  <si>
    <t>All other | Revenues from external customers</t>
  </si>
  <si>
    <t>All other | Intersegment revenues</t>
  </si>
  <si>
    <t>Eliminations</t>
  </si>
  <si>
    <t>Reportable Segments Segment Adjusted EBITDA (Details) - USD ($) $ in Millions</t>
  </si>
  <si>
    <t>Segment Adjusted EBITDA</t>
  </si>
  <si>
    <t>Non-cash unit-based compensation expense</t>
  </si>
  <si>
    <t>Unrealized gains (losses) on commodity risk management activities</t>
  </si>
  <si>
    <t>Adjusted EBITDA related to unconsolidated affiliates</t>
  </si>
  <si>
    <t>Reportable Segments Segment Assets (Details) - USD ($) $ in Millions</t>
  </si>
  <si>
    <t>Asse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12569</v>
      </c>
    </row>
    <row spans="1:3" r="6">
      <c t="s" r="A6" s="4">
        <v>8</v>
      </c>
      <c t="s" r="B6" s="4">
        <v>9</v>
      </c>
    </row>
    <row spans="1:3" r="7">
      <c t="s" r="A7" s="4">
        <v>10</v>
      </c>
      <c t="s" r="B7" s="4">
        <v>11</v>
      </c>
    </row>
    <row spans="1:3" r="8">
      <c t="s" r="A8" s="4">
        <v>12</v>
      </c>
      <c t="n" r="C8" s="6">
        <v>542668309</v>
      </c>
    </row>
    <row spans="1:3" r="9">
      <c t="s" r="A9" s="3">
        <v>13</v>
      </c>
    </row>
    <row spans="1:3" r="10">
      <c t="s" r="A10" s="4">
        <v>14</v>
      </c>
      <c t="s" r="B10" s="4">
        <v>15</v>
      </c>
    </row>
    <row spans="1:3" r="11">
      <c t="s" r="A11" s="4">
        <v>16</v>
      </c>
      <c t="s" r="B11" s="4">
        <v>17</v>
      </c>
    </row>
    <row spans="1:3" r="12">
      <c t="s" r="A12" s="4">
        <v>18</v>
      </c>
      <c t="s" r="B12" s="4">
        <v>19</v>
      </c>
    </row>
    <row spans="1:3" r="13">
      <c t="s" r="A13" s="4">
        <v>20</v>
      </c>
      <c t="n" r="B13" s="6">
        <v>2016</v>
      </c>
    </row>
    <row spans="1:3" r="14">
      <c t="s" r="A14" s="4">
        <v>21</v>
      </c>
      <c t="s" r="B14" s="5">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9</v>
      </c>
      <c t="s" r="B1" s="2">
        <v>1</v>
      </c>
    </row>
    <row spans="1:2" r="2">
      <c t="s" r="B2" s="2">
        <v>2</v>
      </c>
    </row>
    <row spans="1:2" r="3">
      <c t="s" r="A3" s="3">
        <v>193</v>
      </c>
    </row>
    <row spans="1:2" r="4">
      <c t="s" r="A4" s="4">
        <v>29</v>
      </c>
      <c t="s" r="B4"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3</v>
      </c>
      <c t="s" r="B1" s="2">
        <v>2</v>
      </c>
      <c t="s" r="C1" s="2">
        <v>24</v>
      </c>
    </row>
    <row spans="1:3" r="2">
      <c t="s" r="A2" s="3">
        <v>25</v>
      </c>
    </row>
    <row spans="1:3" r="3">
      <c t="s" r="A3" s="4">
        <v>26</v>
      </c>
      <c t="n" r="B3" s="7">
        <v>377</v>
      </c>
      <c t="n" r="C3" s="7">
        <v>527</v>
      </c>
    </row>
    <row spans="1:3" r="4">
      <c t="s" r="A4" s="4">
        <v>27</v>
      </c>
      <c t="n" r="B4" s="6">
        <v>2668</v>
      </c>
      <c t="n" r="C4" s="6">
        <v>2118</v>
      </c>
    </row>
    <row spans="1:3" r="5">
      <c t="s" r="A5" s="4">
        <v>28</v>
      </c>
      <c t="n" r="B5" s="6">
        <v>144</v>
      </c>
      <c t="n" r="C5" s="6">
        <v>268</v>
      </c>
    </row>
    <row spans="1:3" r="6">
      <c t="s" r="A6" s="4">
        <v>29</v>
      </c>
      <c t="n" r="B6" s="6">
        <v>1604</v>
      </c>
      <c t="n" r="C6" s="6">
        <v>1213</v>
      </c>
    </row>
    <row spans="1:3" r="7">
      <c t="s" r="A7" s="4">
        <v>30</v>
      </c>
      <c t="n" r="B7" s="6">
        <v>30</v>
      </c>
      <c t="n" r="C7" s="6">
        <v>40</v>
      </c>
    </row>
    <row spans="1:3" r="8">
      <c t="s" r="A8" s="4">
        <v>31</v>
      </c>
      <c t="n" r="B8" s="6">
        <v>658</v>
      </c>
      <c t="n" r="C8" s="6">
        <v>532</v>
      </c>
    </row>
    <row spans="1:3" r="9">
      <c t="s" r="A9" s="4">
        <v>32</v>
      </c>
      <c t="n" r="B9" s="6">
        <v>5481</v>
      </c>
      <c t="n" r="C9" s="6">
        <v>4698</v>
      </c>
    </row>
    <row spans="1:3" r="10">
      <c t="s" r="A10" s="4">
        <v>33</v>
      </c>
      <c t="n" r="B10" s="6">
        <v>55948</v>
      </c>
      <c t="n" r="C10" s="6">
        <v>50869</v>
      </c>
    </row>
    <row spans="1:3" r="11">
      <c t="s" r="A11" s="4">
        <v>34</v>
      </c>
      <c t="n" r="B11" s="6">
        <v>-6866</v>
      </c>
      <c t="n" r="C11" s="6">
        <v>-5782</v>
      </c>
    </row>
    <row spans="1:3" r="12">
      <c t="s" r="A12" s="4">
        <v>35</v>
      </c>
      <c t="n" r="B12" s="6">
        <v>49082</v>
      </c>
      <c t="n" r="C12" s="6">
        <v>45087</v>
      </c>
    </row>
    <row spans="1:3" r="13">
      <c t="s" r="A13" s="4">
        <v>36</v>
      </c>
      <c t="n" r="B13" s="6">
        <v>4648</v>
      </c>
      <c t="n" r="C13" s="6">
        <v>5003</v>
      </c>
    </row>
    <row spans="1:3" r="14">
      <c t="s" r="A14" s="4">
        <v>37</v>
      </c>
      <c t="n" r="B14" s="6">
        <v>11</v>
      </c>
      <c t="n" r="C14" s="6">
        <v>0</v>
      </c>
    </row>
    <row spans="1:3" r="15">
      <c t="s" r="A15" s="4">
        <v>38</v>
      </c>
      <c t="n" r="B15" s="6">
        <v>581</v>
      </c>
      <c t="n" r="C15" s="6">
        <v>536</v>
      </c>
    </row>
    <row spans="1:3" r="16">
      <c t="s" r="A16" s="4">
        <v>39</v>
      </c>
      <c t="n" r="B16" s="6">
        <v>3985</v>
      </c>
      <c t="n" r="C16" s="6">
        <v>4421</v>
      </c>
    </row>
    <row spans="1:3" r="17">
      <c t="s" r="A17" s="4">
        <v>40</v>
      </c>
      <c t="n" r="B17" s="6">
        <v>4139</v>
      </c>
      <c t="n" r="C17" s="6">
        <v>5428</v>
      </c>
    </row>
    <row spans="1:3" r="18">
      <c t="s" r="A18" s="4">
        <v>41</v>
      </c>
      <c t="n" r="B18" s="6">
        <v>67927</v>
      </c>
      <c t="n" r="C18" s="6">
        <v>65173</v>
      </c>
    </row>
    <row spans="1:3" r="19">
      <c t="s" r="A19" s="3">
        <v>42</v>
      </c>
    </row>
    <row spans="1:3" r="20">
      <c t="s" r="A20" s="4">
        <v>43</v>
      </c>
      <c t="n" r="B20" s="6">
        <v>2509</v>
      </c>
      <c t="n" r="C20" s="6">
        <v>1859</v>
      </c>
    </row>
    <row spans="1:3" r="21">
      <c t="s" r="A21" s="4">
        <v>44</v>
      </c>
      <c t="n" r="B21" s="6">
        <v>19</v>
      </c>
      <c t="n" r="C21" s="6">
        <v>25</v>
      </c>
    </row>
    <row spans="1:3" r="22">
      <c t="s" r="A22" s="4">
        <v>45</v>
      </c>
      <c t="n" r="B22" s="6">
        <v>259</v>
      </c>
      <c t="n" r="C22" s="6">
        <v>63</v>
      </c>
    </row>
    <row spans="1:3" r="23">
      <c t="s" r="A23" s="4">
        <v>46</v>
      </c>
      <c t="n" r="B23" s="6">
        <v>2179</v>
      </c>
      <c t="n" r="C23" s="6">
        <v>2048</v>
      </c>
    </row>
    <row spans="1:3" r="24">
      <c t="s" r="A24" s="4">
        <v>47</v>
      </c>
      <c t="n" r="B24" s="6">
        <v>1216</v>
      </c>
      <c t="n" r="C24" s="6">
        <v>126</v>
      </c>
    </row>
    <row spans="1:3" r="25">
      <c t="s" r="A25" s="4">
        <v>48</v>
      </c>
      <c t="n" r="B25" s="6">
        <v>6182</v>
      </c>
      <c t="n" r="C25" s="6">
        <v>4121</v>
      </c>
    </row>
    <row spans="1:3" r="26">
      <c t="s" r="A26" s="4">
        <v>49</v>
      </c>
      <c t="n" r="B26" s="6">
        <v>29182</v>
      </c>
      <c t="n" r="C26" s="6">
        <v>28553</v>
      </c>
    </row>
    <row spans="1:3" r="27">
      <c t="s" r="A27" s="4">
        <v>50</v>
      </c>
      <c t="n" r="B27" s="6">
        <v>83</v>
      </c>
      <c t="n" r="C27" s="6">
        <v>233</v>
      </c>
    </row>
    <row spans="1:3" r="28">
      <c t="s" r="A28" s="4">
        <v>51</v>
      </c>
      <c t="n" r="B28" s="6">
        <v>160</v>
      </c>
      <c t="n" r="C28" s="6">
        <v>137</v>
      </c>
    </row>
    <row spans="1:3" r="29">
      <c t="s" r="A29" s="4">
        <v>52</v>
      </c>
      <c t="n" r="B29" s="6">
        <v>4438</v>
      </c>
      <c t="n" r="C29" s="6">
        <v>4082</v>
      </c>
    </row>
    <row spans="1:3" r="30">
      <c t="s" r="A30" s="4">
        <v>53</v>
      </c>
      <c t="n" r="B30" s="6">
        <v>919</v>
      </c>
      <c t="n" r="C30" s="6">
        <v>968</v>
      </c>
    </row>
    <row spans="1:3" r="31">
      <c t="s" r="A31" s="4">
        <v>54</v>
      </c>
      <c t="s" r="B31" s="4">
        <v>55</v>
      </c>
      <c t="s" r="C31" s="4">
        <v>55</v>
      </c>
    </row>
    <row spans="1:3" r="32">
      <c t="s" r="A32" s="4">
        <v>56</v>
      </c>
      <c t="n" r="B32" s="6">
        <v>33</v>
      </c>
      <c t="n" r="C32" s="6">
        <v>33</v>
      </c>
    </row>
    <row spans="1:3" r="33">
      <c t="s" r="A33" s="4">
        <v>57</v>
      </c>
      <c t="n" r="B33" s="6">
        <v>15</v>
      </c>
      <c t="n" r="C33" s="6">
        <v>15</v>
      </c>
    </row>
    <row spans="1:3" r="34">
      <c t="s" r="A34" s="3">
        <v>58</v>
      </c>
    </row>
    <row spans="1:3" r="35">
      <c t="s" r="A35" s="4">
        <v>59</v>
      </c>
      <c t="n" r="B35" s="6">
        <v>223</v>
      </c>
      <c t="n" r="C35" s="6">
        <v>306</v>
      </c>
    </row>
    <row spans="1:3" r="36">
      <c t="s" r="A36" s="3">
        <v>60</v>
      </c>
    </row>
    <row spans="1:3" r="37">
      <c t="s" r="A37" s="4">
        <v>61</v>
      </c>
      <c t="n" r="B37" s="6">
        <v>15665</v>
      </c>
      <c t="n" r="C37" s="6">
        <v>17043</v>
      </c>
    </row>
    <row spans="1:3" r="38">
      <c t="s" r="A38" s="4">
        <v>62</v>
      </c>
      <c t="n" r="B38" s="6">
        <v>3478</v>
      </c>
      <c t="n" r="C38" s="6">
        <v>3469</v>
      </c>
    </row>
    <row spans="1:3" r="39">
      <c t="s" r="A39" s="4">
        <v>63</v>
      </c>
      <c t="n" r="B39" s="6">
        <v>2</v>
      </c>
      <c t="n" r="C39" s="6">
        <v>14</v>
      </c>
    </row>
    <row spans="1:3" r="40">
      <c t="s" r="A40" s="4">
        <v>64</v>
      </c>
      <c t="n" r="B40" s="6">
        <v>-4</v>
      </c>
      <c t="n" r="C40" s="6">
        <v>4</v>
      </c>
    </row>
    <row spans="1:3" r="41">
      <c t="s" r="A41" s="4">
        <v>65</v>
      </c>
      <c t="n" r="B41" s="6">
        <v>19364</v>
      </c>
      <c t="n" r="C41" s="6">
        <v>20836</v>
      </c>
    </row>
    <row spans="1:3" r="42">
      <c t="s" r="A42" s="4">
        <v>66</v>
      </c>
      <c t="n" r="B42" s="6">
        <v>7551</v>
      </c>
      <c t="n" r="C42" s="6">
        <v>6195</v>
      </c>
    </row>
    <row spans="1:3" r="43">
      <c t="s" r="A43" s="4">
        <v>67</v>
      </c>
      <c t="n" r="B43" s="6">
        <v>26915</v>
      </c>
      <c t="n" r="C43" s="6">
        <v>27031</v>
      </c>
    </row>
    <row spans="1:3" r="44">
      <c t="s" r="A44" s="4">
        <v>68</v>
      </c>
      <c t="n" r="B44" s="7">
        <v>67927</v>
      </c>
      <c t="n" r="C44" s="7">
        <v>65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21</v>
      </c>
      <c t="s" r="B1" s="2">
        <v>1</v>
      </c>
    </row>
    <row spans="1:2" r="2">
      <c t="s" r="B2" s="2">
        <v>2</v>
      </c>
    </row>
    <row spans="1:2" r="3">
      <c t="s" r="A3" s="3">
        <v>222</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71</v>
      </c>
    </row>
    <row spans="1:2" r="3">
      <c t="s" r="A3" s="4">
        <v>230</v>
      </c>
    </row>
    <row spans="1:2" r="4">
      <c t="s" r="A4" s="4">
        <v>231</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33</v>
      </c>
      <c t="s" r="B1" s="2">
        <v>1</v>
      </c>
    </row>
    <row spans="1:2" r="2">
      <c t="s" r="B2" s="2">
        <v>2</v>
      </c>
    </row>
    <row spans="1:2" r="3">
      <c t="s" r="A3" s="3">
        <v>187</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8</v>
      </c>
      <c t="s" r="B1" s="2">
        <v>1</v>
      </c>
    </row>
    <row spans="1:2" r="2">
      <c t="s" r="B2" s="2">
        <v>2</v>
      </c>
    </row>
    <row spans="1:2" r="3">
      <c t="s" r="A3" s="3">
        <v>193</v>
      </c>
    </row>
    <row spans="1:2" r="4">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96</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6</v>
      </c>
      <c t="s" r="B1" s="2">
        <v>1</v>
      </c>
    </row>
    <row spans="1:2" r="2">
      <c t="s" r="B2" s="2">
        <v>2</v>
      </c>
    </row>
    <row spans="1:2" r="3">
      <c t="s" r="A3" s="3">
        <v>199</v>
      </c>
    </row>
    <row spans="1:2" r="4">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4">
        <v>250</v>
      </c>
      <c t="s" r="B3" s="4">
        <v>251</v>
      </c>
    </row>
    <row spans="1:2" r="4">
      <c t="s" r="A4" s="4">
        <v>252</v>
      </c>
      <c t="s" r="B4" s="4">
        <v>253</v>
      </c>
    </row>
    <row spans="1:2" r="5">
      <c t="s" r="A5" s="4">
        <v>126</v>
      </c>
      <c t="s" r="B5" s="4">
        <v>254</v>
      </c>
    </row>
    <row spans="1:2" r="6">
      <c t="s" r="A6" s="4">
        <v>255</v>
      </c>
    </row>
    <row spans="1:2" r="7">
      <c t="s" r="A7" s="4">
        <v>256</v>
      </c>
      <c t="s" r="B7" s="4">
        <v>257</v>
      </c>
    </row>
    <row spans="1:2" r="8">
      <c t="s" r="A8" s="4">
        <v>258</v>
      </c>
    </row>
    <row spans="1:2" r="9">
      <c t="s" r="A9" s="4">
        <v>256</v>
      </c>
      <c t="s" r="B9"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209</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266</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row spans="1:2" r="10">
      <c t="s" r="A10" s="4">
        <v>279</v>
      </c>
      <c t="s" r="B10"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81</v>
      </c>
      <c t="s" r="B1" s="2">
        <v>1</v>
      </c>
    </row>
    <row spans="1:2" r="2">
      <c t="s" r="B2" s="2">
        <v>2</v>
      </c>
    </row>
    <row spans="1:2" r="3">
      <c t="s" r="A3" s="3">
        <v>216</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1069</v>
      </c>
      <c t="n" r="C4" s="7">
        <v>960</v>
      </c>
      <c t="n" r="D4" s="7">
        <v>2602</v>
      </c>
      <c t="n" r="E4" s="7">
        <v>2893</v>
      </c>
    </row>
    <row spans="1:5" r="5">
      <c t="s" r="A5" s="4">
        <v>74</v>
      </c>
      <c t="n" r="B5" s="6">
        <v>1249</v>
      </c>
      <c t="n" r="C5" s="6">
        <v>961</v>
      </c>
      <c t="n" r="D5" s="6">
        <v>3339</v>
      </c>
      <c t="n" r="E5" s="6">
        <v>2930</v>
      </c>
    </row>
    <row spans="1:5" r="6">
      <c t="s" r="A6" s="4">
        <v>75</v>
      </c>
      <c t="n" r="B6" s="6">
        <v>1649</v>
      </c>
      <c t="n" r="C6" s="6">
        <v>1859</v>
      </c>
      <c t="n" r="D6" s="6">
        <v>4572</v>
      </c>
      <c t="n" r="E6" s="6">
        <v>6747</v>
      </c>
    </row>
    <row spans="1:5" r="7">
      <c t="s" r="A7" s="4">
        <v>76</v>
      </c>
      <c t="n" r="B7" s="6">
        <v>986</v>
      </c>
      <c t="n" r="C7" s="6">
        <v>1026</v>
      </c>
      <c t="n" r="D7" s="6">
        <v>2991</v>
      </c>
      <c t="n" r="E7" s="6">
        <v>2999</v>
      </c>
    </row>
    <row spans="1:5" r="8">
      <c t="s" r="A8" s="4">
        <v>77</v>
      </c>
      <c t="n" r="B8" s="6">
        <v>177</v>
      </c>
      <c t="n" r="C8" s="6">
        <v>1046</v>
      </c>
      <c t="n" r="D8" s="6">
        <v>656</v>
      </c>
      <c t="n" r="E8" s="6">
        <v>9136</v>
      </c>
    </row>
    <row spans="1:5" r="9">
      <c t="s" r="A9" s="4">
        <v>78</v>
      </c>
      <c t="n" r="B9" s="6">
        <v>401</v>
      </c>
      <c t="n" r="C9" s="6">
        <v>749</v>
      </c>
      <c t="n" r="D9" s="6">
        <v>1141</v>
      </c>
      <c t="n" r="E9" s="6">
        <v>3762</v>
      </c>
    </row>
    <row spans="1:5" r="10">
      <c t="s" r="A10" s="4">
        <v>79</v>
      </c>
      <c t="n" r="B10" s="6">
        <v>5531</v>
      </c>
      <c t="n" r="C10" s="6">
        <v>6601</v>
      </c>
      <c t="n" r="D10" s="6">
        <v>15301</v>
      </c>
      <c t="n" r="E10" s="6">
        <v>28467</v>
      </c>
    </row>
    <row spans="1:5" r="11">
      <c t="s" r="A11" s="3">
        <v>80</v>
      </c>
    </row>
    <row spans="1:5" r="12">
      <c t="s" r="A12" s="4">
        <v>81</v>
      </c>
      <c t="n" r="B12" s="6">
        <v>3931</v>
      </c>
      <c t="n" r="C12" s="6">
        <v>4942</v>
      </c>
      <c t="n" r="D12" s="6">
        <v>10529</v>
      </c>
      <c t="n" r="E12" s="6">
        <v>22792</v>
      </c>
    </row>
    <row spans="1:5" r="13">
      <c t="s" r="A13" s="4">
        <v>82</v>
      </c>
      <c t="n" r="B13" s="6">
        <v>388</v>
      </c>
      <c t="n" r="C13" s="6">
        <v>518</v>
      </c>
      <c t="n" r="D13" s="6">
        <v>1110</v>
      </c>
      <c t="n" r="E13" s="6">
        <v>1763</v>
      </c>
    </row>
    <row spans="1:5" r="14">
      <c t="s" r="A14" s="4">
        <v>83</v>
      </c>
      <c t="n" r="B14" s="6">
        <v>503</v>
      </c>
      <c t="n" r="C14" s="6">
        <v>471</v>
      </c>
      <c t="n" r="D14" s="6">
        <v>1469</v>
      </c>
      <c t="n" r="E14" s="6">
        <v>1451</v>
      </c>
    </row>
    <row spans="1:5" r="15">
      <c t="s" r="A15" s="4">
        <v>84</v>
      </c>
      <c t="n" r="B15" s="6">
        <v>71</v>
      </c>
      <c t="n" r="C15" s="6">
        <v>94</v>
      </c>
      <c t="n" r="D15" s="6">
        <v>226</v>
      </c>
      <c t="n" r="E15" s="6">
        <v>389</v>
      </c>
    </row>
    <row spans="1:5" r="16">
      <c t="s" r="A16" s="4">
        <v>85</v>
      </c>
      <c t="n" r="B16" s="6">
        <v>4893</v>
      </c>
      <c t="n" r="C16" s="6">
        <v>6025</v>
      </c>
      <c t="n" r="D16" s="6">
        <v>13334</v>
      </c>
      <c t="n" r="E16" s="6">
        <v>26395</v>
      </c>
    </row>
    <row spans="1:5" r="17">
      <c t="s" r="A17" s="4">
        <v>86</v>
      </c>
      <c t="n" r="B17" s="6">
        <v>638</v>
      </c>
      <c t="n" r="C17" s="6">
        <v>576</v>
      </c>
      <c t="n" r="D17" s="6">
        <v>1967</v>
      </c>
      <c t="n" r="E17" s="6">
        <v>2072</v>
      </c>
    </row>
    <row spans="1:5" r="18">
      <c t="s" r="A18" s="3">
        <v>87</v>
      </c>
    </row>
    <row spans="1:5" r="19">
      <c t="s" r="A19" s="4">
        <v>88</v>
      </c>
      <c t="n" r="B19" s="6">
        <v>-345</v>
      </c>
      <c t="n" r="C19" s="6">
        <v>-333</v>
      </c>
      <c t="n" r="D19" s="6">
        <v>-981</v>
      </c>
      <c t="n" r="E19" s="6">
        <v>-979</v>
      </c>
    </row>
    <row spans="1:5" r="20">
      <c t="s" r="A20" s="4">
        <v>89</v>
      </c>
      <c t="n" r="B20" s="6">
        <v>65</v>
      </c>
      <c t="n" r="C20" s="6">
        <v>214</v>
      </c>
      <c t="n" r="D20" s="6">
        <v>260</v>
      </c>
      <c t="n" r="E20" s="6">
        <v>388</v>
      </c>
    </row>
    <row spans="1:5" r="21">
      <c t="s" r="A21" s="4">
        <v>90</v>
      </c>
      <c t="n" r="B21" s="6">
        <v>-308</v>
      </c>
      <c t="n" r="C21" s="6">
        <v>0</v>
      </c>
      <c t="n" r="D21" s="6">
        <v>-308</v>
      </c>
      <c t="n" r="E21" s="6">
        <v>0</v>
      </c>
    </row>
    <row spans="1:5" r="22">
      <c t="s" r="A22" s="4">
        <v>91</v>
      </c>
      <c t="n" r="B22" s="6">
        <v>0</v>
      </c>
      <c t="n" r="C22" s="6">
        <v>-10</v>
      </c>
      <c t="n" r="D22" s="6">
        <v>0</v>
      </c>
      <c t="n" r="E22" s="6">
        <v>-43</v>
      </c>
    </row>
    <row spans="1:5" r="23">
      <c t="s" r="A23" s="4">
        <v>92</v>
      </c>
      <c t="n" r="B23" s="6">
        <v>-28</v>
      </c>
      <c t="n" r="C23" s="6">
        <v>-64</v>
      </c>
      <c t="n" r="D23" s="6">
        <v>-179</v>
      </c>
      <c t="n" r="E23" s="6">
        <v>-14</v>
      </c>
    </row>
    <row spans="1:5" r="24">
      <c t="s" r="A24" s="4">
        <v>93</v>
      </c>
      <c t="n" r="B24" s="6">
        <v>52</v>
      </c>
      <c t="n" r="C24" s="6">
        <v>32</v>
      </c>
      <c t="n" r="D24" s="6">
        <v>96</v>
      </c>
      <c t="n" r="E24" s="6">
        <v>56</v>
      </c>
    </row>
    <row spans="1:5" r="25">
      <c t="s" r="A25" s="4">
        <v>94</v>
      </c>
      <c t="n" r="B25" s="6">
        <v>74</v>
      </c>
      <c t="n" r="C25" s="6">
        <v>415</v>
      </c>
      <c t="n" r="D25" s="6">
        <v>855</v>
      </c>
      <c t="n" r="E25" s="6">
        <v>1480</v>
      </c>
    </row>
    <row spans="1:5" r="26">
      <c t="s" r="A26" s="4">
        <v>95</v>
      </c>
      <c t="n" r="B26" s="6">
        <v>-64</v>
      </c>
      <c t="n" r="C26" s="6">
        <v>22</v>
      </c>
      <c t="n" r="D26" s="6">
        <v>-131</v>
      </c>
      <c t="n" r="E26" s="6">
        <v>-20</v>
      </c>
    </row>
    <row spans="1:5" r="27">
      <c t="s" r="A27" s="4">
        <v>96</v>
      </c>
      <c t="n" r="B27" s="6">
        <v>138</v>
      </c>
      <c t="n" r="C27" s="6">
        <v>393</v>
      </c>
      <c t="n" r="D27" s="6">
        <v>986</v>
      </c>
      <c t="n" r="E27" s="6">
        <v>1500</v>
      </c>
    </row>
    <row spans="1:5" r="28">
      <c t="s" r="A28" s="4">
        <v>97</v>
      </c>
      <c t="n" r="B28" s="6">
        <v>64</v>
      </c>
      <c t="n" r="C28" s="6">
        <v>-24</v>
      </c>
      <c t="n" r="D28" s="6">
        <v>231</v>
      </c>
      <c t="n" r="E28" s="6">
        <v>182</v>
      </c>
    </row>
    <row spans="1:5" r="29">
      <c t="s" r="A29" s="4">
        <v>98</v>
      </c>
      <c t="n" r="B29" s="6">
        <v>0</v>
      </c>
      <c t="n" r="C29" s="6">
        <v>0</v>
      </c>
      <c t="n" r="D29" s="6">
        <v>0</v>
      </c>
      <c t="n" r="E29" s="6">
        <v>-34</v>
      </c>
    </row>
    <row spans="1:5" r="30">
      <c t="s" r="A30" s="4">
        <v>99</v>
      </c>
      <c t="n" r="B30" s="6">
        <v>74</v>
      </c>
      <c t="n" r="C30" s="6">
        <v>417</v>
      </c>
      <c t="n" r="D30" s="6">
        <v>755</v>
      </c>
      <c t="n" r="E30" s="6">
        <v>1352</v>
      </c>
    </row>
    <row spans="1:5" r="31">
      <c t="s" r="A31" s="4">
        <v>100</v>
      </c>
      <c t="n" r="B31" s="6">
        <v>220</v>
      </c>
      <c t="n" r="C31" s="6">
        <v>277</v>
      </c>
      <c t="n" r="D31" s="6">
        <v>740</v>
      </c>
      <c t="n" r="E31" s="6">
        <v>779</v>
      </c>
    </row>
    <row spans="1:5" r="32">
      <c t="s" r="A32" s="4">
        <v>101</v>
      </c>
      <c t="n" r="B32" s="6">
        <v>93</v>
      </c>
      <c t="n" r="C32" s="6">
        <v>66</v>
      </c>
      <c t="n" r="D32" s="6">
        <v>257</v>
      </c>
      <c t="n" r="E32" s="6">
        <v>184</v>
      </c>
    </row>
    <row spans="1:5" r="33">
      <c t="s" r="A33" s="4">
        <v>102</v>
      </c>
      <c t="n" r="B33" s="6">
        <v>2</v>
      </c>
      <c t="n" r="C33" s="6">
        <v>15</v>
      </c>
      <c t="n" r="D33" s="6">
        <v>6</v>
      </c>
      <c t="n" r="E33" s="6">
        <v>80</v>
      </c>
    </row>
    <row spans="1:5" r="34">
      <c t="s" r="A34" s="4">
        <v>103</v>
      </c>
      <c t="n" r="B34" s="7">
        <v>-241</v>
      </c>
      <c t="n" r="C34" s="7">
        <v>59</v>
      </c>
      <c t="n" r="D34" s="7">
        <v>-248</v>
      </c>
      <c t="n" r="E34" s="7">
        <v>309</v>
      </c>
    </row>
    <row spans="1:5" r="35">
      <c t="s" r="A35" s="3">
        <v>104</v>
      </c>
    </row>
    <row spans="1:5" r="36">
      <c t="s" r="A36" s="4">
        <v>105</v>
      </c>
      <c t="n" r="B36" s="8">
        <v>-0.49</v>
      </c>
      <c t="n" r="C36" s="8">
        <v>0.11</v>
      </c>
      <c t="n" r="D36" s="8">
        <v>-0.54</v>
      </c>
      <c t="n" r="E36" s="8">
        <v>0.7</v>
      </c>
    </row>
    <row spans="1:5" r="37">
      <c t="s" r="A37" s="4">
        <v>106</v>
      </c>
      <c t="n" r="B37" s="8">
        <v>-0.49</v>
      </c>
      <c t="n" r="C37" s="8">
        <v>0.1</v>
      </c>
      <c t="n" r="D37" s="8">
        <v>-0.54</v>
      </c>
      <c t="n" r="E37" s="8">
        <v>0.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t="s" r="A1" s="1">
        <v>286</v>
      </c>
      <c t="s" r="B1" s="2">
        <v>1</v>
      </c>
    </row>
    <row spans="1:2" r="2">
      <c t="s" r="B2" s="2">
        <v>2</v>
      </c>
    </row>
    <row spans="1:2" r="3">
      <c t="s" r="A3" s="4">
        <v>287</v>
      </c>
    </row>
    <row spans="1:2" r="4">
      <c t="s" r="A4" s="3">
        <v>288</v>
      </c>
    </row>
    <row spans="1:2" r="5">
      <c t="s" r="A5" s="4">
        <v>289</v>
      </c>
      <c t="s" r="B5" s="4">
        <v>290</v>
      </c>
    </row>
    <row spans="1:2" r="6">
      <c t="s" r="A6" s="4">
        <v>291</v>
      </c>
    </row>
    <row spans="1:2" r="7">
      <c t="s" r="A7" s="3">
        <v>288</v>
      </c>
    </row>
    <row spans="1:2" r="8">
      <c t="s" r="A8" s="4">
        <v>289</v>
      </c>
      <c t="s" r="B8" s="4">
        <v>292</v>
      </c>
    </row>
    <row spans="1:2" r="9">
      <c t="s" r="A9" s="4">
        <v>293</v>
      </c>
    </row>
    <row spans="1:2" r="10">
      <c t="s" r="A10" s="3">
        <v>288</v>
      </c>
    </row>
    <row spans="1:2" r="11">
      <c t="s" r="A11" s="4">
        <v>289</v>
      </c>
      <c t="s" r="B11"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295</v>
      </c>
      <c t="s" r="B1" s="2">
        <v>296</v>
      </c>
      <c t="s" r="D1" s="2">
        <v>1</v>
      </c>
    </row>
    <row spans="1:4" r="2">
      <c t="s" r="B2" s="2">
        <v>297</v>
      </c>
      <c t="s" r="C2" s="2">
        <v>298</v>
      </c>
      <c t="s" r="D2" s="2">
        <v>2</v>
      </c>
    </row>
    <row spans="1:4" r="3">
      <c t="s" r="A3" s="4">
        <v>299</v>
      </c>
    </row>
    <row spans="1:4" r="4">
      <c t="s" r="A4" s="4">
        <v>300</v>
      </c>
      <c t="s" r="D4" s="4">
        <v>301</v>
      </c>
    </row>
    <row spans="1:4" r="5">
      <c t="s" r="A5" s="4">
        <v>302</v>
      </c>
    </row>
    <row spans="1:4" r="6">
      <c t="s" r="A6" s="4">
        <v>300</v>
      </c>
      <c t="s" r="D6" s="4">
        <v>301</v>
      </c>
    </row>
    <row spans="1:4" r="7">
      <c t="s" r="A7" s="4">
        <v>303</v>
      </c>
    </row>
    <row spans="1:4" r="8">
      <c t="s" r="A8" s="4">
        <v>300</v>
      </c>
      <c t="s" r="D8" s="4">
        <v>301</v>
      </c>
    </row>
    <row spans="1:4" r="9">
      <c t="s" r="A9" s="4">
        <v>304</v>
      </c>
    </row>
    <row spans="1:4" r="10">
      <c t="s" r="A10" s="4">
        <v>300</v>
      </c>
      <c t="s" r="D10" s="4">
        <v>305</v>
      </c>
    </row>
    <row spans="1:4" r="11">
      <c t="s" r="A11" s="4">
        <v>306</v>
      </c>
    </row>
    <row spans="1:4" r="12">
      <c t="s" r="A12" s="4">
        <v>300</v>
      </c>
      <c t="s" r="D12" s="4">
        <v>305</v>
      </c>
    </row>
    <row spans="1:4" r="13">
      <c t="s" r="A13" s="4">
        <v>307</v>
      </c>
    </row>
    <row spans="1:4" r="14">
      <c t="s" r="A14" s="4">
        <v>308</v>
      </c>
      <c t="n" r="C14" s="6">
        <v>21</v>
      </c>
    </row>
    <row spans="1:4" r="15">
      <c t="s" r="A15" s="4">
        <v>309</v>
      </c>
    </row>
    <row spans="1:4" r="16">
      <c t="s" r="A16" s="4">
        <v>300</v>
      </c>
      <c t="s" r="C16" s="4">
        <v>305</v>
      </c>
    </row>
    <row spans="1:4" r="17">
      <c t="s" r="A17" s="4">
        <v>310</v>
      </c>
    </row>
    <row spans="1:4" r="18">
      <c t="s" r="A18" s="4">
        <v>300</v>
      </c>
      <c t="s" r="B18" s="4">
        <v>311</v>
      </c>
    </row>
    <row spans="1:4" r="19">
      <c t="s" r="A19" s="4">
        <v>312</v>
      </c>
    </row>
    <row spans="1:4" r="20">
      <c t="s" r="A20" s="4">
        <v>300</v>
      </c>
      <c t="s" r="B20" s="4">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13</v>
      </c>
      <c t="s" r="B1" s="2">
        <v>296</v>
      </c>
    </row>
    <row spans="1:5" r="2">
      <c t="s" r="B2" s="2">
        <v>314</v>
      </c>
      <c t="s" r="C2" s="2">
        <v>297</v>
      </c>
      <c t="s" r="D2" s="2">
        <v>2</v>
      </c>
      <c t="s" r="E2" s="2">
        <v>24</v>
      </c>
    </row>
    <row spans="1:5" r="3">
      <c t="s" r="A3" s="4">
        <v>40</v>
      </c>
      <c t="n" r="D3" s="7">
        <v>4139</v>
      </c>
      <c t="n" r="E3" s="7">
        <v>5428</v>
      </c>
    </row>
    <row spans="1:5" r="4">
      <c t="s" r="A4" s="4">
        <v>39</v>
      </c>
      <c t="n" r="D4" s="7">
        <v>3985</v>
      </c>
      <c t="n" r="E4" s="7">
        <v>4421</v>
      </c>
    </row>
    <row spans="1:5" r="5">
      <c t="s" r="A5" s="4">
        <v>315</v>
      </c>
    </row>
    <row spans="1:5" r="6">
      <c t="s" r="A6" s="4">
        <v>300</v>
      </c>
      <c t="s" r="C6" s="4">
        <v>311</v>
      </c>
    </row>
    <row spans="1:5" r="7">
      <c t="s" r="A7" s="4">
        <v>316</v>
      </c>
    </row>
    <row spans="1:5" r="8">
      <c t="s" r="A8" s="4">
        <v>300</v>
      </c>
      <c t="s" r="C8" s="4">
        <v>305</v>
      </c>
    </row>
    <row spans="1:5" r="9">
      <c t="s" r="A9" s="4">
        <v>317</v>
      </c>
    </row>
    <row spans="1:5" r="10">
      <c t="s" r="A10" s="4">
        <v>318</v>
      </c>
      <c t="n" r="C10" s="7">
        <v>2230</v>
      </c>
    </row>
    <row spans="1:5" r="11">
      <c t="s" r="A11" s="4">
        <v>319</v>
      </c>
      <c t="n" r="C11" s="7">
        <v>2200</v>
      </c>
    </row>
    <row spans="1:5" r="12">
      <c t="s" r="A12" s="4">
        <v>320</v>
      </c>
      <c t="n" r="C12" s="9">
        <v>5.7</v>
      </c>
    </row>
    <row spans="1:5" r="13">
      <c t="s" r="A13" s="4">
        <v>321</v>
      </c>
    </row>
    <row spans="1:5" r="14">
      <c t="s" r="A14" s="4">
        <v>40</v>
      </c>
      <c t="n" r="C14" s="7">
        <v>1290</v>
      </c>
    </row>
    <row spans="1:5" r="15">
      <c t="s" r="A15" s="4">
        <v>39</v>
      </c>
      <c t="n" r="C15" s="7">
        <v>294</v>
      </c>
    </row>
    <row spans="1:5" r="16">
      <c t="s" r="A16" s="4">
        <v>322</v>
      </c>
    </row>
    <row spans="1:5" r="17">
      <c t="s" r="A17" s="4">
        <v>318</v>
      </c>
      <c t="n" r="B17" s="7">
        <v>640</v>
      </c>
    </row>
    <row spans="1:5" r="18">
      <c t="s" r="A18" s="4">
        <v>323</v>
      </c>
    </row>
    <row spans="1:5" r="19">
      <c t="s" r="A19" s="4">
        <v>300</v>
      </c>
      <c t="s" r="B19" s="4">
        <v>305</v>
      </c>
    </row>
    <row spans="1:5" r="20">
      <c t="s" r="A20" s="4">
        <v>318</v>
      </c>
      <c t="n" r="B20" s="7">
        <v>760</v>
      </c>
    </row>
    <row spans="1:5" r="21">
      <c t="s" r="A21" s="4">
        <v>324</v>
      </c>
      <c t="s" r="B21" s="4">
        <v>301</v>
      </c>
    </row>
    <row spans="1:5" r="22">
      <c t="s" r="A22" s="4">
        <v>325</v>
      </c>
    </row>
    <row spans="1:5" r="23">
      <c t="s" r="A23" s="4">
        <v>300</v>
      </c>
      <c t="s" r="B23" s="4">
        <v>3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70</v>
      </c>
      <c t="s" r="D1" s="2">
        <v>1</v>
      </c>
    </row>
    <row spans="1:5" r="2">
      <c t="s" r="B2" s="2">
        <v>2</v>
      </c>
      <c t="s" r="C2" s="2">
        <v>71</v>
      </c>
      <c t="s" r="D2" s="2">
        <v>2</v>
      </c>
      <c t="s" r="E2" s="2">
        <v>71</v>
      </c>
    </row>
    <row spans="1:5" r="3">
      <c t="s" r="A3" s="4">
        <v>328</v>
      </c>
      <c t="n" r="B3" s="7">
        <v>5531</v>
      </c>
      <c t="n" r="C3" s="7">
        <v>6601</v>
      </c>
      <c t="n" r="D3" s="7">
        <v>15301</v>
      </c>
      <c t="n" r="E3" s="7">
        <v>28467</v>
      </c>
    </row>
    <row spans="1:5" r="4">
      <c t="s" r="A4" s="4">
        <v>329</v>
      </c>
      <c t="n" r="B4" s="6">
        <v>3931</v>
      </c>
      <c t="n" r="C4" s="6">
        <v>4942</v>
      </c>
      <c t="n" r="D4" s="6">
        <v>10529</v>
      </c>
      <c t="n" r="E4" s="6">
        <v>22792</v>
      </c>
    </row>
    <row spans="1:5" r="5">
      <c t="s" r="A5" s="4">
        <v>330</v>
      </c>
      <c t="n" r="B5" s="6">
        <v>388</v>
      </c>
      <c t="n" r="C5" s="6">
        <v>518</v>
      </c>
      <c t="n" r="D5" s="6">
        <v>1110</v>
      </c>
      <c t="n" r="E5" s="6">
        <v>1763</v>
      </c>
    </row>
    <row spans="1:5" r="6">
      <c t="s" r="A6" s="4">
        <v>331</v>
      </c>
      <c t="n" r="B6" s="7">
        <v>71</v>
      </c>
      <c t="n" r="C6" s="6">
        <v>94</v>
      </c>
      <c t="n" r="D6" s="7">
        <v>226</v>
      </c>
      <c t="n" r="E6" s="6">
        <v>389</v>
      </c>
    </row>
    <row spans="1:5" r="7">
      <c t="s" r="A7" s="4">
        <v>230</v>
      </c>
    </row>
    <row spans="1:5" r="8">
      <c t="s" r="A8" s="4">
        <v>328</v>
      </c>
      <c t="n" r="C8" s="6">
        <v>1363</v>
      </c>
      <c t="n" r="E8" s="6">
        <v>11705</v>
      </c>
    </row>
    <row spans="1:5" r="9">
      <c t="s" r="A9" s="4">
        <v>329</v>
      </c>
      <c t="n" r="C9" s="6">
        <v>1149</v>
      </c>
      <c t="n" r="E9" s="6">
        <v>10519</v>
      </c>
    </row>
    <row spans="1:5" r="10">
      <c t="s" r="A10" s="4">
        <v>330</v>
      </c>
      <c t="n" r="C10" s="6">
        <v>149</v>
      </c>
      <c t="n" r="E10" s="6">
        <v>701</v>
      </c>
    </row>
    <row spans="1:5" r="11">
      <c t="s" r="A11" s="4">
        <v>331</v>
      </c>
      <c t="n" r="C11" s="7">
        <v>8</v>
      </c>
      <c t="n" r="E11" s="7">
        <v>1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2</v>
      </c>
      <c t="s" r="B1" s="2">
        <v>1</v>
      </c>
    </row>
    <row spans="1:3" r="2">
      <c t="s" r="B2" s="2">
        <v>2</v>
      </c>
      <c t="s" r="C2" s="2">
        <v>71</v>
      </c>
    </row>
    <row spans="1:3" r="3">
      <c t="s" r="A3" s="3">
        <v>187</v>
      </c>
    </row>
    <row spans="1:3" r="4">
      <c t="s" r="A4" s="4">
        <v>333</v>
      </c>
      <c t="n" r="B4" s="7">
        <v>-595</v>
      </c>
      <c t="n" r="C4" s="7">
        <v>523</v>
      </c>
    </row>
    <row spans="1:3" r="5">
      <c t="s" r="A5" s="4">
        <v>28</v>
      </c>
      <c t="n" r="B5" s="6">
        <v>80</v>
      </c>
      <c t="n" r="C5" s="6">
        <v>-467</v>
      </c>
    </row>
    <row spans="1:3" r="6">
      <c t="s" r="A6" s="4">
        <v>29</v>
      </c>
      <c t="n" r="B6" s="6">
        <v>-299</v>
      </c>
      <c t="n" r="C6" s="6">
        <v>-239</v>
      </c>
    </row>
    <row spans="1:3" r="7">
      <c t="s" r="A7" s="4">
        <v>31</v>
      </c>
      <c t="n" r="B7" s="6">
        <v>-135</v>
      </c>
      <c t="n" r="C7" s="6">
        <v>-96</v>
      </c>
    </row>
    <row spans="1:3" r="8">
      <c t="s" r="A8" s="4">
        <v>38</v>
      </c>
      <c t="n" r="B8" s="6">
        <v>-1</v>
      </c>
      <c t="n" r="C8" s="6">
        <v>116</v>
      </c>
    </row>
    <row spans="1:3" r="9">
      <c t="s" r="A9" s="4">
        <v>43</v>
      </c>
      <c t="n" r="B9" s="6">
        <v>635</v>
      </c>
      <c t="n" r="C9" s="6">
        <v>-988</v>
      </c>
    </row>
    <row spans="1:3" r="10">
      <c t="s" r="A10" s="4">
        <v>44</v>
      </c>
      <c t="n" r="B10" s="6">
        <v>24</v>
      </c>
      <c t="n" r="C10" s="6">
        <v>75</v>
      </c>
    </row>
    <row spans="1:3" r="11">
      <c t="s" r="A11" s="4">
        <v>46</v>
      </c>
      <c t="n" r="B11" s="6">
        <v>213</v>
      </c>
      <c t="n" r="C11" s="6">
        <v>25</v>
      </c>
    </row>
    <row spans="1:3" r="12">
      <c t="s" r="A12" s="4">
        <v>53</v>
      </c>
      <c t="n" r="B12" s="6">
        <v>31</v>
      </c>
      <c t="n" r="C12" s="6">
        <v>47</v>
      </c>
    </row>
    <row spans="1:3" r="13">
      <c t="s" r="A13" s="4">
        <v>334</v>
      </c>
      <c t="n" r="B13" s="6">
        <v>219</v>
      </c>
      <c t="n" r="C13" s="6">
        <v>82</v>
      </c>
    </row>
    <row spans="1:3" r="14">
      <c t="s" r="A14" s="4">
        <v>148</v>
      </c>
      <c t="n" r="B14" s="7">
        <v>172</v>
      </c>
      <c t="n" r="C14" s="7">
        <v>-9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71</v>
      </c>
    </row>
    <row spans="1:3" r="3">
      <c t="s" r="A3" s="3">
        <v>336</v>
      </c>
    </row>
    <row spans="1:3" r="4">
      <c t="s" r="A4" s="4">
        <v>337</v>
      </c>
      <c t="n" r="B4" s="7">
        <v>991</v>
      </c>
      <c t="n" r="C4" s="7">
        <v>963</v>
      </c>
    </row>
    <row spans="1:3" r="5">
      <c t="s" r="A5" s="4">
        <v>338</v>
      </c>
      <c t="n" r="B5" s="6">
        <v>194</v>
      </c>
      <c t="n" r="C5" s="6">
        <v>0</v>
      </c>
    </row>
    <row spans="1:3" r="6">
      <c t="s" r="A6" s="4">
        <v>339</v>
      </c>
      <c t="n" r="B6" s="6">
        <v>34</v>
      </c>
      <c t="n" r="C6" s="6">
        <v>118</v>
      </c>
    </row>
    <row spans="1:3" r="7">
      <c t="s" r="A7" s="3">
        <v>340</v>
      </c>
    </row>
    <row spans="1:3" r="8">
      <c t="s" r="A8" s="4">
        <v>341</v>
      </c>
      <c t="n" r="B8" s="6">
        <v>0</v>
      </c>
      <c t="n" r="C8" s="6">
        <v>34</v>
      </c>
    </row>
    <row spans="1:3" r="9">
      <c t="s" r="A9" s="4">
        <v>342</v>
      </c>
      <c t="n" r="B9" s="6">
        <v>0</v>
      </c>
      <c t="n" r="C9" s="6">
        <v>1946</v>
      </c>
    </row>
    <row spans="1:3" r="10">
      <c t="s" r="A10" s="4">
        <v>343</v>
      </c>
    </row>
    <row spans="1:3" r="11">
      <c t="s" r="A11" s="3">
        <v>340</v>
      </c>
    </row>
    <row spans="1:3" r="12">
      <c t="s" r="A12" s="4">
        <v>344</v>
      </c>
      <c t="n" r="B12" s="6">
        <v>0</v>
      </c>
      <c t="n" r="C12" s="6">
        <v>9250</v>
      </c>
    </row>
    <row spans="1:3" r="13">
      <c t="s" r="A13" s="4">
        <v>345</v>
      </c>
    </row>
    <row spans="1:3" r="14">
      <c t="s" r="A14" s="3">
        <v>340</v>
      </c>
    </row>
    <row spans="1:3" r="15">
      <c t="s" r="A15" s="4">
        <v>346</v>
      </c>
      <c t="n" r="B15" s="6">
        <v>0</v>
      </c>
      <c t="n" r="C15" s="6">
        <v>999</v>
      </c>
    </row>
    <row spans="1:3" r="16">
      <c t="s" r="A16" s="4">
        <v>307</v>
      </c>
    </row>
    <row spans="1:3" r="17">
      <c t="s" r="A17" s="3">
        <v>340</v>
      </c>
    </row>
    <row spans="1:3" r="18">
      <c t="s" r="A18" s="4">
        <v>346</v>
      </c>
      <c t="n" r="B18" s="7">
        <v>0</v>
      </c>
      <c t="n" r="C18" s="7">
        <v>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r="A1" s="1">
        <v>347</v>
      </c>
      <c t="s" r="B1" s="2">
        <v>296</v>
      </c>
      <c t="s" r="C1" s="2">
        <v>70</v>
      </c>
      <c t="s" r="E1" s="2">
        <v>1</v>
      </c>
    </row>
    <row spans="1:7" r="2">
      <c t="s" r="B2" s="2">
        <v>314</v>
      </c>
      <c t="s" r="C2" s="2">
        <v>2</v>
      </c>
      <c t="s" r="D2" s="2">
        <v>71</v>
      </c>
      <c t="s" r="E2" s="2">
        <v>2</v>
      </c>
      <c t="s" r="F2" s="2">
        <v>71</v>
      </c>
      <c t="s" r="G2" s="2">
        <v>24</v>
      </c>
    </row>
    <row spans="1:7" r="3">
      <c t="s" r="A3" s="4">
        <v>144</v>
      </c>
      <c t="n" r="C3" s="7">
        <v>308</v>
      </c>
      <c t="n" r="D3" s="7">
        <v>0</v>
      </c>
      <c t="n" r="E3" s="7">
        <v>308</v>
      </c>
      <c t="n" r="F3" s="7">
        <v>0</v>
      </c>
    </row>
    <row spans="1:7" r="4">
      <c t="s" r="A4" s="4">
        <v>303</v>
      </c>
    </row>
    <row spans="1:7" r="5">
      <c t="s" r="A5" s="4">
        <v>348</v>
      </c>
      <c t="n" r="C5" s="7">
        <v>327</v>
      </c>
      <c t="n" r="E5" s="7">
        <v>327</v>
      </c>
      <c t="n" r="G5" s="7">
        <v>660</v>
      </c>
    </row>
    <row spans="1:7" r="6">
      <c t="s" r="A6" s="4">
        <v>349</v>
      </c>
    </row>
    <row spans="1:7" r="7">
      <c t="s" r="A7" s="4">
        <v>300</v>
      </c>
      <c t="s" r="B7" s="4">
        <v>326</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50</v>
      </c>
      <c t="s" r="B1" s="2">
        <v>2</v>
      </c>
      <c t="s" r="C1" s="2">
        <v>24</v>
      </c>
    </row>
    <row spans="1:3" r="2">
      <c t="s" r="A2" s="3">
        <v>193</v>
      </c>
    </row>
    <row spans="1:3" r="3">
      <c t="s" r="A3" s="4">
        <v>351</v>
      </c>
      <c t="n" r="B3" s="7">
        <v>684</v>
      </c>
      <c t="n" r="C3" s="7">
        <v>415</v>
      </c>
    </row>
    <row spans="1:3" r="4">
      <c t="s" r="A4" s="4">
        <v>352</v>
      </c>
      <c t="n" r="B4" s="6">
        <v>590</v>
      </c>
      <c t="n" r="C4" s="6">
        <v>424</v>
      </c>
    </row>
    <row spans="1:3" r="5">
      <c t="s" r="A5" s="4">
        <v>353</v>
      </c>
      <c t="n" r="B5" s="6">
        <v>114</v>
      </c>
      <c t="n" r="C5" s="6">
        <v>104</v>
      </c>
    </row>
    <row spans="1:3" r="6">
      <c t="s" r="A6" s="4">
        <v>164</v>
      </c>
      <c t="n" r="B6" s="6">
        <v>216</v>
      </c>
      <c t="n" r="C6" s="6">
        <v>270</v>
      </c>
    </row>
    <row spans="1:3" r="7">
      <c t="s" r="A7" s="4">
        <v>354</v>
      </c>
      <c t="n" r="B7" s="7">
        <v>1604</v>
      </c>
      <c t="n" r="C7" s="7">
        <v>12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355</v>
      </c>
      <c t="s" r="B1" s="2">
        <v>1</v>
      </c>
    </row>
    <row spans="1:3" r="2">
      <c t="s" r="B2" s="2">
        <v>2</v>
      </c>
      <c t="s" r="C2" s="2">
        <v>24</v>
      </c>
    </row>
    <row spans="1:3" r="3">
      <c t="s" r="A3" s="3">
        <v>196</v>
      </c>
    </row>
    <row spans="1:3" r="4">
      <c t="s" r="A4" s="4">
        <v>356</v>
      </c>
      <c t="n" r="B4" s="7">
        <v>0</v>
      </c>
    </row>
    <row spans="1:3" r="5">
      <c t="s" r="A5" s="4">
        <v>357</v>
      </c>
      <c t="n" r="B5" s="6">
        <v>31380</v>
      </c>
      <c t="n" r="C5" s="7">
        <v>25710</v>
      </c>
    </row>
    <row spans="1:3" r="6">
      <c t="s" r="A6" s="4">
        <v>358</v>
      </c>
      <c t="n" r="B6" s="7">
        <v>30400</v>
      </c>
      <c t="n" r="C6" s="7">
        <v>286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24</v>
      </c>
    </row>
    <row spans="1:3" r="2">
      <c t="s" r="A2" s="4">
        <v>360</v>
      </c>
      <c t="n" r="B2" s="7">
        <v>-565</v>
      </c>
      <c t="n" r="C2" s="7">
        <v>-526</v>
      </c>
    </row>
    <row spans="1:3" r="3">
      <c t="s" r="A3" s="4">
        <v>361</v>
      </c>
    </row>
    <row spans="1:3" r="4">
      <c t="s" r="A4" s="4">
        <v>362</v>
      </c>
      <c t="n" r="B4" s="6">
        <v>18</v>
      </c>
    </row>
    <row spans="1:3" r="5">
      <c t="s" r="A5" s="4">
        <v>363</v>
      </c>
      <c t="n" r="B5" s="6">
        <v>141</v>
      </c>
      <c t="n" r="C5" s="6">
        <v>448</v>
      </c>
    </row>
    <row spans="1:3" r="6">
      <c t="s" r="A6" s="4">
        <v>364</v>
      </c>
      <c t="n" r="B6" s="6">
        <v>159</v>
      </c>
      <c t="n" r="C6" s="6">
        <v>448</v>
      </c>
    </row>
    <row spans="1:3" r="7">
      <c t="s" r="A7" s="4">
        <v>365</v>
      </c>
      <c t="n" r="B7" s="6">
        <v>-375</v>
      </c>
      <c t="n" r="C7" s="6">
        <v>-171</v>
      </c>
    </row>
    <row spans="1:3" r="8">
      <c t="s" r="A8" s="4">
        <v>366</v>
      </c>
      <c t="n" r="B8" s="6">
        <v>-1</v>
      </c>
      <c t="n" r="C8" s="6">
        <v>-5</v>
      </c>
    </row>
    <row spans="1:3" r="9">
      <c t="s" r="A9" s="4">
        <v>367</v>
      </c>
      <c t="n" r="B9" s="6">
        <v>-189</v>
      </c>
      <c t="n" r="C9" s="6">
        <v>-350</v>
      </c>
    </row>
    <row spans="1:3" r="10">
      <c t="s" r="A10" s="4">
        <v>368</v>
      </c>
      <c t="n" r="B10" s="6">
        <v>-565</v>
      </c>
      <c t="n" r="C10" s="6">
        <v>-526</v>
      </c>
    </row>
    <row spans="1:3" r="11">
      <c t="s" r="A11" s="4">
        <v>369</v>
      </c>
    </row>
    <row spans="1:3" r="12">
      <c t="s" r="A12" s="4">
        <v>362</v>
      </c>
      <c t="n" r="B12" s="6">
        <v>0</v>
      </c>
    </row>
    <row spans="1:3" r="13">
      <c t="s" r="A13" s="4">
        <v>363</v>
      </c>
      <c t="n" r="B13" s="6">
        <v>130</v>
      </c>
      <c t="n" r="C13" s="6">
        <v>414</v>
      </c>
    </row>
    <row spans="1:3" r="14">
      <c t="s" r="A14" s="4">
        <v>364</v>
      </c>
      <c t="n" r="B14" s="6">
        <v>130</v>
      </c>
      <c t="n" r="C14" s="6">
        <v>414</v>
      </c>
    </row>
    <row spans="1:3" r="15">
      <c t="s" r="A15" s="4">
        <v>365</v>
      </c>
      <c t="n" r="B15" s="6">
        <v>0</v>
      </c>
      <c t="n" r="C15" s="6">
        <v>0</v>
      </c>
    </row>
    <row spans="1:3" r="16">
      <c t="s" r="A16" s="4">
        <v>366</v>
      </c>
      <c t="n" r="B16" s="6">
        <v>0</v>
      </c>
      <c t="n" r="C16" s="6">
        <v>0</v>
      </c>
    </row>
    <row spans="1:3" r="17">
      <c t="s" r="A17" s="4">
        <v>367</v>
      </c>
      <c t="n" r="B17" s="6">
        <v>-181</v>
      </c>
      <c t="n" r="C17" s="6">
        <v>-318</v>
      </c>
    </row>
    <row spans="1:3" r="18">
      <c t="s" r="A18" s="4">
        <v>368</v>
      </c>
      <c t="n" r="B18" s="6">
        <v>-181</v>
      </c>
      <c t="n" r="C18" s="6">
        <v>-318</v>
      </c>
    </row>
    <row spans="1:3" r="19">
      <c t="s" r="A19" s="4">
        <v>370</v>
      </c>
    </row>
    <row spans="1:3" r="20">
      <c t="s" r="A20" s="4">
        <v>362</v>
      </c>
      <c t="n" r="B20" s="6">
        <v>18</v>
      </c>
    </row>
    <row spans="1:3" r="21">
      <c t="s" r="A21" s="4">
        <v>363</v>
      </c>
      <c t="n" r="B21" s="6">
        <v>11</v>
      </c>
      <c t="n" r="C21" s="6">
        <v>34</v>
      </c>
    </row>
    <row spans="1:3" r="22">
      <c t="s" r="A22" s="4">
        <v>364</v>
      </c>
      <c t="n" r="B22" s="6">
        <v>29</v>
      </c>
      <c t="n" r="C22" s="6">
        <v>34</v>
      </c>
    </row>
    <row spans="1:3" r="23">
      <c t="s" r="A23" s="4">
        <v>365</v>
      </c>
      <c t="n" r="B23" s="6">
        <v>-375</v>
      </c>
      <c t="n" r="C23" s="6">
        <v>-171</v>
      </c>
    </row>
    <row spans="1:3" r="24">
      <c t="s" r="A24" s="4">
        <v>366</v>
      </c>
      <c t="n" r="B24" s="6">
        <v>0</v>
      </c>
      <c t="n" r="C24" s="6">
        <v>0</v>
      </c>
    </row>
    <row spans="1:3" r="25">
      <c t="s" r="A25" s="4">
        <v>367</v>
      </c>
      <c t="n" r="B25" s="6">
        <v>-8</v>
      </c>
      <c t="n" r="C25" s="6">
        <v>-32</v>
      </c>
    </row>
    <row spans="1:3" r="26">
      <c t="s" r="A26" s="4">
        <v>368</v>
      </c>
      <c t="n" r="B26" s="6">
        <v>-383</v>
      </c>
      <c t="n" r="C26" s="6">
        <v>-203</v>
      </c>
    </row>
    <row spans="1:3" r="27">
      <c t="s" r="A27" s="4">
        <v>371</v>
      </c>
    </row>
    <row spans="1:3" r="28">
      <c t="s" r="A28" s="4">
        <v>362</v>
      </c>
      <c t="n" r="B28" s="6">
        <v>0</v>
      </c>
    </row>
    <row spans="1:3" r="29">
      <c t="s" r="A29" s="4">
        <v>363</v>
      </c>
      <c t="n" r="B29" s="6">
        <v>0</v>
      </c>
      <c t="n" r="C29" s="6">
        <v>0</v>
      </c>
    </row>
    <row spans="1:3" r="30">
      <c t="s" r="A30" s="4">
        <v>364</v>
      </c>
      <c t="n" r="B30" s="6">
        <v>0</v>
      </c>
      <c t="n" r="C30" s="6">
        <v>0</v>
      </c>
    </row>
    <row spans="1:3" r="31">
      <c t="s" r="A31" s="4">
        <v>365</v>
      </c>
      <c t="n" r="B31" s="6">
        <v>0</v>
      </c>
      <c t="n" r="C31" s="6">
        <v>0</v>
      </c>
    </row>
    <row spans="1:3" r="32">
      <c t="s" r="A32" s="4">
        <v>366</v>
      </c>
      <c t="n" r="C32" s="6">
        <v>-5</v>
      </c>
    </row>
    <row spans="1:3" r="33">
      <c t="s" r="A33" s="4">
        <v>360</v>
      </c>
      <c t="n" r="B33" s="6">
        <v>-1</v>
      </c>
    </row>
    <row spans="1:3" r="34">
      <c t="s" r="A34" s="4">
        <v>367</v>
      </c>
      <c t="n" r="B34" s="6">
        <v>0</v>
      </c>
      <c t="n" r="C34" s="6">
        <v>0</v>
      </c>
    </row>
    <row spans="1:3" r="35">
      <c t="s" r="A35" s="4">
        <v>368</v>
      </c>
      <c t="n" r="B35" s="6">
        <v>-1</v>
      </c>
      <c t="n" r="C35" s="6">
        <v>-5</v>
      </c>
    </row>
    <row spans="1:3" r="36">
      <c t="s" r="A36" s="4">
        <v>372</v>
      </c>
    </row>
    <row spans="1:3" r="37">
      <c t="s" r="A37" s="4">
        <v>363</v>
      </c>
      <c t="n" r="B37" s="6">
        <v>5</v>
      </c>
      <c t="n" r="C37" s="6">
        <v>16</v>
      </c>
    </row>
    <row spans="1:3" r="38">
      <c t="s" r="A38" s="4">
        <v>367</v>
      </c>
      <c t="n" r="B38" s="6">
        <v>-5</v>
      </c>
      <c t="n" r="C38" s="6">
        <v>-16</v>
      </c>
    </row>
    <row spans="1:3" r="39">
      <c t="s" r="A39" s="4">
        <v>373</v>
      </c>
    </row>
    <row spans="1:3" r="40">
      <c t="s" r="A40" s="4">
        <v>363</v>
      </c>
      <c t="n" r="B40" s="6">
        <v>5</v>
      </c>
      <c t="n" r="C40" s="6">
        <v>16</v>
      </c>
    </row>
    <row spans="1:3" r="41">
      <c t="s" r="A41" s="4">
        <v>367</v>
      </c>
      <c t="n" r="B41" s="6">
        <v>-5</v>
      </c>
      <c t="n" r="C41" s="6">
        <v>-16</v>
      </c>
    </row>
    <row spans="1:3" r="42">
      <c t="s" r="A42" s="4">
        <v>374</v>
      </c>
    </row>
    <row spans="1:3" r="43">
      <c t="s" r="A43" s="4">
        <v>363</v>
      </c>
      <c t="n" r="B43" s="6">
        <v>0</v>
      </c>
      <c t="n" r="C43" s="6">
        <v>0</v>
      </c>
    </row>
    <row spans="1:3" r="44">
      <c t="s" r="A44" s="4">
        <v>367</v>
      </c>
      <c t="n" r="B44" s="6">
        <v>0</v>
      </c>
      <c t="n" r="C44" s="6">
        <v>0</v>
      </c>
    </row>
    <row spans="1:3" r="45">
      <c t="s" r="A45" s="4">
        <v>375</v>
      </c>
    </row>
    <row spans="1:3" r="46">
      <c t="s" r="A46" s="4">
        <v>363</v>
      </c>
      <c t="n" r="B46" s="6">
        <v>0</v>
      </c>
      <c t="n" r="C46" s="6">
        <v>0</v>
      </c>
    </row>
    <row spans="1:3" r="47">
      <c t="s" r="A47" s="4">
        <v>367</v>
      </c>
      <c t="n" r="B47" s="6">
        <v>0</v>
      </c>
      <c t="n" r="C47" s="6">
        <v>0</v>
      </c>
    </row>
    <row spans="1:3" r="48">
      <c t="s" r="A48" s="4">
        <v>376</v>
      </c>
    </row>
    <row spans="1:3" r="49">
      <c t="s" r="A49" s="4">
        <v>363</v>
      </c>
      <c t="n" r="B49" s="6">
        <v>3</v>
      </c>
      <c t="n" r="C49" s="6">
        <v>10</v>
      </c>
    </row>
    <row spans="1:3" r="50">
      <c t="s" r="A50" s="4">
        <v>367</v>
      </c>
      <c t="n" r="B50" s="6">
        <v>-3</v>
      </c>
      <c t="n" r="C50" s="6">
        <v>-12</v>
      </c>
    </row>
    <row spans="1:3" r="51">
      <c t="s" r="A51" s="4">
        <v>377</v>
      </c>
    </row>
    <row spans="1:3" r="52">
      <c t="s" r="A52" s="4">
        <v>363</v>
      </c>
      <c t="n" r="B52" s="6">
        <v>0</v>
      </c>
      <c t="n" r="C52" s="6">
        <v>2</v>
      </c>
    </row>
    <row spans="1:3" r="53">
      <c t="s" r="A53" s="4">
        <v>367</v>
      </c>
      <c t="n" r="B53" s="6">
        <v>0</v>
      </c>
      <c t="n" r="C53" s="6">
        <v>-2</v>
      </c>
    </row>
    <row spans="1:3" r="54">
      <c t="s" r="A54" s="4">
        <v>378</v>
      </c>
    </row>
    <row spans="1:3" r="55">
      <c t="s" r="A55" s="4">
        <v>363</v>
      </c>
      <c t="n" r="B55" s="6">
        <v>3</v>
      </c>
      <c t="n" r="C55" s="6">
        <v>8</v>
      </c>
    </row>
    <row spans="1:3" r="56">
      <c t="s" r="A56" s="4">
        <v>367</v>
      </c>
      <c t="n" r="B56" s="6">
        <v>-3</v>
      </c>
      <c t="n" r="C56" s="6">
        <v>-10</v>
      </c>
    </row>
    <row spans="1:3" r="57">
      <c t="s" r="A57" s="4">
        <v>379</v>
      </c>
    </row>
    <row spans="1:3" r="58">
      <c t="s" r="A58" s="4">
        <v>363</v>
      </c>
      <c t="n" r="B58" s="6">
        <v>0</v>
      </c>
      <c t="n" r="C58" s="6">
        <v>0</v>
      </c>
    </row>
    <row spans="1:3" r="59">
      <c t="s" r="A59" s="4">
        <v>367</v>
      </c>
      <c t="n" r="B59" s="6">
        <v>0</v>
      </c>
      <c t="n" r="C59" s="6">
        <v>0</v>
      </c>
    </row>
    <row spans="1:3" r="60">
      <c t="s" r="A60" s="4">
        <v>380</v>
      </c>
    </row>
    <row spans="1:3" r="61">
      <c t="s" r="A61" s="4">
        <v>363</v>
      </c>
      <c t="n" r="B61" s="6">
        <v>24</v>
      </c>
      <c t="n" r="C61" s="6">
        <v>274</v>
      </c>
    </row>
    <row spans="1:3" r="62">
      <c t="s" r="A62" s="4">
        <v>367</v>
      </c>
      <c t="n" r="B62" s="6">
        <v>-36</v>
      </c>
      <c t="n" r="C62" s="6">
        <v>-203</v>
      </c>
    </row>
    <row spans="1:3" r="63">
      <c t="s" r="A63" s="4">
        <v>381</v>
      </c>
    </row>
    <row spans="1:3" r="64">
      <c t="s" r="A64" s="4">
        <v>363</v>
      </c>
      <c t="n" r="B64" s="6">
        <v>24</v>
      </c>
      <c t="n" r="C64" s="6">
        <v>274</v>
      </c>
    </row>
    <row spans="1:3" r="65">
      <c t="s" r="A65" s="4">
        <v>367</v>
      </c>
      <c t="n" r="B65" s="6">
        <v>-36</v>
      </c>
      <c t="n" r="C65" s="6">
        <v>-203</v>
      </c>
    </row>
    <row spans="1:3" r="66">
      <c t="s" r="A66" s="4">
        <v>382</v>
      </c>
    </row>
    <row spans="1:3" r="67">
      <c t="s" r="A67" s="4">
        <v>363</v>
      </c>
      <c t="n" r="B67" s="6">
        <v>0</v>
      </c>
      <c t="n" r="C67" s="6">
        <v>0</v>
      </c>
    </row>
    <row spans="1:3" r="68">
      <c t="s" r="A68" s="4">
        <v>367</v>
      </c>
      <c t="n" r="B68" s="6">
        <v>0</v>
      </c>
      <c t="n" r="C68" s="6">
        <v>0</v>
      </c>
    </row>
    <row spans="1:3" r="69">
      <c t="s" r="A69" s="4">
        <v>383</v>
      </c>
    </row>
    <row spans="1:3" r="70">
      <c t="s" r="A70" s="4">
        <v>363</v>
      </c>
      <c t="n" r="B70" s="6">
        <v>0</v>
      </c>
      <c t="n" r="C70" s="6">
        <v>0</v>
      </c>
    </row>
    <row spans="1:3" r="71">
      <c t="s" r="A71" s="4">
        <v>367</v>
      </c>
      <c t="n" r="B71" s="6">
        <v>0</v>
      </c>
      <c t="n" r="C71" s="6">
        <v>0</v>
      </c>
    </row>
    <row spans="1:3" r="72">
      <c t="s" r="A72" s="4">
        <v>384</v>
      </c>
    </row>
    <row spans="1:3" r="73">
      <c t="s" r="A73" s="4">
        <v>363</v>
      </c>
      <c t="n" r="B73" s="6">
        <v>2</v>
      </c>
      <c t="n" r="C73" s="6">
        <v>4</v>
      </c>
    </row>
    <row spans="1:3" r="74">
      <c t="s" r="A74" s="4">
        <v>367</v>
      </c>
      <c t="n" r="B74" s="6">
        <v>-1</v>
      </c>
    </row>
    <row spans="1:3" r="75">
      <c t="s" r="A75" s="4">
        <v>385</v>
      </c>
    </row>
    <row spans="1:3" r="76">
      <c t="s" r="A76" s="4">
        <v>363</v>
      </c>
      <c t="n" r="B76" s="6">
        <v>0</v>
      </c>
      <c t="n" r="C76" s="6">
        <v>0</v>
      </c>
    </row>
    <row spans="1:3" r="77">
      <c t="s" r="A77" s="4">
        <v>367</v>
      </c>
      <c t="n" r="B77" s="6">
        <v>0</v>
      </c>
    </row>
    <row spans="1:3" r="78">
      <c t="s" r="A78" s="4">
        <v>386</v>
      </c>
    </row>
    <row spans="1:3" r="79">
      <c t="s" r="A79" s="4">
        <v>363</v>
      </c>
      <c t="n" r="B79" s="6">
        <v>2</v>
      </c>
      <c t="n" r="C79" s="6">
        <v>4</v>
      </c>
    </row>
    <row spans="1:3" r="80">
      <c t="s" r="A80" s="4">
        <v>367</v>
      </c>
      <c t="n" r="B80" s="6">
        <v>-1</v>
      </c>
    </row>
    <row spans="1:3" r="81">
      <c t="s" r="A81" s="4">
        <v>387</v>
      </c>
    </row>
    <row spans="1:3" r="82">
      <c t="s" r="A82" s="4">
        <v>363</v>
      </c>
      <c t="n" r="B82" s="6">
        <v>0</v>
      </c>
      <c t="n" r="C82" s="6">
        <v>0</v>
      </c>
    </row>
    <row spans="1:3" r="83">
      <c t="s" r="A83" s="4">
        <v>367</v>
      </c>
      <c t="n" r="B83" s="6">
        <v>0</v>
      </c>
    </row>
    <row spans="1:3" r="84">
      <c t="s" r="A84" s="4">
        <v>388</v>
      </c>
    </row>
    <row spans="1:3" r="85">
      <c t="s" r="A85" s="4">
        <v>363</v>
      </c>
      <c t="n" r="B85" s="6">
        <v>6</v>
      </c>
      <c t="n" r="C85" s="6">
        <v>22</v>
      </c>
    </row>
    <row spans="1:3" r="86">
      <c t="s" r="A86" s="4">
        <v>367</v>
      </c>
      <c t="n" r="B86" s="6">
        <v>-4</v>
      </c>
      <c t="n" r="C86" s="6">
        <v>-22</v>
      </c>
    </row>
    <row spans="1:3" r="87">
      <c t="s" r="A87" s="4">
        <v>389</v>
      </c>
    </row>
    <row spans="1:3" r="88">
      <c t="s" r="A88" s="4">
        <v>363</v>
      </c>
      <c t="n" r="B88" s="6">
        <v>0</v>
      </c>
      <c t="n" r="C88" s="6">
        <v>0</v>
      </c>
    </row>
    <row spans="1:3" r="89">
      <c t="s" r="A89" s="4">
        <v>367</v>
      </c>
      <c t="n" r="B89" s="6">
        <v>0</v>
      </c>
      <c t="n" r="C89" s="6">
        <v>0</v>
      </c>
    </row>
    <row spans="1:3" r="90">
      <c t="s" r="A90" s="4">
        <v>390</v>
      </c>
    </row>
    <row spans="1:3" r="91">
      <c t="s" r="A91" s="4">
        <v>363</v>
      </c>
      <c t="n" r="B91" s="6">
        <v>6</v>
      </c>
      <c t="n" r="C91" s="6">
        <v>22</v>
      </c>
    </row>
    <row spans="1:3" r="92">
      <c t="s" r="A92" s="4">
        <v>367</v>
      </c>
      <c t="n" r="B92" s="6">
        <v>-4</v>
      </c>
      <c t="n" r="C92" s="6">
        <v>-22</v>
      </c>
    </row>
    <row spans="1:3" r="93">
      <c t="s" r="A93" s="4">
        <v>391</v>
      </c>
    </row>
    <row spans="1:3" r="94">
      <c t="s" r="A94" s="4">
        <v>363</v>
      </c>
      <c t="n" r="B94" s="6">
        <v>0</v>
      </c>
      <c t="n" r="C94" s="6">
        <v>0</v>
      </c>
    </row>
    <row spans="1:3" r="95">
      <c t="s" r="A95" s="4">
        <v>367</v>
      </c>
      <c t="n" r="B95" s="6">
        <v>0</v>
      </c>
      <c t="n" r="C95" s="6">
        <v>0</v>
      </c>
    </row>
    <row spans="1:3" r="96">
      <c t="s" r="A96" s="4">
        <v>392</v>
      </c>
    </row>
    <row spans="1:3" r="97">
      <c t="s" r="A97" s="4">
        <v>363</v>
      </c>
      <c t="n" r="B97" s="6">
        <v>1</v>
      </c>
      <c t="n" r="C97" s="6">
        <v>1</v>
      </c>
    </row>
    <row spans="1:3" r="98">
      <c t="s" r="A98" s="4">
        <v>367</v>
      </c>
      <c t="n" r="B98" s="6">
        <v>-2</v>
      </c>
    </row>
    <row spans="1:3" r="99">
      <c t="s" r="A99" s="4">
        <v>393</v>
      </c>
    </row>
    <row spans="1:3" r="100">
      <c t="s" r="A100" s="4">
        <v>363</v>
      </c>
      <c t="n" r="B100" s="6">
        <v>1</v>
      </c>
      <c t="n" r="C100" s="6">
        <v>1</v>
      </c>
    </row>
    <row spans="1:3" r="101">
      <c t="s" r="A101" s="4">
        <v>367</v>
      </c>
      <c t="n" r="B101" s="6">
        <v>-2</v>
      </c>
    </row>
    <row spans="1:3" r="102">
      <c t="s" r="A102" s="4">
        <v>394</v>
      </c>
    </row>
    <row spans="1:3" r="103">
      <c t="s" r="A103" s="4">
        <v>363</v>
      </c>
      <c t="n" r="B103" s="6">
        <v>0</v>
      </c>
      <c t="n" r="C103" s="6">
        <v>0</v>
      </c>
    </row>
    <row spans="1:3" r="104">
      <c t="s" r="A104" s="4">
        <v>367</v>
      </c>
      <c t="n" r="B104" s="6">
        <v>0</v>
      </c>
    </row>
    <row spans="1:3" r="105">
      <c t="s" r="A105" s="4">
        <v>395</v>
      </c>
    </row>
    <row spans="1:3" r="106">
      <c t="s" r="A106" s="4">
        <v>363</v>
      </c>
      <c t="n" r="B106" s="6">
        <v>0</v>
      </c>
      <c t="n" r="C106" s="6">
        <v>0</v>
      </c>
    </row>
    <row spans="1:3" r="107">
      <c t="s" r="A107" s="4">
        <v>367</v>
      </c>
      <c t="n" r="B107" s="6">
        <v>0</v>
      </c>
    </row>
    <row spans="1:3" r="108">
      <c t="s" r="A108" s="4">
        <v>396</v>
      </c>
    </row>
    <row spans="1:3" r="109">
      <c t="s" r="A109" s="4">
        <v>363</v>
      </c>
      <c t="n" r="C109" s="6">
        <v>3</v>
      </c>
    </row>
    <row spans="1:3" r="110">
      <c t="s" r="A110" s="4">
        <v>367</v>
      </c>
      <c t="n" r="C110" s="6">
        <v>-2</v>
      </c>
    </row>
    <row spans="1:3" r="111">
      <c t="s" r="A111" s="4">
        <v>397</v>
      </c>
    </row>
    <row spans="1:3" r="112">
      <c t="s" r="A112" s="4">
        <v>363</v>
      </c>
      <c t="n" r="C112" s="6">
        <v>3</v>
      </c>
    </row>
    <row spans="1:3" r="113">
      <c t="s" r="A113" s="4">
        <v>367</v>
      </c>
      <c t="n" r="C113" s="6">
        <v>-2</v>
      </c>
    </row>
    <row spans="1:3" r="114">
      <c t="s" r="A114" s="4">
        <v>398</v>
      </c>
    </row>
    <row spans="1:3" r="115">
      <c t="s" r="A115" s="4">
        <v>363</v>
      </c>
      <c t="n" r="C115" s="6">
        <v>0</v>
      </c>
    </row>
    <row spans="1:3" r="116">
      <c t="s" r="A116" s="4">
        <v>367</v>
      </c>
      <c t="n" r="C116" s="6">
        <v>0</v>
      </c>
    </row>
    <row spans="1:3" r="117">
      <c t="s" r="A117" s="4">
        <v>399</v>
      </c>
    </row>
    <row spans="1:3" r="118">
      <c t="s" r="A118" s="4">
        <v>363</v>
      </c>
      <c t="n" r="C118" s="6">
        <v>0</v>
      </c>
    </row>
    <row spans="1:3" r="119">
      <c t="s" r="A119" s="4">
        <v>367</v>
      </c>
      <c t="n" r="C119" s="6">
        <v>0</v>
      </c>
    </row>
    <row spans="1:3" r="120">
      <c t="s" r="A120" s="4">
        <v>400</v>
      </c>
    </row>
    <row spans="1:3" r="121">
      <c t="s" r="A121" s="4">
        <v>363</v>
      </c>
      <c t="n" r="C121" s="6">
        <v>1</v>
      </c>
    </row>
    <row spans="1:3" r="122">
      <c t="s" r="A122" s="4">
        <v>367</v>
      </c>
      <c t="n" r="C122" s="6">
        <v>-1</v>
      </c>
    </row>
    <row spans="1:3" r="123">
      <c t="s" r="A123" s="4">
        <v>401</v>
      </c>
    </row>
    <row spans="1:3" r="124">
      <c t="s" r="A124" s="4">
        <v>363</v>
      </c>
      <c t="n" r="C124" s="6">
        <v>1</v>
      </c>
    </row>
    <row spans="1:3" r="125">
      <c t="s" r="A125" s="4">
        <v>367</v>
      </c>
      <c t="n" r="C125" s="6">
        <v>-1</v>
      </c>
    </row>
    <row spans="1:3" r="126">
      <c t="s" r="A126" s="4">
        <v>402</v>
      </c>
    </row>
    <row spans="1:3" r="127">
      <c t="s" r="A127" s="4">
        <v>363</v>
      </c>
      <c t="n" r="C127" s="6">
        <v>0</v>
      </c>
    </row>
    <row spans="1:3" r="128">
      <c t="s" r="A128" s="4">
        <v>367</v>
      </c>
      <c t="n" r="C128" s="6">
        <v>0</v>
      </c>
    </row>
    <row spans="1:3" r="129">
      <c t="s" r="A129" s="4">
        <v>403</v>
      </c>
    </row>
    <row spans="1:3" r="130">
      <c t="s" r="A130" s="4">
        <v>363</v>
      </c>
      <c t="n" r="C130" s="6">
        <v>0</v>
      </c>
    </row>
    <row spans="1:3" r="131">
      <c t="s" r="A131" s="4">
        <v>367</v>
      </c>
      <c t="n" r="C131" s="6">
        <v>0</v>
      </c>
    </row>
    <row spans="1:3" r="132">
      <c t="s" r="A132" s="4">
        <v>404</v>
      </c>
    </row>
    <row spans="1:3" r="133">
      <c t="s" r="A133" s="4">
        <v>363</v>
      </c>
      <c t="n" r="B133" s="6">
        <v>85</v>
      </c>
      <c t="n" r="C133" s="6">
        <v>99</v>
      </c>
    </row>
    <row spans="1:3" r="134">
      <c t="s" r="A134" s="4">
        <v>367</v>
      </c>
      <c t="n" r="B134" s="6">
        <v>-114</v>
      </c>
      <c t="n" r="C134" s="6">
        <v>-89</v>
      </c>
    </row>
    <row spans="1:3" r="135">
      <c t="s" r="A135" s="4">
        <v>405</v>
      </c>
    </row>
    <row spans="1:3" r="136">
      <c t="s" r="A136" s="4">
        <v>363</v>
      </c>
      <c t="n" r="B136" s="6">
        <v>85</v>
      </c>
      <c t="n" r="C136" s="6">
        <v>99</v>
      </c>
    </row>
    <row spans="1:3" r="137">
      <c t="s" r="A137" s="4">
        <v>367</v>
      </c>
      <c t="n" r="B137" s="6">
        <v>-114</v>
      </c>
      <c t="n" r="C137" s="6">
        <v>-89</v>
      </c>
    </row>
    <row spans="1:3" r="138">
      <c t="s" r="A138" s="4">
        <v>406</v>
      </c>
    </row>
    <row spans="1:3" r="139">
      <c t="s" r="A139" s="4">
        <v>363</v>
      </c>
      <c t="n" r="B139" s="6">
        <v>0</v>
      </c>
      <c t="n" r="C139" s="6">
        <v>0</v>
      </c>
    </row>
    <row spans="1:3" r="140">
      <c t="s" r="A140" s="4">
        <v>367</v>
      </c>
      <c t="n" r="B140" s="6">
        <v>0</v>
      </c>
      <c t="n" r="C140" s="6">
        <v>0</v>
      </c>
    </row>
    <row spans="1:3" r="141">
      <c t="s" r="A141" s="4">
        <v>407</v>
      </c>
    </row>
    <row spans="1:3" r="142">
      <c t="s" r="A142" s="4">
        <v>363</v>
      </c>
      <c t="n" r="B142" s="6">
        <v>0</v>
      </c>
      <c t="n" r="C142" s="6">
        <v>0</v>
      </c>
    </row>
    <row spans="1:3" r="143">
      <c t="s" r="A143" s="4">
        <v>367</v>
      </c>
      <c t="n" r="B143" s="6">
        <v>0</v>
      </c>
      <c t="n" r="C143" s="6">
        <v>0</v>
      </c>
    </row>
    <row spans="1:3" r="144">
      <c t="s" r="A144" s="4">
        <v>408</v>
      </c>
    </row>
    <row spans="1:3" r="145">
      <c t="s" r="A145" s="4">
        <v>363</v>
      </c>
      <c t="n" r="B145" s="6">
        <v>7</v>
      </c>
      <c t="n" r="C145" s="6">
        <v>9</v>
      </c>
    </row>
    <row spans="1:3" r="146">
      <c t="s" r="A146" s="4">
        <v>367</v>
      </c>
      <c t="n" r="B146" s="6">
        <v>-16</v>
      </c>
    </row>
    <row spans="1:3" r="147">
      <c t="s" r="A147" s="4">
        <v>409</v>
      </c>
    </row>
    <row spans="1:3" r="148">
      <c t="s" r="A148" s="4">
        <v>363</v>
      </c>
      <c t="n" r="B148" s="6">
        <v>7</v>
      </c>
      <c t="n" r="C148" s="6">
        <v>9</v>
      </c>
    </row>
    <row spans="1:3" r="149">
      <c t="s" r="A149" s="4">
        <v>367</v>
      </c>
      <c t="n" r="B149" s="6">
        <v>-16</v>
      </c>
    </row>
    <row spans="1:3" r="150">
      <c t="s" r="A150" s="4">
        <v>410</v>
      </c>
    </row>
    <row spans="1:3" r="151">
      <c t="s" r="A151" s="4">
        <v>363</v>
      </c>
      <c t="n" r="B151" s="6">
        <v>0</v>
      </c>
      <c t="n" r="C151" s="6">
        <v>0</v>
      </c>
    </row>
    <row spans="1:3" r="152">
      <c t="s" r="A152" s="4">
        <v>367</v>
      </c>
      <c t="n" r="B152" s="6">
        <v>0</v>
      </c>
    </row>
    <row spans="1:3" r="153">
      <c t="s" r="A153" s="4">
        <v>411</v>
      </c>
    </row>
    <row spans="1:3" r="154">
      <c t="s" r="A154" s="4">
        <v>363</v>
      </c>
      <c t="n" r="B154" s="6">
        <v>0</v>
      </c>
      <c t="n" r="C154" s="6">
        <v>0</v>
      </c>
    </row>
    <row spans="1:3" r="155">
      <c t="s" r="A155" s="4">
        <v>367</v>
      </c>
      <c t="n" r="B155" s="6">
        <v>0</v>
      </c>
    </row>
    <row spans="1:3" r="156">
      <c t="s" r="A156" s="4">
        <v>412</v>
      </c>
    </row>
    <row spans="1:3" r="157">
      <c t="s" r="A157" s="4">
        <v>363</v>
      </c>
      <c t="n" r="B157" s="6">
        <v>8</v>
      </c>
      <c t="n" r="C157" s="6">
        <v>9</v>
      </c>
    </row>
    <row spans="1:3" r="158">
      <c t="s" r="A158" s="4">
        <v>367</v>
      </c>
      <c t="n" r="B158" s="6">
        <v>-8</v>
      </c>
      <c t="n" r="C158" s="6">
        <v>-5</v>
      </c>
    </row>
    <row spans="1:3" r="159">
      <c t="s" r="A159" s="4">
        <v>413</v>
      </c>
    </row>
    <row spans="1:3" r="160">
      <c t="s" r="A160" s="4">
        <v>363</v>
      </c>
      <c t="n" r="B160" s="6">
        <v>8</v>
      </c>
      <c t="n" r="C160" s="6">
        <v>9</v>
      </c>
    </row>
    <row spans="1:3" r="161">
      <c t="s" r="A161" s="4">
        <v>367</v>
      </c>
      <c t="n" r="B161" s="6">
        <v>-8</v>
      </c>
      <c t="n" r="C161" s="6">
        <v>-5</v>
      </c>
    </row>
    <row spans="1:3" r="162">
      <c t="s" r="A162" s="4">
        <v>414</v>
      </c>
    </row>
    <row spans="1:3" r="163">
      <c t="s" r="A163" s="4">
        <v>363</v>
      </c>
      <c t="n" r="B163" s="6">
        <v>0</v>
      </c>
      <c t="n" r="C163" s="6">
        <v>0</v>
      </c>
    </row>
    <row spans="1:3" r="164">
      <c t="s" r="A164" s="4">
        <v>367</v>
      </c>
      <c t="n" r="B164" s="6">
        <v>0</v>
      </c>
      <c t="n" r="C164" s="6">
        <v>0</v>
      </c>
    </row>
    <row spans="1:3" r="165">
      <c t="s" r="A165" s="4">
        <v>415</v>
      </c>
    </row>
    <row spans="1:3" r="166">
      <c t="s" r="A166" s="4">
        <v>363</v>
      </c>
      <c t="n" r="B166" s="6">
        <v>0</v>
      </c>
      <c t="n" r="C166" s="6">
        <v>0</v>
      </c>
    </row>
    <row spans="1:3" r="167">
      <c t="s" r="A167" s="4">
        <v>367</v>
      </c>
      <c t="n" r="B167" s="7">
        <v>0</v>
      </c>
      <c t="n" r="C167"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7</v>
      </c>
      <c t="s" r="B1" s="2">
        <v>70</v>
      </c>
      <c t="s" r="D1" s="2">
        <v>1</v>
      </c>
    </row>
    <row spans="1:5" r="2">
      <c t="s" r="B2" s="2">
        <v>2</v>
      </c>
      <c t="s" r="C2" s="2">
        <v>71</v>
      </c>
      <c t="s" r="D2" s="2">
        <v>2</v>
      </c>
      <c t="s" r="E2" s="2">
        <v>71</v>
      </c>
    </row>
    <row spans="1:5" r="3">
      <c t="s" r="A3" s="3">
        <v>108</v>
      </c>
    </row>
    <row spans="1:5" r="4">
      <c t="s" r="A4" s="4">
        <v>109</v>
      </c>
      <c t="n" r="B4" s="7">
        <v>138</v>
      </c>
      <c t="n" r="C4" s="7">
        <v>393</v>
      </c>
      <c t="n" r="D4" s="7">
        <v>986</v>
      </c>
      <c t="n" r="E4" s="7">
        <v>1500</v>
      </c>
    </row>
    <row spans="1:5" r="5">
      <c t="s" r="A5" s="3">
        <v>110</v>
      </c>
    </row>
    <row spans="1:5" r="6">
      <c t="s" r="A6" s="4">
        <v>111</v>
      </c>
      <c t="n" r="B6" s="6">
        <v>0</v>
      </c>
      <c t="n" r="C6" s="6">
        <v>0</v>
      </c>
      <c t="n" r="D6" s="6">
        <v>0</v>
      </c>
      <c t="n" r="E6" s="6">
        <v>1</v>
      </c>
    </row>
    <row spans="1:5" r="7">
      <c t="s" r="A7" s="4">
        <v>112</v>
      </c>
      <c t="n" r="B7" s="6">
        <v>0</v>
      </c>
      <c t="n" r="C7" s="6">
        <v>-1</v>
      </c>
      <c t="n" r="D7" s="6">
        <v>5</v>
      </c>
      <c t="n" r="E7" s="6">
        <v>-1</v>
      </c>
    </row>
    <row spans="1:5" r="8">
      <c t="s" r="A8" s="4">
        <v>113</v>
      </c>
      <c t="n" r="B8" s="6">
        <v>0</v>
      </c>
      <c t="n" r="C8" s="6">
        <v>0</v>
      </c>
      <c t="n" r="D8" s="6">
        <v>-3</v>
      </c>
      <c t="n" r="E8" s="6">
        <v>45</v>
      </c>
    </row>
    <row spans="1:5" r="9">
      <c t="s" r="A9" s="4">
        <v>114</v>
      </c>
      <c t="n" r="B9" s="6">
        <v>0</v>
      </c>
      <c t="n" r="C9" s="6">
        <v>1</v>
      </c>
      <c t="n" r="D9" s="6">
        <v>-1</v>
      </c>
      <c t="n" r="E9" s="6">
        <v>-1</v>
      </c>
    </row>
    <row spans="1:5" r="10">
      <c t="s" r="A10" s="4">
        <v>115</v>
      </c>
      <c t="n" r="B10" s="6">
        <v>2</v>
      </c>
      <c t="n" r="C10" s="6">
        <v>0</v>
      </c>
      <c t="n" r="D10" s="6">
        <v>-9</v>
      </c>
      <c t="n" r="E10" s="6">
        <v>-2</v>
      </c>
    </row>
    <row spans="1:5" r="11">
      <c t="s" r="A11" s="4">
        <v>116</v>
      </c>
      <c t="n" r="B11" s="6">
        <v>2</v>
      </c>
      <c t="n" r="C11" s="6">
        <v>0</v>
      </c>
      <c t="n" r="D11" s="6">
        <v>-8</v>
      </c>
      <c t="n" r="E11" s="6">
        <v>42</v>
      </c>
    </row>
    <row spans="1:5" r="12">
      <c t="s" r="A12" s="4">
        <v>117</v>
      </c>
      <c t="n" r="B12" s="6">
        <v>140</v>
      </c>
      <c t="n" r="C12" s="6">
        <v>393</v>
      </c>
      <c t="n" r="D12" s="6">
        <v>978</v>
      </c>
      <c t="n" r="E12" s="6">
        <v>1542</v>
      </c>
    </row>
    <row spans="1:5" r="13">
      <c t="s" r="A13" s="4">
        <v>118</v>
      </c>
      <c t="n" r="B13" s="6">
        <v>64</v>
      </c>
      <c t="n" r="C13" s="6">
        <v>-24</v>
      </c>
      <c t="n" r="D13" s="6">
        <v>231</v>
      </c>
      <c t="n" r="E13" s="6">
        <v>182</v>
      </c>
    </row>
    <row spans="1:5" r="14">
      <c t="s" r="A14" s="4">
        <v>119</v>
      </c>
      <c t="n" r="B14" s="6">
        <v>0</v>
      </c>
      <c t="n" r="C14" s="6">
        <v>0</v>
      </c>
      <c t="n" r="D14" s="6">
        <v>0</v>
      </c>
      <c t="n" r="E14" s="6">
        <v>-34</v>
      </c>
    </row>
    <row spans="1:5" r="15">
      <c t="s" r="A15" s="4">
        <v>120</v>
      </c>
      <c t="n" r="B15" s="7">
        <v>76</v>
      </c>
      <c t="n" r="C15" s="7">
        <v>417</v>
      </c>
      <c t="n" r="D15" s="7">
        <v>747</v>
      </c>
      <c t="n" r="E15" s="7">
        <v>1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6</v>
      </c>
      <c t="s" r="B1" s="2">
        <v>70</v>
      </c>
      <c t="s" r="D1" s="2">
        <v>1</v>
      </c>
    </row>
    <row spans="1:6" r="2">
      <c t="s" r="B2" s="2">
        <v>2</v>
      </c>
      <c t="s" r="C2" s="2">
        <v>71</v>
      </c>
      <c t="s" r="D2" s="2">
        <v>2</v>
      </c>
      <c t="s" r="E2" s="2">
        <v>71</v>
      </c>
      <c t="s" r="F2" s="2">
        <v>24</v>
      </c>
    </row>
    <row spans="1:6" r="3">
      <c t="s" r="A3" s="4">
        <v>417</v>
      </c>
      <c t="n" r="B3" s="7">
        <v>-42</v>
      </c>
      <c t="n" r="C3" s="7">
        <v>-12</v>
      </c>
      <c t="n" r="D3" s="7">
        <v>-256</v>
      </c>
      <c t="n" r="E3" s="7">
        <v>-14</v>
      </c>
    </row>
    <row spans="1:6" r="4">
      <c t="s" r="A4" s="4">
        <v>361</v>
      </c>
    </row>
    <row spans="1:6" r="5">
      <c t="s" r="A5" s="4">
        <v>368</v>
      </c>
      <c t="n" r="B5" s="6">
        <v>-565</v>
      </c>
      <c t="n" r="D5" s="6">
        <v>-565</v>
      </c>
      <c t="n" r="F5" s="7">
        <v>-526</v>
      </c>
    </row>
    <row spans="1:6" r="6">
      <c t="s" r="A6" s="4">
        <v>371</v>
      </c>
    </row>
    <row spans="1:6" r="7">
      <c t="s" r="A7" s="4">
        <v>368</v>
      </c>
      <c t="n" r="B7" s="6">
        <v>-1</v>
      </c>
      <c t="n" r="D7" s="6">
        <v>-1</v>
      </c>
      <c t="n" r="F7" s="7">
        <v>-5</v>
      </c>
    </row>
    <row spans="1:6" r="8">
      <c t="s" r="A8" s="4">
        <v>418</v>
      </c>
    </row>
    <row spans="1:6" r="9">
      <c t="s" r="A9" s="4">
        <v>417</v>
      </c>
      <c t="n" r="B9" s="7">
        <v>8</v>
      </c>
      <c t="n" r="C9" s="7">
        <v>6</v>
      </c>
      <c t="n" r="D9" s="7">
        <v>4</v>
      </c>
      <c t="n" r="E9" s="7">
        <v>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9</v>
      </c>
      <c t="s" r="B1" s="2">
        <v>70</v>
      </c>
      <c t="s" r="D1" s="2">
        <v>1</v>
      </c>
    </row>
    <row spans="1:5" r="2">
      <c t="s" r="B2" s="2">
        <v>2</v>
      </c>
      <c t="s" r="C2" s="2">
        <v>71</v>
      </c>
      <c t="s" r="D2" s="2">
        <v>2</v>
      </c>
      <c t="s" r="E2" s="2">
        <v>71</v>
      </c>
    </row>
    <row spans="1:5" r="3">
      <c t="s" r="A3" s="3">
        <v>199</v>
      </c>
    </row>
    <row spans="1:5" r="4">
      <c t="s" r="A4" s="4">
        <v>109</v>
      </c>
      <c t="n" r="B4" s="7">
        <v>138</v>
      </c>
      <c t="n" r="C4" s="7">
        <v>393</v>
      </c>
      <c t="n" r="D4" s="7">
        <v>986</v>
      </c>
      <c t="n" r="E4" s="7">
        <v>1500</v>
      </c>
    </row>
    <row spans="1:5" r="5">
      <c t="s" r="A5" s="4">
        <v>420</v>
      </c>
      <c t="n" r="B5" s="6">
        <v>64</v>
      </c>
      <c t="n" r="C5" s="6">
        <v>-24</v>
      </c>
      <c t="n" r="D5" s="6">
        <v>231</v>
      </c>
      <c t="n" r="E5" s="6">
        <v>182</v>
      </c>
    </row>
    <row spans="1:5" r="6">
      <c t="s" r="A6" s="4">
        <v>98</v>
      </c>
      <c t="n" r="B6" s="6">
        <v>0</v>
      </c>
      <c t="n" r="C6" s="6">
        <v>0</v>
      </c>
      <c t="n" r="D6" s="6">
        <v>0</v>
      </c>
      <c t="n" r="E6" s="6">
        <v>-34</v>
      </c>
    </row>
    <row spans="1:5" r="7">
      <c t="s" r="A7" s="4">
        <v>421</v>
      </c>
      <c t="n" r="B7" s="6">
        <v>74</v>
      </c>
      <c t="n" r="C7" s="6">
        <v>417</v>
      </c>
      <c t="n" r="D7" s="6">
        <v>755</v>
      </c>
      <c t="n" r="E7" s="6">
        <v>1352</v>
      </c>
    </row>
    <row spans="1:5" r="8">
      <c t="s" r="A8" s="4">
        <v>100</v>
      </c>
      <c t="n" r="B8" s="6">
        <v>220</v>
      </c>
      <c t="n" r="C8" s="6">
        <v>277</v>
      </c>
      <c t="n" r="D8" s="6">
        <v>740</v>
      </c>
      <c t="n" r="E8" s="6">
        <v>779</v>
      </c>
    </row>
    <row spans="1:5" r="9">
      <c t="s" r="A9" s="4">
        <v>101</v>
      </c>
      <c t="n" r="B9" s="6">
        <v>93</v>
      </c>
      <c t="n" r="C9" s="6">
        <v>66</v>
      </c>
      <c t="n" r="D9" s="6">
        <v>257</v>
      </c>
      <c t="n" r="E9" s="6">
        <v>184</v>
      </c>
    </row>
    <row spans="1:5" r="10">
      <c t="s" r="A10" s="4">
        <v>102</v>
      </c>
      <c t="n" r="B10" s="6">
        <v>2</v>
      </c>
      <c t="n" r="C10" s="6">
        <v>15</v>
      </c>
      <c t="n" r="D10" s="6">
        <v>6</v>
      </c>
      <c t="n" r="E10" s="6">
        <v>80</v>
      </c>
    </row>
    <row spans="1:5" r="11">
      <c t="s" r="A11" s="4">
        <v>103</v>
      </c>
      <c t="n" r="B11" s="6">
        <v>-241</v>
      </c>
      <c t="n" r="C11" s="6">
        <v>59</v>
      </c>
      <c t="n" r="D11" s="6">
        <v>-248</v>
      </c>
      <c t="n" r="E11" s="6">
        <v>309</v>
      </c>
    </row>
    <row spans="1:5" r="12">
      <c t="s" r="A12" s="4">
        <v>422</v>
      </c>
      <c t="n" r="B12" s="6">
        <v>-3</v>
      </c>
      <c t="n" r="C12" s="6">
        <v>-3</v>
      </c>
      <c t="n" r="D12" s="6">
        <v>-9</v>
      </c>
      <c t="n" r="E12" s="6">
        <v>-7</v>
      </c>
    </row>
    <row spans="1:5" r="13">
      <c t="s" r="A13" s="4">
        <v>423</v>
      </c>
      <c t="n" r="B13" s="6">
        <v>-5</v>
      </c>
      <c t="n" r="C13" s="6">
        <v>-4</v>
      </c>
      <c t="n" r="D13" s="6">
        <v>-15</v>
      </c>
      <c t="n" r="E13" s="6">
        <v>-11</v>
      </c>
    </row>
    <row spans="1:5" r="14">
      <c t="s" r="A14" s="4">
        <v>424</v>
      </c>
      <c t="n" r="B14" s="6">
        <v>-249</v>
      </c>
      <c t="n" r="C14" s="6">
        <v>52</v>
      </c>
      <c t="n" r="D14" s="6">
        <v>-272</v>
      </c>
      <c t="n" r="E14" s="6">
        <v>291</v>
      </c>
    </row>
    <row spans="1:5" r="15">
      <c t="s" r="A15" s="4">
        <v>425</v>
      </c>
      <c t="n" r="B15" s="6">
        <v>0</v>
      </c>
      <c t="n" r="C15" s="6">
        <v>-4</v>
      </c>
      <c t="n" r="D15" s="6">
        <v>0</v>
      </c>
      <c t="n" r="E15" s="6">
        <v>-5</v>
      </c>
    </row>
    <row spans="1:5" r="16">
      <c t="s" r="A16" s="4">
        <v>426</v>
      </c>
      <c t="n" r="B16" s="7">
        <v>-249</v>
      </c>
      <c t="n" r="C16" s="7">
        <v>48</v>
      </c>
      <c t="n" r="D16" s="7">
        <v>-272</v>
      </c>
      <c t="n" r="E16" s="7">
        <v>286</v>
      </c>
    </row>
    <row spans="1:5" r="17">
      <c t="s" r="A17" s="4">
        <v>427</v>
      </c>
      <c t="n" r="B17" s="9">
        <v>507.4</v>
      </c>
      <c t="n" r="C17" s="6">
        <v>485</v>
      </c>
      <c t="n" r="D17" s="9">
        <v>499.8</v>
      </c>
      <c t="n" r="E17" s="9">
        <v>415.1</v>
      </c>
    </row>
    <row spans="1:5" r="18">
      <c t="s" r="A18" s="4">
        <v>428</v>
      </c>
      <c t="n" r="B18" s="8">
        <v>-0.49</v>
      </c>
      <c t="n" r="C18" s="8">
        <v>0.11</v>
      </c>
      <c t="n" r="D18" s="8">
        <v>-0.54</v>
      </c>
      <c t="n" r="E18" s="8">
        <v>0.7</v>
      </c>
    </row>
    <row spans="1:5" r="19">
      <c t="s" r="A19" s="4">
        <v>429</v>
      </c>
      <c t="n" r="B19" s="6">
        <v>0</v>
      </c>
      <c t="n" r="C19" s="9">
        <v>1.4</v>
      </c>
      <c t="n" r="D19" s="6">
        <v>0</v>
      </c>
      <c t="n" r="E19" s="9">
        <v>1.7</v>
      </c>
    </row>
    <row spans="1:5" r="20">
      <c t="s" r="A20" s="4">
        <v>430</v>
      </c>
      <c t="n" r="B20" s="6">
        <v>0</v>
      </c>
      <c t="n" r="C20" s="9">
        <v>0.9</v>
      </c>
      <c t="n" r="D20" s="6">
        <v>0</v>
      </c>
      <c t="n" r="E20" s="9">
        <v>0.9</v>
      </c>
    </row>
    <row spans="1:5" r="21">
      <c t="s" r="A21" s="4">
        <v>431</v>
      </c>
      <c t="n" r="B21" s="9">
        <v>507.4</v>
      </c>
      <c t="n" r="C21" s="9">
        <v>487.3</v>
      </c>
      <c t="n" r="D21" s="9">
        <v>499.8</v>
      </c>
      <c t="n" r="E21" s="9">
        <v>417.7</v>
      </c>
    </row>
    <row spans="1:5" r="22">
      <c t="s" r="A22" s="4">
        <v>432</v>
      </c>
      <c t="n" r="B22" s="8">
        <v>-0.49</v>
      </c>
      <c t="n" r="C22" s="8">
        <v>0.1</v>
      </c>
      <c t="n" r="D22" s="8">
        <v>-0.54</v>
      </c>
      <c t="n" r="E22" s="8">
        <v>0.6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33</v>
      </c>
      <c t="s" r="B1" s="2">
        <v>70</v>
      </c>
    </row>
    <row spans="1:5" r="2">
      <c t="s" r="B2" s="2">
        <v>2</v>
      </c>
      <c t="s" r="C2" s="2">
        <v>434</v>
      </c>
      <c t="s" r="D2" s="2">
        <v>297</v>
      </c>
      <c t="s" r="E2" s="2">
        <v>24</v>
      </c>
    </row>
    <row spans="1:5" r="3">
      <c t="s" r="A3" s="4">
        <v>435</v>
      </c>
      <c t="n" r="B3" s="7">
        <v>876</v>
      </c>
    </row>
    <row spans="1:5" r="4">
      <c t="s" r="A4" s="4">
        <v>436</v>
      </c>
      <c t="n" r="B4" s="7">
        <v>802</v>
      </c>
    </row>
    <row spans="1:5" r="5">
      <c t="s" r="A5" s="4">
        <v>255</v>
      </c>
    </row>
    <row spans="1:5" r="6">
      <c t="s" r="A6" s="4">
        <v>437</v>
      </c>
      <c t="n" r="B6" s="10">
        <v>1.055</v>
      </c>
      <c t="n" r="C6" s="10">
        <v>1.055</v>
      </c>
      <c t="n" r="D6" s="10">
        <v>1.055</v>
      </c>
      <c t="n" r="E6" s="10">
        <v>1.055</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438</v>
      </c>
      <c t="s" r="B1" s="2">
        <v>439</v>
      </c>
    </row>
    <row spans="1:2" r="2">
      <c t="s" r="A2" s="4">
        <v>440</v>
      </c>
    </row>
    <row spans="1:2" r="3">
      <c t="s" r="A3" s="4">
        <v>441</v>
      </c>
      <c t="n" r="B3" s="7">
        <v>3750</v>
      </c>
    </row>
    <row spans="1:2" r="4">
      <c t="s" r="A4" s="4">
        <v>442</v>
      </c>
      <c t="n" r="B4" s="6">
        <v>1580</v>
      </c>
    </row>
    <row spans="1:2" r="5">
      <c t="s" r="A5" s="4">
        <v>443</v>
      </c>
      <c t="n" r="B5" s="6">
        <v>208</v>
      </c>
    </row>
    <row spans="1:2" r="6">
      <c t="s" r="A6" s="4">
        <v>444</v>
      </c>
    </row>
    <row spans="1:2" r="7">
      <c t="s" r="A7" s="4">
        <v>441</v>
      </c>
      <c t="n" r="B7" s="6">
        <v>2500</v>
      </c>
    </row>
    <row spans="1:2" r="8">
      <c t="s" r="A8" s="4">
        <v>442</v>
      </c>
      <c t="n" r="B8" s="6">
        <v>622</v>
      </c>
    </row>
    <row spans="1:2" r="9">
      <c t="s" r="A9" s="4">
        <v>443</v>
      </c>
      <c t="n" r="B9" s="6">
        <v>140</v>
      </c>
    </row>
    <row spans="1:2" r="10">
      <c t="s" r="A10" s="4">
        <v>445</v>
      </c>
      <c t="n" r="B10" s="6">
        <v>3250</v>
      </c>
    </row>
    <row spans="1:2" r="11">
      <c t="s" r="A11" s="4">
        <v>446</v>
      </c>
    </row>
    <row spans="1:2" r="12">
      <c t="s" r="A12" s="4">
        <v>442</v>
      </c>
      <c t="n" r="B12" s="6">
        <v>1100</v>
      </c>
    </row>
    <row spans="1:2" r="13">
      <c t="s" r="A13" s="4">
        <v>445</v>
      </c>
      <c t="n" r="B13" s="6">
        <v>2500</v>
      </c>
    </row>
    <row spans="1:2" r="14">
      <c t="s" r="A14" s="4">
        <v>447</v>
      </c>
    </row>
    <row spans="1:2" r="15">
      <c t="s" r="A15" s="4">
        <v>448</v>
      </c>
      <c t="n" r="B15" s="6">
        <v>3800</v>
      </c>
    </row>
    <row spans="1:2" r="16">
      <c t="s" r="A16" s="4">
        <v>449</v>
      </c>
    </row>
    <row spans="1:2" r="17">
      <c t="s" r="A17" s="4">
        <v>448</v>
      </c>
      <c t="n" r="B17" s="7">
        <v>175</v>
      </c>
    </row>
    <row spans="1:2" r="18">
      <c t="s" r="A18" s="4">
        <v>450</v>
      </c>
      <c t="s" r="B18" s="4">
        <v>451</v>
      </c>
    </row>
    <row spans="1:2" r="19">
      <c t="s" r="A19" s="4">
        <v>452</v>
      </c>
    </row>
    <row spans="1:2" r="20">
      <c t="s" r="A20" s="4">
        <v>448</v>
      </c>
      <c t="n" r="B20" s="7">
        <v>550</v>
      </c>
    </row>
    <row spans="1:2" r="21">
      <c t="s" r="A21" s="4">
        <v>450</v>
      </c>
      <c t="s" r="B21" s="4">
        <v>45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6"/>
    <col customWidth="1" max="15" min="15" width="16"/>
    <col customWidth="1" max="16" min="16" width="14"/>
  </cols>
  <sheetData>
    <row spans="1:16" r="1">
      <c t="s" r="A1" s="1">
        <v>454</v>
      </c>
      <c t="s" r="B1" s="2">
        <v>296</v>
      </c>
      <c t="s" r="E1" s="2">
        <v>70</v>
      </c>
      <c t="s" r="G1" s="2">
        <v>1</v>
      </c>
      <c t="s" r="I1" s="2">
        <v>455</v>
      </c>
      <c t="s" r="N1" s="2">
        <v>456</v>
      </c>
      <c t="s" r="O1" s="2">
        <v>457</v>
      </c>
    </row>
    <row spans="1:16" r="2">
      <c t="s" r="B2" s="2">
        <v>458</v>
      </c>
      <c t="s" r="C2" s="2">
        <v>2</v>
      </c>
      <c t="s" r="D2" s="2">
        <v>459</v>
      </c>
      <c t="s" r="E2" s="2">
        <v>460</v>
      </c>
      <c t="s" r="F2" s="2">
        <v>2</v>
      </c>
      <c t="s" r="G2" s="2">
        <v>2</v>
      </c>
      <c t="s" r="H2" s="2">
        <v>71</v>
      </c>
      <c t="s" r="I2" s="2">
        <v>461</v>
      </c>
      <c t="s" r="J2" s="2">
        <v>462</v>
      </c>
      <c t="s" r="K2" s="2">
        <v>463</v>
      </c>
      <c t="s" r="L2" s="2">
        <v>464</v>
      </c>
      <c t="s" r="M2" s="2">
        <v>460</v>
      </c>
      <c t="s" r="N2" s="2">
        <v>464</v>
      </c>
      <c t="s" r="O2" s="2">
        <v>465</v>
      </c>
      <c t="s" r="P2" s="2">
        <v>466</v>
      </c>
    </row>
    <row spans="1:16" r="3">
      <c t="s" r="A3" s="4">
        <v>467</v>
      </c>
      <c t="n" r="G3" s="7">
        <v>2200</v>
      </c>
      <c t="n" r="H3" s="7">
        <v>0</v>
      </c>
    </row>
    <row spans="1:16" r="4">
      <c t="s" r="A4" s="4">
        <v>468</v>
      </c>
      <c t="n" r="G4" s="9">
        <v>4.7</v>
      </c>
    </row>
    <row spans="1:16" r="5">
      <c t="s" r="A5" s="4">
        <v>339</v>
      </c>
      <c t="n" r="G5" s="7">
        <v>34</v>
      </c>
      <c t="n" r="H5" s="6">
        <v>118</v>
      </c>
    </row>
    <row spans="1:16" r="6">
      <c t="s" r="A6" s="4">
        <v>469</v>
      </c>
      <c t="n" r="G6" s="6">
        <v>794</v>
      </c>
      <c t="n" r="H6" s="7">
        <v>1030</v>
      </c>
    </row>
    <row spans="1:16" r="7">
      <c t="s" r="A7" s="4">
        <v>255</v>
      </c>
    </row>
    <row spans="1:16" r="8">
      <c t="s" r="A8" s="4">
        <v>470</v>
      </c>
      <c t="n" r="F8" s="7">
        <v>85</v>
      </c>
    </row>
    <row spans="1:16" r="9">
      <c t="s" r="A9" s="4">
        <v>471</v>
      </c>
      <c t="n" r="G9" s="7">
        <v>148</v>
      </c>
    </row>
    <row spans="1:16" r="10">
      <c t="s" r="A10" s="4">
        <v>472</v>
      </c>
      <c t="n" r="C10" s="9">
        <v>6.8</v>
      </c>
      <c t="n" r="F10" s="9">
        <v>6.8</v>
      </c>
      <c t="n" r="G10" s="9">
        <v>6.8</v>
      </c>
    </row>
    <row spans="1:16" r="11">
      <c t="s" r="A11" s="4">
        <v>473</v>
      </c>
    </row>
    <row spans="1:16" r="12">
      <c t="s" r="A12" s="4">
        <v>474</v>
      </c>
      <c t="n" r="G12" s="7">
        <v>8</v>
      </c>
    </row>
    <row spans="1:16" r="13">
      <c t="s" r="A13" s="4">
        <v>469</v>
      </c>
      <c t="n" r="G13" s="6">
        <v>744</v>
      </c>
    </row>
    <row spans="1:16" r="14">
      <c t="s" r="A14" s="4">
        <v>475</v>
      </c>
    </row>
    <row spans="1:16" r="15">
      <c t="s" r="A15" s="4">
        <v>476</v>
      </c>
      <c t="n" r="G15" s="6">
        <v>646</v>
      </c>
    </row>
    <row spans="1:16" r="16">
      <c t="s" r="A16" s="4">
        <v>474</v>
      </c>
      <c t="n" r="G16" s="6">
        <v>6</v>
      </c>
    </row>
    <row spans="1:16" r="17">
      <c t="s" r="A17" s="4">
        <v>477</v>
      </c>
      <c t="n" r="C17" s="7">
        <v>1180</v>
      </c>
      <c t="n" r="F17" s="7">
        <v>1180</v>
      </c>
      <c t="n" r="G17" s="7">
        <v>1180</v>
      </c>
      <c t="n" r="P17" s="7">
        <v>1500</v>
      </c>
    </row>
    <row spans="1:16" r="18">
      <c t="s" r="A18" s="4">
        <v>478</v>
      </c>
    </row>
    <row spans="1:16" r="19">
      <c t="s" r="A19" s="4">
        <v>474</v>
      </c>
      <c t="n" r="C19" s="7">
        <v>7</v>
      </c>
    </row>
    <row spans="1:16" r="20">
      <c t="s" r="A20" s="4">
        <v>479</v>
      </c>
      <c t="n" r="C20" s="6">
        <v>21</v>
      </c>
    </row>
    <row spans="1:16" r="21">
      <c t="s" r="A21" s="4">
        <v>469</v>
      </c>
      <c t="n" r="C21" s="7">
        <v>560</v>
      </c>
    </row>
    <row spans="1:16" r="22">
      <c t="s" r="A22" s="4">
        <v>345</v>
      </c>
    </row>
    <row spans="1:16" r="23">
      <c t="s" r="A23" s="4">
        <v>318</v>
      </c>
      <c t="n" r="D23" s="7">
        <v>2000</v>
      </c>
    </row>
    <row spans="1:16" r="24">
      <c t="s" r="A24" s="4">
        <v>480</v>
      </c>
    </row>
    <row spans="1:16" r="25">
      <c t="s" r="A25" s="4">
        <v>470</v>
      </c>
      <c t="n" r="E25" s="7">
        <v>138</v>
      </c>
      <c t="n" r="I25" s="7">
        <v>33</v>
      </c>
      <c t="n" r="J25" s="7">
        <v>128</v>
      </c>
      <c t="n" r="K25" s="7">
        <v>138</v>
      </c>
      <c t="n" r="L25" s="7">
        <v>626</v>
      </c>
    </row>
    <row spans="1:16" r="26">
      <c t="s" r="A26" s="4">
        <v>481</v>
      </c>
    </row>
    <row spans="1:16" r="27">
      <c t="s" r="A27" s="4">
        <v>470</v>
      </c>
      <c t="n" r="N27" s="7">
        <v>720</v>
      </c>
    </row>
    <row spans="1:16" r="28">
      <c t="s" r="A28" s="4">
        <v>482</v>
      </c>
    </row>
    <row spans="1:16" r="29">
      <c t="s" r="A29" s="4">
        <v>474</v>
      </c>
      <c t="n" r="B29" s="7">
        <v>1</v>
      </c>
    </row>
    <row spans="1:16" r="30">
      <c t="s" r="A30" s="4">
        <v>479</v>
      </c>
      <c t="n" r="B30" s="9">
        <v>3.2</v>
      </c>
    </row>
    <row spans="1:16" r="31">
      <c t="s" r="A31" s="4">
        <v>469</v>
      </c>
      <c t="n" r="B31" s="7">
        <v>84</v>
      </c>
    </row>
    <row spans="1:16" r="32">
      <c t="s" r="A32" s="4">
        <v>483</v>
      </c>
    </row>
    <row spans="1:16" r="33">
      <c t="s" r="A33" s="4">
        <v>470</v>
      </c>
      <c t="n" r="M33" s="7">
        <v>33</v>
      </c>
    </row>
    <row spans="1:16" r="34">
      <c t="s" r="A34" s="4">
        <v>484</v>
      </c>
    </row>
    <row spans="1:16" r="35">
      <c t="s" r="A35" s="4">
        <v>470</v>
      </c>
      <c t="n" r="O35" s="7">
        <v>60</v>
      </c>
    </row>
    <row spans="1:16" r="36">
      <c t="s" r="A36" s="4">
        <v>485</v>
      </c>
    </row>
    <row spans="1:16" r="37">
      <c t="s" r="A37" s="4">
        <v>300</v>
      </c>
      <c t="s" r="D37" s="4">
        <v>486</v>
      </c>
    </row>
    <row spans="1:16" r="38">
      <c t="s" r="A38" s="4">
        <v>487</v>
      </c>
    </row>
    <row spans="1:16" r="39">
      <c t="s" r="A39" s="4">
        <v>300</v>
      </c>
      <c t="s" r="D39" s="4">
        <v>488</v>
      </c>
    </row>
    <row spans="1:16" r="40">
      <c t="s" r="A40" s="4">
        <v>489</v>
      </c>
    </row>
    <row spans="1:16" r="41">
      <c t="s" r="A41" s="4">
        <v>300</v>
      </c>
      <c t="s" r="D41" s="4">
        <v>490</v>
      </c>
    </row>
    <row spans="1:16" r="42">
      <c t="s" r="A42" s="4">
        <v>491</v>
      </c>
    </row>
    <row spans="1:16" r="43">
      <c t="s" r="A43" s="4">
        <v>300</v>
      </c>
      <c t="s" r="D43" s="4">
        <v>492</v>
      </c>
    </row>
    <row spans="1:16" r="44">
      <c t="s" r="A44" s="4">
        <v>493</v>
      </c>
    </row>
    <row spans="1:16" r="45">
      <c t="s" r="A45" s="4">
        <v>300</v>
      </c>
      <c t="s" r="D45" s="4">
        <v>494</v>
      </c>
    </row>
  </sheetData>
  <mergeCells count="5">
    <mergeCell ref="A1:A2"/>
    <mergeCell ref="B1:D1"/>
    <mergeCell ref="E1:F1"/>
    <mergeCell ref="G1:H1"/>
    <mergeCell ref="I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0"/>
  </cols>
  <sheetData>
    <row spans="1:2" r="1">
      <c t="s" r="A1" s="1">
        <v>495</v>
      </c>
      <c t="s" r="B1" s="2">
        <v>1</v>
      </c>
    </row>
    <row spans="1:2" r="2">
      <c t="s" r="B2" s="2">
        <v>496</v>
      </c>
    </row>
    <row spans="1:2" r="3">
      <c t="s" r="A3" s="4">
        <v>497</v>
      </c>
      <c t="n" r="B3" s="9">
        <v>505.6</v>
      </c>
    </row>
    <row spans="1:2" r="4">
      <c t="s" r="A4" s="4">
        <v>498</v>
      </c>
      <c t="n" r="B4" s="9">
        <v>19.5</v>
      </c>
    </row>
    <row spans="1:2" r="5">
      <c t="s" r="A5" s="4">
        <v>468</v>
      </c>
      <c t="n" r="B5" s="9">
        <v>4.7</v>
      </c>
    </row>
    <row spans="1:2" r="6">
      <c t="s" r="A6" s="4">
        <v>499</v>
      </c>
      <c t="n" r="B6" s="9">
        <v>5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5"/>
    <col customWidth="1" max="5" min="5" width="16"/>
  </cols>
  <sheetData>
    <row spans="1:5" r="1">
      <c t="s" r="A1" s="1">
        <v>500</v>
      </c>
      <c t="s" r="B1" s="2">
        <v>70</v>
      </c>
    </row>
    <row spans="1:5" r="2">
      <c t="s" r="B2" s="2">
        <v>2</v>
      </c>
      <c t="s" r="C2" s="2">
        <v>434</v>
      </c>
      <c t="s" r="D2" s="2">
        <v>297</v>
      </c>
      <c t="s" r="E2" s="2">
        <v>24</v>
      </c>
    </row>
    <row spans="1:5" r="3">
      <c t="s" r="A3" s="4">
        <v>255</v>
      </c>
    </row>
    <row spans="1:5" r="4">
      <c t="s" r="A4" s="3">
        <v>501</v>
      </c>
    </row>
    <row spans="1:5" r="5">
      <c t="s" r="A5" s="4">
        <v>502</v>
      </c>
      <c t="s" r="B5" s="4">
        <v>503</v>
      </c>
      <c t="s" r="C5" s="4">
        <v>504</v>
      </c>
      <c t="s" r="D5" s="4">
        <v>505</v>
      </c>
      <c t="s" r="E5" s="4">
        <v>506</v>
      </c>
    </row>
    <row spans="1:5" r="6">
      <c t="s" r="A6" s="4">
        <v>507</v>
      </c>
      <c t="s" r="B6" s="4">
        <v>508</v>
      </c>
      <c t="s" r="C6" s="4">
        <v>509</v>
      </c>
      <c t="s" r="D6" s="4">
        <v>510</v>
      </c>
      <c t="s" r="E6" s="4">
        <v>511</v>
      </c>
    </row>
    <row spans="1:5" r="7">
      <c t="s" r="A7" s="4">
        <v>437</v>
      </c>
      <c t="n" r="B7" s="10">
        <v>1.055</v>
      </c>
      <c t="n" r="C7" s="10">
        <v>1.055</v>
      </c>
      <c t="n" r="D7" s="10">
        <v>1.055</v>
      </c>
      <c t="n" r="E7" s="10">
        <v>1.055</v>
      </c>
    </row>
    <row spans="1:5" r="8">
      <c t="s" r="A8" s="4">
        <v>258</v>
      </c>
    </row>
    <row spans="1:5" r="9">
      <c t="s" r="A9" s="3">
        <v>501</v>
      </c>
    </row>
    <row spans="1:5" r="10">
      <c t="s" r="A10" s="4">
        <v>502</v>
      </c>
      <c t="s" r="B10" s="4">
        <v>512</v>
      </c>
      <c t="s" r="C10" s="4">
        <v>504</v>
      </c>
      <c t="s" r="D10" s="4">
        <v>513</v>
      </c>
      <c t="s" r="E10" s="4">
        <v>506</v>
      </c>
    </row>
    <row spans="1:5" r="11">
      <c t="s" r="A11" s="4">
        <v>507</v>
      </c>
      <c t="s" r="B11" s="4">
        <v>508</v>
      </c>
      <c t="s" r="C11" s="4">
        <v>514</v>
      </c>
      <c t="s" r="D11" s="4">
        <v>515</v>
      </c>
      <c t="s" r="E11" s="4">
        <v>516</v>
      </c>
    </row>
    <row spans="1:5" r="12">
      <c t="s" r="A12" s="4">
        <v>437</v>
      </c>
      <c t="n" r="B12" s="10">
        <v>0.51</v>
      </c>
      <c t="n" r="C12" s="10">
        <v>0.5</v>
      </c>
      <c t="n" r="D12" s="10">
        <v>0.489</v>
      </c>
      <c t="n" r="E12" s="10">
        <v>0.479</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s>
  <sheetData>
    <row spans="1:6" r="1">
      <c t="s" r="A1" s="1">
        <v>517</v>
      </c>
      <c t="s" r="B1" s="2">
        <v>70</v>
      </c>
      <c t="s" r="C1" s="2">
        <v>455</v>
      </c>
    </row>
    <row spans="1:6" r="2">
      <c t="s" r="B2" s="2">
        <v>460</v>
      </c>
      <c t="s" r="C2" s="2">
        <v>461</v>
      </c>
      <c t="s" r="D2" s="2">
        <v>462</v>
      </c>
      <c t="s" r="E2" s="2">
        <v>463</v>
      </c>
      <c t="s" r="F2" s="2">
        <v>464</v>
      </c>
    </row>
    <row spans="1:6" r="3">
      <c t="s" r="A3" s="4">
        <v>480</v>
      </c>
    </row>
    <row spans="1:6" r="4">
      <c t="s" r="A4" s="4">
        <v>470</v>
      </c>
      <c t="n" r="B4" s="7">
        <v>138</v>
      </c>
      <c t="n" r="C4" s="7">
        <v>33</v>
      </c>
      <c t="n" r="D4" s="7">
        <v>128</v>
      </c>
      <c t="n" r="E4" s="7">
        <v>138</v>
      </c>
      <c t="n" r="F4" s="7">
        <v>626</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r="A1" s="1">
        <v>518</v>
      </c>
      <c t="s" r="B1" s="2">
        <v>1</v>
      </c>
      <c t="s" r="C1" s="2">
        <v>455</v>
      </c>
    </row>
    <row spans="1:3" r="2">
      <c t="s" r="B2" s="2">
        <v>2</v>
      </c>
      <c t="s" r="C2" s="2">
        <v>24</v>
      </c>
    </row>
    <row spans="1:3" r="3">
      <c t="s" r="A3" s="3">
        <v>206</v>
      </c>
    </row>
    <row spans="1:3" r="4">
      <c t="s" r="A4" s="4">
        <v>519</v>
      </c>
      <c t="n" r="B4" s="7">
        <v>5</v>
      </c>
      <c t="n" r="C4" s="7">
        <v>0</v>
      </c>
    </row>
    <row spans="1:3" r="5">
      <c t="s" r="A5" s="4">
        <v>520</v>
      </c>
      <c t="n" r="B5" s="6">
        <v>-5</v>
      </c>
      <c t="n" r="C5" s="6">
        <v>-4</v>
      </c>
    </row>
    <row spans="1:3" r="6">
      <c t="s" r="A6" s="4">
        <v>521</v>
      </c>
      <c t="n" r="B6" s="6">
        <v>5</v>
      </c>
      <c t="n" r="C6" s="6">
        <v>8</v>
      </c>
    </row>
    <row spans="1:3" r="7">
      <c t="s" r="A7" s="4">
        <v>522</v>
      </c>
      <c t="n" r="B7" s="6">
        <v>-9</v>
      </c>
      <c t="n" r="C7" s="6">
        <v>0</v>
      </c>
    </row>
    <row spans="1:3" r="8">
      <c t="s" r="A8" s="4">
        <v>523</v>
      </c>
      <c t="n" r="B8" s="7">
        <v>-4</v>
      </c>
      <c t="n" r="C8" s="7">
        <v>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 customWidth="1" max="7" min="7" width="21"/>
  </cols>
  <sheetData>
    <row spans="1:7" r="1">
      <c t="s" r="A1" s="1">
        <v>524</v>
      </c>
      <c t="s" r="B1" s="2">
        <v>296</v>
      </c>
      <c t="s" r="C1" s="2">
        <v>70</v>
      </c>
      <c t="s" r="E1" s="2">
        <v>1</v>
      </c>
    </row>
    <row spans="1:7" r="2">
      <c t="s" r="B2" s="2">
        <v>525</v>
      </c>
      <c t="s" r="C2" s="2">
        <v>526</v>
      </c>
      <c t="s" r="D2" s="2">
        <v>527</v>
      </c>
      <c t="s" r="E2" s="2">
        <v>526</v>
      </c>
      <c t="s" r="F2" s="2">
        <v>527</v>
      </c>
      <c t="s" r="G2" s="2">
        <v>528</v>
      </c>
    </row>
    <row spans="1:7" r="3">
      <c t="s" r="A3" s="4">
        <v>529</v>
      </c>
      <c t="s" r="E3" s="4">
        <v>530</v>
      </c>
    </row>
    <row spans="1:7" r="4">
      <c t="s" r="A4" s="4">
        <v>531</v>
      </c>
      <c t="n" r="D4" s="7">
        <v>9000000</v>
      </c>
      <c t="n" r="F4" s="7">
        <v>19000000</v>
      </c>
    </row>
    <row spans="1:7" r="5">
      <c t="s" r="A5" s="4">
        <v>532</v>
      </c>
      <c t="n" r="C5" s="7">
        <v>56000000</v>
      </c>
      <c t="n" r="E5" s="7">
        <v>56000000</v>
      </c>
      <c t="n" r="G5" s="7">
        <v>40000000</v>
      </c>
    </row>
    <row spans="1:7" r="6">
      <c t="s" r="A6" s="4">
        <v>533</v>
      </c>
      <c t="n" r="C6" s="6">
        <v>0</v>
      </c>
      <c t="n" r="E6" s="6">
        <v>0</v>
      </c>
    </row>
    <row spans="1:7" r="7">
      <c t="s" r="A7" s="4">
        <v>534</v>
      </c>
      <c t="n" r="E7" s="6">
        <v>19000000</v>
      </c>
    </row>
    <row spans="1:7" r="8">
      <c t="s" r="A8" s="4">
        <v>535</v>
      </c>
      <c t="n" r="C8" s="7">
        <v>321000000</v>
      </c>
      <c t="n" r="E8" s="7">
        <v>321000000</v>
      </c>
      <c t="n" r="G8" s="7">
        <v>367000000</v>
      </c>
    </row>
    <row spans="1:7" r="9">
      <c t="s" r="A9" s="4">
        <v>536</v>
      </c>
      <c t="n" r="C9" s="6">
        <v>19</v>
      </c>
      <c t="n" r="E9" s="6">
        <v>19</v>
      </c>
    </row>
    <row spans="1:7" r="10">
      <c t="s" r="A10" s="4">
        <v>537</v>
      </c>
    </row>
    <row spans="1:7" r="11">
      <c t="s" r="A11" s="4">
        <v>538</v>
      </c>
      <c t="n" r="C11" s="7">
        <v>595000000</v>
      </c>
      <c t="n" r="E11" s="7">
        <v>595000000</v>
      </c>
    </row>
    <row spans="1:7" r="12">
      <c t="s" r="A12" s="4">
        <v>539</v>
      </c>
    </row>
    <row spans="1:7" r="13">
      <c t="s" r="A13" s="4">
        <v>538</v>
      </c>
      <c t="n" r="C13" s="6">
        <v>319000000</v>
      </c>
      <c t="n" r="E13" s="6">
        <v>319000000</v>
      </c>
    </row>
    <row spans="1:7" r="14">
      <c t="s" r="A14" s="4">
        <v>540</v>
      </c>
    </row>
    <row spans="1:7" r="15">
      <c t="s" r="A15" s="4">
        <v>538</v>
      </c>
      <c t="n" r="C15" s="6">
        <v>1000000</v>
      </c>
      <c t="n" r="E15" s="6">
        <v>1000000</v>
      </c>
    </row>
    <row spans="1:7" r="16">
      <c t="s" r="A16" s="4">
        <v>541</v>
      </c>
    </row>
    <row spans="1:7" r="17">
      <c t="s" r="A17" s="4">
        <v>538</v>
      </c>
      <c t="n" r="C17" s="6">
        <v>536000000</v>
      </c>
      <c t="n" r="E17" s="6">
        <v>536000000</v>
      </c>
    </row>
    <row spans="1:7" r="18">
      <c t="s" r="A18" s="4">
        <v>542</v>
      </c>
    </row>
    <row spans="1:7" r="19">
      <c t="s" r="A19" s="4">
        <v>535</v>
      </c>
      <c t="n" r="C19" s="6">
        <v>250000</v>
      </c>
      <c t="n" r="E19" s="6">
        <v>250000</v>
      </c>
    </row>
    <row spans="1:7" r="20">
      <c t="s" r="A20" s="4">
        <v>543</v>
      </c>
    </row>
    <row spans="1:7" r="21">
      <c t="s" r="A21" s="4">
        <v>535</v>
      </c>
      <c t="n" r="C21" s="6">
        <v>50000</v>
      </c>
      <c t="n" r="E21" s="6">
        <v>50000</v>
      </c>
    </row>
    <row spans="1:7" r="22">
      <c t="s" r="A22" s="4">
        <v>544</v>
      </c>
    </row>
    <row spans="1:7" r="23">
      <c t="s" r="A23" s="4">
        <v>545</v>
      </c>
      <c t="n" r="C23" s="6">
        <v>21000</v>
      </c>
      <c t="n" r="E23" s="6">
        <v>21000</v>
      </c>
    </row>
    <row spans="1:7" r="24">
      <c t="s" r="A24" s="4">
        <v>546</v>
      </c>
    </row>
    <row spans="1:7" r="25">
      <c t="s" r="A25" s="4">
        <v>547</v>
      </c>
      <c t="n" r="B25" s="7">
        <v>1550000000</v>
      </c>
      <c t="n" r="C25" s="6">
        <v>1000000000</v>
      </c>
    </row>
    <row spans="1:7" r="26">
      <c t="s" r="A26" s="4">
        <v>548</v>
      </c>
    </row>
    <row spans="1:7" r="27">
      <c t="s" r="A27" s="4">
        <v>448</v>
      </c>
      <c t="n" r="C27" s="7">
        <v>800000000</v>
      </c>
      <c t="n" r="E27" s="7">
        <v>800000000</v>
      </c>
    </row>
    <row spans="1:7" r="28">
      <c t="s" r="A28" s="4">
        <v>450</v>
      </c>
      <c t="s" r="C28" s="4">
        <v>549</v>
      </c>
      <c t="s" r="E28" s="4">
        <v>549</v>
      </c>
    </row>
    <row spans="1:7" r="29">
      <c t="s" r="A29" s="4">
        <v>550</v>
      </c>
    </row>
    <row spans="1:7" r="30">
      <c t="s" r="A30" s="4">
        <v>448</v>
      </c>
      <c t="n" r="C30" s="7">
        <v>800000000</v>
      </c>
      <c t="n" r="E30" s="7">
        <v>800000000</v>
      </c>
    </row>
    <row spans="1:7" r="31">
      <c t="s" r="A31" s="4">
        <v>450</v>
      </c>
      <c t="s" r="C31" s="4">
        <v>551</v>
      </c>
      <c t="s" r="E31" s="4">
        <v>551</v>
      </c>
    </row>
    <row spans="1:7" r="32">
      <c t="s" r="A32" s="4">
        <v>552</v>
      </c>
    </row>
    <row spans="1:7" r="33">
      <c t="s" r="A33" s="4">
        <v>448</v>
      </c>
      <c t="n" r="C33" s="7">
        <v>2035000000</v>
      </c>
      <c t="n" r="E33" s="7">
        <v>2035000000</v>
      </c>
    </row>
    <row spans="1:7" r="34">
      <c t="s" r="A34" s="4">
        <v>553</v>
      </c>
    </row>
    <row spans="1:7" r="35">
      <c t="s" r="A35" s="4">
        <v>554</v>
      </c>
      <c t="n" r="C35" s="6">
        <v>6</v>
      </c>
      <c t="n" r="E35" s="6">
        <v>6</v>
      </c>
    </row>
    <row spans="1:7" r="36">
      <c t="s" r="A36" s="4">
        <v>555</v>
      </c>
      <c t="n" r="C36" s="7">
        <v>10000000</v>
      </c>
      <c t="n" r="D36" s="7">
        <v>9000000</v>
      </c>
      <c t="n" r="E36" s="7">
        <v>24000000</v>
      </c>
      <c t="n" r="F36" s="7">
        <v>27000000</v>
      </c>
    </row>
    <row spans="1:7" r="37">
      <c t="s" r="A37" s="4">
        <v>545</v>
      </c>
      <c t="n" r="C37" s="7">
        <v>200000</v>
      </c>
      <c t="n" r="E37" s="7">
        <v>200000</v>
      </c>
    </row>
    <row spans="1:7" r="38">
      <c t="s" r="A38" s="4">
        <v>556</v>
      </c>
    </row>
    <row spans="1:7" r="39">
      <c t="s" r="A39" s="4">
        <v>554</v>
      </c>
      <c t="n" r="C39" s="6">
        <v>4</v>
      </c>
      <c t="n" r="E39" s="6">
        <v>4</v>
      </c>
    </row>
    <row spans="1:7" r="40">
      <c t="s" r="A40" s="4">
        <v>557</v>
      </c>
    </row>
    <row spans="1:7" r="41">
      <c t="s" r="A41" s="4">
        <v>558</v>
      </c>
      <c t="n" r="E41" s="6">
        <v>150000</v>
      </c>
    </row>
    <row spans="1:7" r="42">
      <c t="s" r="A42" s="4">
        <v>559</v>
      </c>
      <c t="s" r="E42" s="4">
        <v>301</v>
      </c>
    </row>
    <row spans="1:7" r="43">
      <c t="s" r="A43" s="4">
        <v>560</v>
      </c>
    </row>
    <row spans="1:7" r="44">
      <c t="s" r="A44" s="4">
        <v>561</v>
      </c>
      <c t="n" r="C44" s="6">
        <v>50</v>
      </c>
      <c t="n" r="E44" s="6">
        <v>50</v>
      </c>
    </row>
    <row spans="1:7" r="45">
      <c t="s" r="A45" s="4">
        <v>258</v>
      </c>
    </row>
    <row spans="1:7" r="46">
      <c t="s" r="A46" s="4">
        <v>545</v>
      </c>
      <c t="n" r="C46" s="7">
        <v>100000</v>
      </c>
      <c t="n" r="E46" s="7">
        <v>1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14"/>
    <col customWidth="1" max="6" min="6" width="14"/>
    <col customWidth="1" max="7" min="7" width="39"/>
    <col customWidth="1" max="8" min="8" width="24"/>
  </cols>
  <sheetData>
    <row spans="1:8" r="1">
      <c t="s" r="A1" s="1">
        <v>121</v>
      </c>
      <c t="s" r="B1" s="2">
        <v>122</v>
      </c>
      <c t="s" r="C1" s="2">
        <v>59</v>
      </c>
      <c t="s" r="D1" s="2">
        <v>123</v>
      </c>
      <c t="s" r="E1" s="2">
        <v>124</v>
      </c>
      <c t="s" r="F1" s="2">
        <v>125</v>
      </c>
      <c t="s" r="G1" s="2">
        <v>126</v>
      </c>
      <c t="s" r="H1" s="2">
        <v>127</v>
      </c>
    </row>
    <row spans="1:8" r="2">
      <c t="s" r="A2" s="4">
        <v>128</v>
      </c>
      <c t="n" r="B2" s="7">
        <v>27031</v>
      </c>
      <c t="n" r="C2" s="7">
        <v>306</v>
      </c>
      <c t="n" r="D2" s="7">
        <v>17043</v>
      </c>
      <c t="n" r="E2" s="7">
        <v>3469</v>
      </c>
      <c t="n" r="F2" s="7">
        <v>14</v>
      </c>
      <c t="n" r="G2" s="7">
        <v>4</v>
      </c>
      <c t="n" r="H2" s="7">
        <v>6195</v>
      </c>
    </row>
    <row spans="1:8" r="3">
      <c t="s" r="A3" s="4">
        <v>129</v>
      </c>
      <c t="n" r="B3" s="6">
        <v>2669</v>
      </c>
      <c t="n" r="C3" s="6">
        <v>823</v>
      </c>
      <c t="n" r="D3" s="6">
        <v>1580</v>
      </c>
      <c t="n" r="E3" s="6">
        <v>248</v>
      </c>
      <c t="n" r="F3" s="6">
        <v>18</v>
      </c>
      <c t="n" r="G3" s="6">
        <v>0</v>
      </c>
      <c t="n" r="H3" s="6">
        <v>0</v>
      </c>
    </row>
    <row spans="1:8" r="4">
      <c t="s" r="A4" s="4">
        <v>130</v>
      </c>
      <c t="n" r="B4" s="6">
        <v>-334</v>
      </c>
      <c t="n" r="C4" s="6">
        <v>0</v>
      </c>
      <c t="n" r="D4" s="6">
        <v>0</v>
      </c>
      <c t="n" r="E4" s="6">
        <v>0</v>
      </c>
      <c t="n" r="F4" s="6">
        <v>0</v>
      </c>
      <c t="n" r="G4" s="6">
        <v>0</v>
      </c>
      <c t="n" r="H4" s="6">
        <v>-334</v>
      </c>
    </row>
    <row spans="1:8" r="5">
      <c t="s" r="A5" s="4">
        <v>131</v>
      </c>
      <c t="n" r="B5" s="6">
        <v>794</v>
      </c>
      <c t="n" r="C5" s="6">
        <v>0</v>
      </c>
      <c t="n" r="D5" s="6">
        <v>794</v>
      </c>
      <c t="n" r="E5" s="6">
        <v>0</v>
      </c>
      <c t="n" r="F5" s="6">
        <v>0</v>
      </c>
      <c t="n" r="G5" s="6">
        <v>0</v>
      </c>
      <c t="n" r="H5" s="6">
        <v>0</v>
      </c>
    </row>
    <row spans="1:8" r="6">
      <c t="s" r="A6" s="4">
        <v>132</v>
      </c>
      <c t="n" r="B6" s="6">
        <v>1305</v>
      </c>
      <c t="n" r="C6" s="6">
        <v>0</v>
      </c>
      <c t="n" r="D6" s="6">
        <v>34</v>
      </c>
      <c t="n" r="E6" s="6">
        <v>0</v>
      </c>
      <c t="n" r="F6" s="6">
        <v>0</v>
      </c>
      <c t="n" r="G6" s="6">
        <v>0</v>
      </c>
      <c t="n" r="H6" s="6">
        <v>1271</v>
      </c>
    </row>
    <row spans="1:8" r="7">
      <c t="s" r="A7" s="4">
        <v>133</v>
      </c>
      <c t="n" r="B7" s="6">
        <v>187</v>
      </c>
      <c t="n" r="C7" s="6">
        <v>0</v>
      </c>
      <c t="n" r="D7" s="6">
        <v>0</v>
      </c>
      <c t="n" r="E7" s="6">
        <v>0</v>
      </c>
      <c t="n" r="F7" s="6">
        <v>0</v>
      </c>
      <c t="n" r="G7" s="6">
        <v>0</v>
      </c>
      <c t="n" r="H7" s="6">
        <v>187</v>
      </c>
    </row>
    <row spans="1:8" r="8">
      <c t="s" r="A8" s="4">
        <v>134</v>
      </c>
      <c t="n" r="B8" s="6">
        <v>-405</v>
      </c>
      <c t="n" r="C8" s="6">
        <v>0</v>
      </c>
      <c t="n" r="D8" s="6">
        <v>-405</v>
      </c>
      <c t="n" r="E8" s="6">
        <v>0</v>
      </c>
      <c t="n" r="F8" s="6">
        <v>0</v>
      </c>
      <c t="n" r="G8" s="6">
        <v>0</v>
      </c>
      <c t="n" r="H8" s="6">
        <v>0</v>
      </c>
    </row>
    <row spans="1:8" r="9">
      <c t="s" r="A9" s="4">
        <v>135</v>
      </c>
      <c t="n" r="B9" s="6">
        <v>-8</v>
      </c>
      <c t="n" r="C9" s="6">
        <v>0</v>
      </c>
      <c t="n" r="D9" s="6">
        <v>0</v>
      </c>
      <c t="n" r="E9" s="6">
        <v>0</v>
      </c>
      <c t="n" r="F9" s="6">
        <v>0</v>
      </c>
      <c t="n" r="G9" s="6">
        <v>-8</v>
      </c>
      <c t="n" r="H9" s="6">
        <v>0</v>
      </c>
    </row>
    <row spans="1:8" r="10">
      <c t="s" r="A10" s="4">
        <v>93</v>
      </c>
      <c t="n" r="B10" s="6">
        <v>28</v>
      </c>
      <c t="n" r="C10" s="6">
        <v>0</v>
      </c>
      <c t="n" r="D10" s="6">
        <v>27</v>
      </c>
      <c t="n" r="E10" s="6">
        <v>0</v>
      </c>
      <c t="n" r="F10" s="6">
        <v>0</v>
      </c>
      <c t="n" r="G10" s="6">
        <v>0</v>
      </c>
      <c t="n" r="H10" s="6">
        <v>1</v>
      </c>
    </row>
    <row spans="1:8" r="11">
      <c t="s" r="A11" s="4">
        <v>136</v>
      </c>
      <c t="n" r="B11" s="6">
        <v>986</v>
      </c>
      <c t="n" r="C11" s="6">
        <v>740</v>
      </c>
      <c t="n" r="D11" s="6">
        <v>-248</v>
      </c>
      <c t="n" r="E11" s="6">
        <v>257</v>
      </c>
      <c t="n" r="F11" s="6">
        <v>6</v>
      </c>
      <c t="n" r="G11" s="6">
        <v>0</v>
      </c>
      <c t="n" r="H11" s="6">
        <v>231</v>
      </c>
    </row>
    <row spans="1:8" r="12">
      <c t="s" r="A12" s="4">
        <v>137</v>
      </c>
      <c t="n" r="B12" s="7">
        <v>26915</v>
      </c>
      <c t="n" r="C12" s="7">
        <v>223</v>
      </c>
      <c t="n" r="D12" s="7">
        <v>15665</v>
      </c>
      <c t="n" r="E12" s="7">
        <v>3478</v>
      </c>
      <c t="n" r="F12" s="7">
        <v>2</v>
      </c>
      <c t="n" r="G12" s="7">
        <v>-4</v>
      </c>
      <c t="n" r="H12" s="7">
        <v>75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62</v>
      </c>
      <c t="s" r="C1" s="2">
        <v>70</v>
      </c>
      <c t="s" r="E1" s="2">
        <v>1</v>
      </c>
    </row>
    <row spans="1:6" r="2">
      <c t="s" r="C2" s="2">
        <v>2</v>
      </c>
      <c t="s" r="D2" s="2">
        <v>71</v>
      </c>
      <c t="s" r="E2" s="2">
        <v>2</v>
      </c>
      <c t="s" r="F2" s="2">
        <v>71</v>
      </c>
    </row>
    <row spans="1:6" r="3">
      <c t="s" r="A3" s="4">
        <v>563</v>
      </c>
      <c t="s" r="B3" s="4">
        <v>564</v>
      </c>
      <c t="n" r="C3" s="7">
        <v>19</v>
      </c>
      <c t="n" r="D3" s="7">
        <v>35</v>
      </c>
      <c t="n" r="E3" s="7">
        <v>58</v>
      </c>
      <c t="n" r="F3" s="7">
        <v>141</v>
      </c>
    </row>
    <row spans="1:6" r="4">
      <c t="s" r="A4" s="4">
        <v>565</v>
      </c>
      <c t="n" r="C4" s="6">
        <v>0</v>
      </c>
      <c t="n" r="D4" s="6">
        <v>-3</v>
      </c>
      <c t="n" r="E4" s="6">
        <v>0</v>
      </c>
      <c t="n" r="F4" s="6">
        <v>-15</v>
      </c>
    </row>
    <row spans="1:6" r="5">
      <c t="s" r="A5" s="4">
        <v>566</v>
      </c>
      <c t="n" r="C5" s="7">
        <v>19</v>
      </c>
      <c t="n" r="D5" s="7">
        <v>32</v>
      </c>
      <c t="n" r="E5" s="7">
        <v>58</v>
      </c>
      <c t="n" r="F5" s="7">
        <v>126</v>
      </c>
    </row>
    <row spans="1:6" r="6">
      <c t="n" r="A6"/>
    </row>
    <row spans="1:6" r="7">
      <c t="s" r="A7" s="4">
        <v>564</v>
      </c>
      <c t="s" r="B7" s="4">
        <v>567</v>
      </c>
    </row>
  </sheetData>
  <mergeCells count="5">
    <mergeCell ref="A1:B2"/>
    <mergeCell ref="C1:D1"/>
    <mergeCell ref="E1:F1"/>
    <mergeCell ref="A6:E6"/>
    <mergeCell ref="B7:E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24</v>
      </c>
    </row>
    <row spans="1:3" r="2">
      <c t="s" r="A2" s="3">
        <v>569</v>
      </c>
    </row>
    <row spans="1:3" r="3">
      <c t="s" r="A3" s="4">
        <v>570</v>
      </c>
      <c t="n" r="B3" s="7">
        <v>42</v>
      </c>
      <c t="n" r="C3" s="7">
        <v>41</v>
      </c>
    </row>
    <row spans="1:3" r="4">
      <c t="s" r="A4" s="4">
        <v>571</v>
      </c>
      <c t="n" r="B4" s="6">
        <v>279</v>
      </c>
      <c t="n" r="C4" s="6">
        <v>326</v>
      </c>
    </row>
    <row spans="1:3" r="5">
      <c t="s" r="A5" s="4">
        <v>572</v>
      </c>
      <c t="n" r="B5" s="7">
        <v>321</v>
      </c>
      <c t="n" r="C5" s="7">
        <v>3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44"/>
  </cols>
  <sheetData>
    <row spans="1:4" r="1">
      <c t="s" r="A1" s="1">
        <v>573</v>
      </c>
      <c t="s" r="C1" s="2">
        <v>1</v>
      </c>
      <c t="s" r="D1" s="2">
        <v>455</v>
      </c>
    </row>
    <row spans="1:4" r="2">
      <c t="s" r="C2" s="2">
        <v>574</v>
      </c>
      <c t="s" r="D2" s="2">
        <v>575</v>
      </c>
    </row>
    <row spans="1:4" r="3">
      <c t="s" r="A3" s="4">
        <v>576</v>
      </c>
    </row>
    <row spans="1:4" r="4">
      <c t="s" r="A4" s="4">
        <v>577</v>
      </c>
      <c t="n" r="D4" s="6">
        <v>2016</v>
      </c>
    </row>
    <row spans="1:4" r="5">
      <c t="s" r="A5" s="4">
        <v>578</v>
      </c>
    </row>
    <row spans="1:4" r="6">
      <c t="s" r="A6" s="4">
        <v>579</v>
      </c>
      <c t="n" r="C6" s="6">
        <v>0</v>
      </c>
      <c t="n" r="D6" s="6">
        <v>1185000</v>
      </c>
    </row>
    <row spans="1:4" r="7">
      <c t="s" r="A7" s="4">
        <v>580</v>
      </c>
    </row>
    <row spans="1:4" r="8">
      <c t="s" r="A8" s="4">
        <v>577</v>
      </c>
      <c t="n" r="D8" s="6">
        <v>2016</v>
      </c>
    </row>
    <row spans="1:4" r="9">
      <c t="s" r="A9" s="4">
        <v>581</v>
      </c>
    </row>
    <row spans="1:4" r="10">
      <c t="s" r="A10" s="4">
        <v>582</v>
      </c>
      <c t="n" r="C10" s="6">
        <v>30620000</v>
      </c>
      <c t="n" r="D10" s="6">
        <v>37555000</v>
      </c>
    </row>
    <row spans="1:4" r="11">
      <c t="s" r="A11" s="4">
        <v>583</v>
      </c>
    </row>
    <row spans="1:4" r="12">
      <c t="s" r="A12" s="4">
        <v>582</v>
      </c>
      <c t="n" r="D12" s="6">
        <v>602500</v>
      </c>
    </row>
    <row spans="1:4" r="13">
      <c t="s" r="A13" s="4">
        <v>584</v>
      </c>
    </row>
    <row spans="1:4" r="14">
      <c t="s" r="A14" s="4">
        <v>582</v>
      </c>
      <c t="n" r="C14" s="6">
        <v>1262500</v>
      </c>
    </row>
    <row spans="1:4" r="15">
      <c t="s" r="A15" s="4">
        <v>585</v>
      </c>
    </row>
    <row spans="1:4" r="16">
      <c t="s" r="A16" s="4">
        <v>577</v>
      </c>
      <c t="n" r="D16" s="6">
        <v>2016</v>
      </c>
    </row>
    <row spans="1:4" r="17">
      <c t="s" r="A17" s="4">
        <v>586</v>
      </c>
    </row>
    <row spans="1:4" r="18">
      <c t="s" r="A18" s="4">
        <v>582</v>
      </c>
      <c t="n" r="C18" s="6">
        <v>30620000</v>
      </c>
      <c t="n" r="D18" s="6">
        <v>37555000</v>
      </c>
    </row>
    <row spans="1:4" r="19">
      <c t="s" r="A19" s="4">
        <v>587</v>
      </c>
    </row>
    <row spans="1:4" r="20">
      <c t="s" r="A20" s="4">
        <v>582</v>
      </c>
      <c t="s" r="B20" s="4">
        <v>564</v>
      </c>
      <c t="n" r="D20" s="6">
        <v>31240000</v>
      </c>
    </row>
    <row spans="1:4" r="21">
      <c t="s" r="A21" s="4">
        <v>588</v>
      </c>
    </row>
    <row spans="1:4" r="22">
      <c t="s" r="A22" s="4">
        <v>582</v>
      </c>
      <c t="s" r="B22" s="4">
        <v>564</v>
      </c>
      <c t="n" r="C22" s="6">
        <v>60102500</v>
      </c>
    </row>
    <row spans="1:4" r="23">
      <c t="s" r="A23" s="4">
        <v>589</v>
      </c>
    </row>
    <row spans="1:4" r="24">
      <c t="s" r="A24" s="4">
        <v>577</v>
      </c>
      <c t="n" r="D24" s="6">
        <v>2016</v>
      </c>
    </row>
    <row spans="1:4" r="25">
      <c t="s" r="A25" s="4">
        <v>590</v>
      </c>
    </row>
    <row spans="1:4" r="26">
      <c t="s" r="A26" s="4">
        <v>582</v>
      </c>
      <c t="n" r="C26" s="6">
        <v>30620000</v>
      </c>
      <c t="n" r="D26" s="6">
        <v>37555000</v>
      </c>
    </row>
    <row spans="1:4" r="27">
      <c t="s" r="A27" s="4">
        <v>591</v>
      </c>
    </row>
    <row spans="1:4" r="28">
      <c t="s" r="A28" s="4">
        <v>577</v>
      </c>
      <c t="n" r="C28" s="6">
        <v>2016</v>
      </c>
      <c t="n" r="D28" s="6">
        <v>2016</v>
      </c>
    </row>
    <row spans="1:4" r="29">
      <c t="s" r="A29" s="4">
        <v>592</v>
      </c>
    </row>
    <row spans="1:4" r="30">
      <c t="s" r="A30" s="4">
        <v>577</v>
      </c>
      <c t="n" r="C30" s="6">
        <v>2016</v>
      </c>
    </row>
    <row spans="1:4" r="31">
      <c t="s" r="A31" s="4">
        <v>593</v>
      </c>
    </row>
    <row spans="1:4" r="32">
      <c t="s" r="A32" s="4">
        <v>577</v>
      </c>
      <c t="n" r="C32" s="6">
        <v>2016</v>
      </c>
      <c t="n" r="D32" s="6">
        <v>2016</v>
      </c>
    </row>
    <row spans="1:4" r="33">
      <c t="s" r="A33" s="4">
        <v>594</v>
      </c>
    </row>
    <row spans="1:4" r="34">
      <c t="s" r="A34" s="4">
        <v>577</v>
      </c>
      <c t="n" r="C34" s="6">
        <v>2016</v>
      </c>
      <c t="n" r="D34" s="6">
        <v>2016</v>
      </c>
    </row>
    <row spans="1:4" r="35">
      <c t="s" r="A35" s="4">
        <v>595</v>
      </c>
    </row>
    <row spans="1:4" r="36">
      <c t="s" r="A36" s="4">
        <v>577</v>
      </c>
      <c t="n" r="C36" s="6">
        <v>2016</v>
      </c>
      <c t="n" r="D36" s="6">
        <v>2016</v>
      </c>
    </row>
    <row spans="1:4" r="37">
      <c t="s" r="A37" s="4">
        <v>596</v>
      </c>
    </row>
    <row spans="1:4" r="38">
      <c t="s" r="A38" s="4">
        <v>577</v>
      </c>
      <c t="n" r="C38" s="6">
        <v>2016</v>
      </c>
    </row>
    <row spans="1:4" r="39">
      <c t="s" r="A39" s="4">
        <v>597</v>
      </c>
    </row>
    <row spans="1:4" r="40">
      <c t="s" r="A40" s="4">
        <v>577</v>
      </c>
      <c t="n" r="C40" s="6">
        <v>2016</v>
      </c>
      <c t="n" r="D40" s="6">
        <v>2016</v>
      </c>
    </row>
    <row spans="1:4" r="41">
      <c t="s" r="A41" s="4">
        <v>598</v>
      </c>
    </row>
    <row spans="1:4" r="42">
      <c t="s" r="A42" s="4">
        <v>577</v>
      </c>
      <c t="n" r="C42" s="6">
        <v>2016</v>
      </c>
    </row>
    <row spans="1:4" r="43">
      <c t="s" r="A43" s="4">
        <v>599</v>
      </c>
    </row>
    <row spans="1:4" r="44">
      <c t="s" r="A44" s="4">
        <v>577</v>
      </c>
      <c t="n" r="C44" s="6">
        <v>2016</v>
      </c>
      <c t="n" r="D44" s="6">
        <v>2016</v>
      </c>
    </row>
    <row spans="1:4" r="45">
      <c t="s" r="A45" s="4">
        <v>600</v>
      </c>
    </row>
    <row spans="1:4" r="46">
      <c t="s" r="A46" s="4">
        <v>577</v>
      </c>
      <c t="n" r="C46" s="6">
        <v>2018</v>
      </c>
      <c t="n" r="D46" s="6">
        <v>2018</v>
      </c>
    </row>
    <row spans="1:4" r="47">
      <c t="s" r="A47" s="4">
        <v>601</v>
      </c>
    </row>
    <row spans="1:4" r="48">
      <c t="s" r="A48" s="4">
        <v>577</v>
      </c>
      <c t="n" r="C48" s="6">
        <v>2017</v>
      </c>
    </row>
    <row spans="1:4" r="49">
      <c t="s" r="A49" s="4">
        <v>602</v>
      </c>
    </row>
    <row spans="1:4" r="50">
      <c t="s" r="A50" s="4">
        <v>577</v>
      </c>
      <c t="n" r="C50" s="6">
        <v>2017</v>
      </c>
      <c t="n" r="D50" s="6">
        <v>2017</v>
      </c>
    </row>
    <row spans="1:4" r="51">
      <c t="s" r="A51" s="4">
        <v>603</v>
      </c>
    </row>
    <row spans="1:4" r="52">
      <c t="s" r="A52" s="4">
        <v>577</v>
      </c>
      <c t="n" r="C52" s="6">
        <v>2017</v>
      </c>
      <c t="n" r="D52" s="6">
        <v>2017</v>
      </c>
    </row>
    <row spans="1:4" r="53">
      <c t="s" r="A53" s="4">
        <v>604</v>
      </c>
    </row>
    <row spans="1:4" r="54">
      <c t="s" r="A54" s="4">
        <v>577</v>
      </c>
      <c t="n" r="C54" s="6">
        <v>2017</v>
      </c>
      <c t="n" r="D54" s="6">
        <v>2017</v>
      </c>
    </row>
    <row spans="1:4" r="55">
      <c t="s" r="A55" s="4">
        <v>605</v>
      </c>
    </row>
    <row spans="1:4" r="56">
      <c t="s" r="A56" s="4">
        <v>577</v>
      </c>
      <c t="n" r="C56" s="6">
        <v>2017</v>
      </c>
    </row>
    <row spans="1:4" r="57">
      <c t="s" r="A57" s="4">
        <v>606</v>
      </c>
    </row>
    <row spans="1:4" r="58">
      <c t="s" r="A58" s="4">
        <v>577</v>
      </c>
      <c t="n" r="C58" s="6">
        <v>2017</v>
      </c>
      <c t="n" r="D58" s="6">
        <v>2017</v>
      </c>
    </row>
    <row spans="1:4" r="59">
      <c t="s" r="A59" s="4">
        <v>607</v>
      </c>
    </row>
    <row spans="1:4" r="60">
      <c t="s" r="A60" s="4">
        <v>577</v>
      </c>
      <c t="n" r="C60" s="6">
        <v>2017</v>
      </c>
    </row>
    <row spans="1:4" r="61">
      <c t="s" r="A61" s="4">
        <v>608</v>
      </c>
    </row>
    <row spans="1:4" r="62">
      <c t="s" r="A62" s="4">
        <v>577</v>
      </c>
      <c t="n" r="C62" s="6">
        <v>2017</v>
      </c>
      <c t="n" r="D62" s="6">
        <v>2017</v>
      </c>
    </row>
    <row spans="1:4" r="63">
      <c t="s" r="A63" s="4">
        <v>609</v>
      </c>
    </row>
    <row spans="1:4" r="64">
      <c t="s" r="A64" s="4">
        <v>610</v>
      </c>
      <c t="n" r="C64" s="6">
        <v>13519200</v>
      </c>
      <c t="n" r="D64" s="6">
        <v>8146800</v>
      </c>
    </row>
    <row spans="1:4" r="65">
      <c t="s" r="A65" s="4">
        <v>611</v>
      </c>
    </row>
    <row spans="1:4" r="66">
      <c t="s" r="A66" s="4">
        <v>577</v>
      </c>
      <c t="n" r="C66" s="6">
        <v>2016</v>
      </c>
      <c t="n" r="D66" s="6">
        <v>2016</v>
      </c>
    </row>
    <row spans="1:4" r="67">
      <c t="s" r="A67" s="4">
        <v>612</v>
      </c>
    </row>
    <row spans="1:4" r="68">
      <c t="s" r="A68" s="4">
        <v>577</v>
      </c>
      <c t="n" r="C68" s="6">
        <v>2017</v>
      </c>
      <c t="n" r="D68" s="6">
        <v>2018</v>
      </c>
    </row>
    <row spans="1:4" r="69">
      <c t="s" r="A69" s="4">
        <v>613</v>
      </c>
    </row>
    <row spans="1:4" r="70">
      <c t="s" r="A70" s="4">
        <v>614</v>
      </c>
      <c t="n" r="C70" s="6">
        <v>35962500</v>
      </c>
      <c t="n" r="D70" s="6">
        <v>14380000</v>
      </c>
    </row>
    <row spans="1:4" r="71">
      <c t="s" r="A71" s="4">
        <v>615</v>
      </c>
    </row>
    <row spans="1:4" r="72">
      <c t="s" r="A72" s="4">
        <v>614</v>
      </c>
      <c t="n" r="C72" s="6">
        <v>6834328</v>
      </c>
    </row>
    <row spans="1:4" r="73">
      <c t="s" r="A73" s="4">
        <v>616</v>
      </c>
    </row>
    <row spans="1:4" r="74">
      <c t="s" r="A74" s="4">
        <v>614</v>
      </c>
      <c t="n" r="D74" s="6">
        <v>21922484</v>
      </c>
    </row>
    <row spans="1:4" r="75">
      <c t="s" r="A75" s="4">
        <v>617</v>
      </c>
    </row>
    <row spans="1:4" r="76">
      <c t="s" r="A76" s="4">
        <v>614</v>
      </c>
      <c t="n" r="D76" s="6">
        <v>6522500</v>
      </c>
    </row>
    <row spans="1:4" r="77">
      <c t="s" r="A77" s="4">
        <v>618</v>
      </c>
    </row>
    <row spans="1:4" r="78">
      <c t="s" r="A78" s="4">
        <v>614</v>
      </c>
      <c t="n" r="C78" s="6">
        <v>4762500</v>
      </c>
    </row>
    <row spans="1:4" r="79">
      <c t="s" r="A79" s="4">
        <v>619</v>
      </c>
    </row>
    <row spans="1:4" r="80">
      <c t="s" r="A80" s="4">
        <v>577</v>
      </c>
      <c t="n" r="C80" s="6">
        <v>2016</v>
      </c>
      <c t="n" r="D80" s="6">
        <v>2016</v>
      </c>
    </row>
    <row spans="1:4" r="81">
      <c t="s" r="A81" s="4">
        <v>620</v>
      </c>
    </row>
    <row spans="1:4" r="82">
      <c t="s" r="A82" s="4">
        <v>614</v>
      </c>
      <c t="n" r="C82" s="6">
        <v>536400</v>
      </c>
    </row>
    <row spans="1:4" r="83">
      <c t="s" r="A83" s="4">
        <v>621</v>
      </c>
    </row>
    <row spans="1:4" r="84">
      <c t="s" r="A84" s="4">
        <v>614</v>
      </c>
      <c t="n" r="D84" s="6">
        <v>260534</v>
      </c>
    </row>
    <row spans="1:4" r="85">
      <c t="s" r="A85" s="4">
        <v>622</v>
      </c>
    </row>
    <row spans="1:4" r="86">
      <c t="s" r="A86" s="4">
        <v>577</v>
      </c>
      <c t="n" r="D86" s="6">
        <v>2016</v>
      </c>
    </row>
    <row spans="1:4" r="87">
      <c t="s" r="A87" s="4">
        <v>623</v>
      </c>
    </row>
    <row spans="1:4" r="88">
      <c t="s" r="A88" s="4">
        <v>614</v>
      </c>
      <c t="n" r="C88" s="6">
        <v>1080400</v>
      </c>
      <c t="n" r="D88" s="6">
        <v>1300647</v>
      </c>
    </row>
    <row spans="1:4" r="89">
      <c t="s" r="A89" s="4">
        <v>624</v>
      </c>
    </row>
    <row spans="1:4" r="90">
      <c t="s" r="A90" s="4">
        <v>614</v>
      </c>
      <c t="n" r="C90" s="6">
        <v>419824</v>
      </c>
      <c t="n" r="D90" s="6">
        <v>357092</v>
      </c>
    </row>
    <row spans="1:4" r="91">
      <c t="s" r="A91" s="4">
        <v>625</v>
      </c>
    </row>
    <row spans="1:4" r="92">
      <c t="s" r="A92" s="4">
        <v>614</v>
      </c>
      <c t="n" r="C92" s="6">
        <v>13072500</v>
      </c>
      <c t="n" r="D92" s="6">
        <v>71340000</v>
      </c>
    </row>
    <row spans="1:4" r="93">
      <c t="s" r="A93" s="4">
        <v>626</v>
      </c>
    </row>
    <row spans="1:4" r="94">
      <c t="s" r="A94" s="4">
        <v>577</v>
      </c>
      <c t="n" r="D94" s="6">
        <v>2016</v>
      </c>
    </row>
    <row spans="1:4" r="95">
      <c t="s" r="A95" s="4">
        <v>627</v>
      </c>
    </row>
    <row spans="1:4" r="96">
      <c t="s" r="A96" s="4">
        <v>614</v>
      </c>
      <c t="n" r="D96" s="6">
        <v>109791</v>
      </c>
    </row>
    <row spans="1:4" r="97">
      <c t="s" r="A97" s="4">
        <v>628</v>
      </c>
    </row>
    <row spans="1:4" r="98">
      <c t="s" r="A98" s="4">
        <v>614</v>
      </c>
      <c t="n" r="C98" s="6">
        <v>99247</v>
      </c>
    </row>
    <row spans="1:4" r="99">
      <c t="s" r="A99" s="4">
        <v>629</v>
      </c>
    </row>
    <row spans="1:4" r="100">
      <c t="s" r="A100" s="4">
        <v>577</v>
      </c>
      <c t="n" r="C100" s="6">
        <v>2016</v>
      </c>
    </row>
    <row spans="1:4" r="101">
      <c t="s" r="A101" s="4">
        <v>630</v>
      </c>
    </row>
    <row spans="1:4" r="102">
      <c t="s" r="A102" s="4">
        <v>577</v>
      </c>
      <c t="n" r="C102" s="6">
        <v>2016</v>
      </c>
      <c t="n" r="D102" s="6">
        <v>2016</v>
      </c>
    </row>
    <row spans="1:4" r="103">
      <c t="s" r="A103" s="4">
        <v>631</v>
      </c>
    </row>
    <row spans="1:4" r="104">
      <c t="s" r="A104" s="4">
        <v>577</v>
      </c>
      <c t="n" r="C104" s="6">
        <v>2016</v>
      </c>
    </row>
    <row spans="1:4" r="105">
      <c t="s" r="A105" s="4">
        <v>632</v>
      </c>
    </row>
    <row spans="1:4" r="106">
      <c t="s" r="A106" s="4">
        <v>577</v>
      </c>
      <c t="n" r="C106" s="6">
        <v>2017</v>
      </c>
    </row>
    <row spans="1:4" r="107">
      <c t="s" r="A107" s="4">
        <v>633</v>
      </c>
    </row>
    <row spans="1:4" r="108">
      <c t="s" r="A108" s="4">
        <v>577</v>
      </c>
      <c t="n" r="C108" s="6">
        <v>2017</v>
      </c>
      <c t="n" r="D108" s="6">
        <v>2017</v>
      </c>
    </row>
    <row spans="1:4" r="109">
      <c t="s" r="A109" s="4">
        <v>634</v>
      </c>
    </row>
    <row spans="1:4" r="110">
      <c t="s" r="A110" s="4">
        <v>577</v>
      </c>
      <c t="n" r="C110" s="6">
        <v>2017</v>
      </c>
    </row>
    <row spans="1:4" r="111">
      <c t="s" r="A111" s="4">
        <v>635</v>
      </c>
    </row>
    <row spans="1:4" r="112">
      <c t="s" r="A112" s="4">
        <v>614</v>
      </c>
      <c t="n" r="C112" s="6">
        <v>656000</v>
      </c>
      <c t="n" r="D112" s="6">
        <v>591000</v>
      </c>
    </row>
    <row spans="1:4" r="113">
      <c t="s" r="A113" s="4">
        <v>636</v>
      </c>
    </row>
    <row spans="1:4" r="114">
      <c t="s" r="A114" s="4">
        <v>577</v>
      </c>
      <c t="n" r="C114" s="6">
        <v>2016</v>
      </c>
      <c t="n" r="D114" s="6">
        <v>2016</v>
      </c>
    </row>
    <row spans="1:4" r="115">
      <c t="s" r="A115" s="4">
        <v>637</v>
      </c>
    </row>
    <row spans="1:4" r="116">
      <c t="s" r="A116" s="4">
        <v>577</v>
      </c>
      <c t="n" r="C116" s="6">
        <v>2017</v>
      </c>
      <c t="n" r="D116" s="6">
        <v>2017</v>
      </c>
    </row>
    <row spans="1:4" r="117">
      <c t="s" r="A117" s="4">
        <v>638</v>
      </c>
    </row>
    <row spans="1:4" r="118">
      <c t="s" r="A118" s="4">
        <v>639</v>
      </c>
      <c t="n" r="C118" s="6">
        <v>1970000</v>
      </c>
      <c t="n" r="D118" s="6">
        <v>993000</v>
      </c>
    </row>
    <row spans="1:4" r="119">
      <c t="s" r="A119" s="4">
        <v>640</v>
      </c>
    </row>
    <row spans="1:4" r="120">
      <c t="s" r="A120" s="4">
        <v>577</v>
      </c>
      <c t="n" r="C120" s="6">
        <v>2016</v>
      </c>
      <c t="n" r="D120" s="6">
        <v>2016</v>
      </c>
    </row>
    <row spans="1:4" r="121">
      <c t="s" r="A121" s="4">
        <v>641</v>
      </c>
    </row>
    <row spans="1:4" r="122">
      <c t="s" r="A122" s="4">
        <v>577</v>
      </c>
      <c t="n" r="C122" s="6">
        <v>2017</v>
      </c>
      <c t="n" r="D122" s="6">
        <v>2017</v>
      </c>
    </row>
    <row spans="1:4" r="123">
      <c t="n" r="A123"/>
    </row>
    <row spans="1:4" r="124">
      <c t="s" r="A124" s="4">
        <v>564</v>
      </c>
      <c t="s" r="B124" s="4">
        <v>642</v>
      </c>
    </row>
  </sheetData>
  <mergeCells count="3">
    <mergeCell ref="A1:B2"/>
    <mergeCell ref="A123:C123"/>
    <mergeCell ref="B124:C12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79"/>
    <col customWidth="1" max="4" min="4" width="14"/>
  </cols>
  <sheetData>
    <row spans="1:4" r="1">
      <c t="s" r="A1" s="1">
        <v>643</v>
      </c>
      <c t="s" r="C1" s="2">
        <v>1</v>
      </c>
    </row>
    <row spans="1:4" r="2">
      <c t="s" r="C2" s="2">
        <v>2</v>
      </c>
      <c t="s" r="D2" s="2">
        <v>24</v>
      </c>
    </row>
    <row spans="1:4" r="3">
      <c t="s" r="A3" s="4">
        <v>644</v>
      </c>
    </row>
    <row spans="1:4" r="4">
      <c t="s" r="A4" s="4">
        <v>645</v>
      </c>
      <c t="s" r="B4" s="4">
        <v>646</v>
      </c>
      <c t="n" r="C4" s="7">
        <v>0</v>
      </c>
      <c t="n" r="D4" s="7">
        <v>200</v>
      </c>
    </row>
    <row spans="1:4" r="5">
      <c t="s" r="A5" s="4">
        <v>647</v>
      </c>
      <c t="s" r="B5" s="4">
        <v>648</v>
      </c>
      <c t="s" r="C5" s="4">
        <v>649</v>
      </c>
    </row>
    <row spans="1:4" r="6">
      <c t="s" r="A6" s="4">
        <v>650</v>
      </c>
    </row>
    <row spans="1:4" r="7">
      <c t="s" r="A7" s="4">
        <v>645</v>
      </c>
      <c t="s" r="B7" s="4">
        <v>651</v>
      </c>
      <c t="n" r="C7" s="7">
        <v>500</v>
      </c>
      <c t="n" r="D7" s="6">
        <v>300</v>
      </c>
    </row>
    <row spans="1:4" r="8">
      <c t="s" r="A8" s="4">
        <v>647</v>
      </c>
      <c t="s" r="B8" s="4">
        <v>652</v>
      </c>
      <c t="s" r="C8" s="4">
        <v>653</v>
      </c>
    </row>
    <row spans="1:4" r="9">
      <c t="s" r="A9" s="4">
        <v>654</v>
      </c>
    </row>
    <row spans="1:4" r="10">
      <c t="s" r="A10" s="4">
        <v>645</v>
      </c>
      <c t="s" r="B10" s="4">
        <v>655</v>
      </c>
      <c t="n" r="C10" s="7">
        <v>200</v>
      </c>
      <c t="n" r="D10" s="6">
        <v>200</v>
      </c>
    </row>
    <row spans="1:4" r="11">
      <c t="s" r="A11" s="4">
        <v>647</v>
      </c>
      <c t="s" r="B11" s="4">
        <v>656</v>
      </c>
      <c t="s" r="C11" s="4">
        <v>657</v>
      </c>
    </row>
    <row spans="1:4" r="12">
      <c t="s" r="A12" s="4">
        <v>658</v>
      </c>
    </row>
    <row spans="1:4" r="13">
      <c t="s" r="A13" s="4">
        <v>645</v>
      </c>
      <c t="n" r="C13" s="7">
        <v>1200</v>
      </c>
      <c t="n" r="D13" s="6">
        <v>1200</v>
      </c>
    </row>
    <row spans="1:4" r="14">
      <c t="s" r="A14" s="4">
        <v>647</v>
      </c>
      <c t="s" r="B14" s="4">
        <v>659</v>
      </c>
      <c t="s" r="C14" s="4">
        <v>660</v>
      </c>
    </row>
    <row spans="1:4" r="15">
      <c t="s" r="A15" s="4">
        <v>661</v>
      </c>
    </row>
    <row spans="1:4" r="16">
      <c t="s" r="A16" s="4">
        <v>645</v>
      </c>
      <c t="s" r="B16" s="4">
        <v>655</v>
      </c>
      <c t="n" r="C16" s="7">
        <v>200</v>
      </c>
      <c t="n" r="D16" s="6">
        <v>200</v>
      </c>
    </row>
    <row spans="1:4" r="17">
      <c t="s" r="A17" s="4">
        <v>647</v>
      </c>
      <c t="s" r="B17" s="4">
        <v>656</v>
      </c>
      <c t="s" r="C17" s="4">
        <v>662</v>
      </c>
    </row>
    <row spans="1:4" r="18">
      <c t="s" r="A18" s="4">
        <v>663</v>
      </c>
    </row>
    <row spans="1:4" r="19">
      <c t="s" r="A19" s="4">
        <v>645</v>
      </c>
      <c t="n" r="C19" s="7">
        <v>300</v>
      </c>
      <c t="n" r="D19" s="7">
        <v>300</v>
      </c>
    </row>
    <row spans="1:4" r="20">
      <c t="s" r="A20" s="4">
        <v>647</v>
      </c>
      <c t="s" r="B20" s="4">
        <v>659</v>
      </c>
      <c t="s" r="C20" s="4">
        <v>664</v>
      </c>
    </row>
    <row spans="1:4" r="21">
      <c t="n" r="A21"/>
    </row>
    <row spans="1:4" r="22">
      <c t="s" r="A22" s="4">
        <v>564</v>
      </c>
      <c t="s" r="B22" s="4">
        <v>665</v>
      </c>
    </row>
    <row spans="1:4" r="23">
      <c t="s" r="A23" s="4">
        <v>666</v>
      </c>
      <c t="s" r="B23" s="4">
        <v>667</v>
      </c>
    </row>
    <row spans="1:4" r="24">
      <c t="s" r="A24" s="4">
        <v>659</v>
      </c>
      <c t="s" r="B24" s="4">
        <v>668</v>
      </c>
    </row>
    <row spans="1:4" r="25">
      <c t="s" r="A25" s="4">
        <v>655</v>
      </c>
      <c t="s" r="B25" s="4">
        <v>669</v>
      </c>
    </row>
  </sheetData>
  <mergeCells count="6">
    <mergeCell ref="A1:B2"/>
    <mergeCell ref="A21:C21"/>
    <mergeCell ref="B22:C22"/>
    <mergeCell ref="B23:C23"/>
    <mergeCell ref="B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0</v>
      </c>
      <c t="s" r="B1" s="2">
        <v>2</v>
      </c>
      <c t="s" r="C1" s="2">
        <v>24</v>
      </c>
    </row>
    <row spans="1:3" r="2">
      <c t="s" r="A2" s="4">
        <v>671</v>
      </c>
      <c t="n" r="B2" s="7">
        <v>159</v>
      </c>
      <c t="n" r="C2" s="7">
        <v>448</v>
      </c>
    </row>
    <row spans="1:3" r="3">
      <c t="s" r="A3" s="4">
        <v>672</v>
      </c>
      <c t="n" r="B3" s="6">
        <v>-565</v>
      </c>
      <c t="n" r="C3" s="6">
        <v>-526</v>
      </c>
    </row>
    <row spans="1:3" r="4">
      <c t="s" r="A4" s="4">
        <v>673</v>
      </c>
    </row>
    <row spans="1:3" r="5">
      <c t="s" r="A5" s="4">
        <v>671</v>
      </c>
      <c t="n" r="B5" s="6">
        <v>0</v>
      </c>
      <c t="n" r="C5" s="6">
        <v>38</v>
      </c>
    </row>
    <row spans="1:3" r="6">
      <c t="s" r="A6" s="4">
        <v>672</v>
      </c>
      <c t="n" r="B6" s="6">
        <v>-2</v>
      </c>
      <c t="n" r="C6" s="6">
        <v>-3</v>
      </c>
    </row>
    <row spans="1:3" r="7">
      <c t="s" r="A7" s="4">
        <v>674</v>
      </c>
    </row>
    <row spans="1:3" r="8">
      <c t="s" r="A8" s="4">
        <v>671</v>
      </c>
      <c t="n" r="B8" s="6">
        <v>0</v>
      </c>
      <c t="n" r="C8" s="6">
        <v>38</v>
      </c>
    </row>
    <row spans="1:3" r="9">
      <c t="s" r="A9" s="4">
        <v>672</v>
      </c>
      <c t="n" r="B9" s="6">
        <v>-2</v>
      </c>
      <c t="n" r="C9" s="6">
        <v>-3</v>
      </c>
    </row>
    <row spans="1:3" r="10">
      <c t="s" r="A10" s="4">
        <v>675</v>
      </c>
    </row>
    <row spans="1:3" r="11">
      <c t="s" r="A11" s="4">
        <v>671</v>
      </c>
      <c t="n" r="B11" s="6">
        <v>159</v>
      </c>
      <c t="n" r="C11" s="6">
        <v>410</v>
      </c>
    </row>
    <row spans="1:3" r="12">
      <c t="s" r="A12" s="4">
        <v>672</v>
      </c>
      <c t="n" r="B12" s="6">
        <v>-563</v>
      </c>
      <c t="n" r="C12" s="6">
        <v>-523</v>
      </c>
    </row>
    <row spans="1:3" r="13">
      <c t="s" r="A13" s="4">
        <v>676</v>
      </c>
    </row>
    <row spans="1:3" r="14">
      <c t="s" r="A14" s="4">
        <v>671</v>
      </c>
      <c t="n" r="B14" s="6">
        <v>115</v>
      </c>
      <c t="n" r="C14" s="6">
        <v>353</v>
      </c>
    </row>
    <row spans="1:3" r="15">
      <c t="s" r="A15" s="4">
        <v>672</v>
      </c>
      <c t="n" r="B15" s="6">
        <v>-141</v>
      </c>
      <c t="n" r="C15" s="6">
        <v>-306</v>
      </c>
    </row>
    <row spans="1:3" r="16">
      <c t="s" r="A16" s="4">
        <v>677</v>
      </c>
    </row>
    <row spans="1:3" r="17">
      <c t="s" r="A17" s="4">
        <v>671</v>
      </c>
      <c t="n" r="B17" s="6">
        <v>26</v>
      </c>
      <c t="n" r="C17" s="6">
        <v>57</v>
      </c>
    </row>
    <row spans="1:3" r="18">
      <c t="s" r="A18" s="4">
        <v>672</v>
      </c>
      <c t="n" r="B18" s="6">
        <v>-46</v>
      </c>
      <c t="n" r="C18" s="6">
        <v>-41</v>
      </c>
    </row>
    <row spans="1:3" r="19">
      <c t="s" r="A19" s="4">
        <v>678</v>
      </c>
    </row>
    <row spans="1:3" r="20">
      <c t="s" r="A20" s="4">
        <v>671</v>
      </c>
      <c t="n" r="B20" s="6">
        <v>18</v>
      </c>
      <c t="n" r="C20" s="6">
        <v>0</v>
      </c>
    </row>
    <row spans="1:3" r="21">
      <c t="s" r="A21" s="4">
        <v>672</v>
      </c>
      <c t="n" r="B21" s="6">
        <v>-375</v>
      </c>
      <c t="n" r="C21" s="6">
        <v>-171</v>
      </c>
    </row>
    <row spans="1:3" r="22">
      <c t="s" r="A22" s="4">
        <v>679</v>
      </c>
    </row>
    <row spans="1:3" r="23">
      <c t="s" r="A23" s="4">
        <v>671</v>
      </c>
      <c t="n" r="B23" s="6">
        <v>0</v>
      </c>
      <c t="n" r="C23" s="6">
        <v>0</v>
      </c>
    </row>
    <row spans="1:3" r="24">
      <c t="s" r="A24" s="4">
        <v>672</v>
      </c>
      <c t="n" r="B24" s="7">
        <v>-1</v>
      </c>
      <c t="n" r="C24" s="7">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0</v>
      </c>
      <c t="s" r="B1" s="2">
        <v>2</v>
      </c>
      <c t="s" r="C1" s="2">
        <v>24</v>
      </c>
    </row>
    <row spans="1:3" r="2">
      <c t="s" r="A2" s="3">
        <v>266</v>
      </c>
    </row>
    <row spans="1:3" r="3">
      <c t="s" r="A3" s="4">
        <v>681</v>
      </c>
      <c t="n" r="B3" s="7">
        <v>159</v>
      </c>
      <c t="n" r="C3" s="7">
        <v>448</v>
      </c>
    </row>
    <row spans="1:3" r="4">
      <c t="s" r="A4" s="4">
        <v>360</v>
      </c>
      <c t="n" r="B4" s="6">
        <v>-565</v>
      </c>
      <c t="n" r="C4" s="6">
        <v>-526</v>
      </c>
    </row>
    <row spans="1:3" r="5">
      <c t="s" r="A5" s="4">
        <v>682</v>
      </c>
      <c t="n" r="B5" s="6">
        <v>-3</v>
      </c>
      <c t="n" r="C5" s="6">
        <v>-17</v>
      </c>
    </row>
    <row spans="1:3" r="6">
      <c t="s" r="A6" s="4">
        <v>683</v>
      </c>
      <c t="n" r="B6" s="6">
        <v>3</v>
      </c>
      <c t="n" r="C6" s="6">
        <v>17</v>
      </c>
    </row>
    <row spans="1:3" r="7">
      <c t="s" r="A7" s="4">
        <v>684</v>
      </c>
      <c t="n" r="B7" s="6">
        <v>-115</v>
      </c>
      <c t="n" r="C7" s="6">
        <v>-309</v>
      </c>
    </row>
    <row spans="1:3" r="8">
      <c t="s" r="A8" s="4">
        <v>685</v>
      </c>
      <c t="n" r="B8" s="6">
        <v>115</v>
      </c>
      <c t="n" r="C8" s="6">
        <v>309</v>
      </c>
    </row>
    <row spans="1:3" r="9">
      <c t="s" r="A9" s="4">
        <v>686</v>
      </c>
      <c t="n" r="B9" s="6">
        <v>41</v>
      </c>
      <c t="n" r="C9" s="6">
        <v>122</v>
      </c>
    </row>
    <row spans="1:3" r="10">
      <c t="s" r="A10" s="4">
        <v>687</v>
      </c>
      <c t="n" r="B10" s="6">
        <v>-447</v>
      </c>
      <c t="n" r="C10" s="6">
        <v>-200</v>
      </c>
    </row>
    <row spans="1:3" r="11">
      <c t="s" r="A11" s="4">
        <v>688</v>
      </c>
    </row>
    <row spans="1:3" r="12">
      <c t="s" r="A12" s="3">
        <v>266</v>
      </c>
    </row>
    <row spans="1:3" r="13">
      <c t="s" r="A13" s="4">
        <v>681</v>
      </c>
      <c t="n" r="B13" s="6">
        <v>18</v>
      </c>
      <c t="n" r="C13" s="6">
        <v>0</v>
      </c>
    </row>
    <row spans="1:3" r="14">
      <c t="s" r="A14" s="4">
        <v>360</v>
      </c>
      <c t="n" r="B14" s="6">
        <v>-376</v>
      </c>
      <c t="n" r="C14" s="6">
        <v>-176</v>
      </c>
    </row>
    <row spans="1:3" r="15">
      <c t="s" r="A15" s="4">
        <v>689</v>
      </c>
    </row>
    <row spans="1:3" r="16">
      <c t="s" r="A16" s="3">
        <v>266</v>
      </c>
    </row>
    <row spans="1:3" r="17">
      <c t="s" r="A17" s="4">
        <v>681</v>
      </c>
      <c t="n" r="B17" s="6">
        <v>26</v>
      </c>
      <c t="n" r="C17" s="6">
        <v>57</v>
      </c>
    </row>
    <row spans="1:3" r="18">
      <c t="s" r="A18" s="4">
        <v>360</v>
      </c>
      <c t="n" r="B18" s="6">
        <v>-46</v>
      </c>
      <c t="n" r="C18" s="6">
        <v>-41</v>
      </c>
    </row>
    <row spans="1:3" r="19">
      <c t="s" r="A19" s="4">
        <v>690</v>
      </c>
    </row>
    <row spans="1:3" r="20">
      <c t="s" r="A20" s="3">
        <v>266</v>
      </c>
    </row>
    <row spans="1:3" r="21">
      <c t="s" r="A21" s="4">
        <v>681</v>
      </c>
      <c t="n" r="B21" s="6">
        <v>115</v>
      </c>
      <c t="n" r="C21" s="6">
        <v>391</v>
      </c>
    </row>
    <row spans="1:3" r="22">
      <c t="s" r="A22" s="4">
        <v>360</v>
      </c>
      <c t="n" r="B22" s="7">
        <v>-143</v>
      </c>
      <c t="n" r="C22" s="7">
        <v>-3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1</v>
      </c>
      <c t="s" r="B1" s="2">
        <v>70</v>
      </c>
      <c t="s" r="D1" s="2">
        <v>1</v>
      </c>
    </row>
    <row spans="1:5" r="2">
      <c t="s" r="B2" s="2">
        <v>2</v>
      </c>
      <c t="s" r="C2" s="2">
        <v>71</v>
      </c>
      <c t="s" r="D2" s="2">
        <v>2</v>
      </c>
      <c t="s" r="E2" s="2">
        <v>71</v>
      </c>
    </row>
    <row spans="1:5" r="3">
      <c t="s" r="A3" s="4">
        <v>692</v>
      </c>
      <c t="n" r="B3" s="7">
        <v>0</v>
      </c>
      <c t="n" r="C3" s="7">
        <v>0</v>
      </c>
      <c t="n" r="D3" s="7">
        <v>0</v>
      </c>
      <c t="n" r="E3" s="7">
        <v>1</v>
      </c>
    </row>
    <row spans="1:5" r="4">
      <c t="s" r="A4" s="4">
        <v>693</v>
      </c>
    </row>
    <row spans="1:5" r="5">
      <c t="s" r="A5" s="4">
        <v>692</v>
      </c>
      <c t="n" r="B5" s="7">
        <v>0</v>
      </c>
      <c t="n" r="C5" s="7">
        <v>0</v>
      </c>
      <c t="n" r="D5" s="7">
        <v>0</v>
      </c>
      <c t="n" r="E5" s="7">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4</v>
      </c>
      <c t="s" r="B1" s="2">
        <v>70</v>
      </c>
      <c t="s" r="D1" s="2">
        <v>1</v>
      </c>
    </row>
    <row spans="1:5" r="2">
      <c t="s" r="B2" s="2">
        <v>2</v>
      </c>
      <c t="s" r="C2" s="2">
        <v>71</v>
      </c>
      <c t="s" r="D2" s="2">
        <v>2</v>
      </c>
      <c t="s" r="E2" s="2">
        <v>71</v>
      </c>
    </row>
    <row spans="1:5" r="3">
      <c t="s" r="A3" s="4">
        <v>695</v>
      </c>
      <c t="n" r="B3" s="7">
        <v>-9</v>
      </c>
      <c t="n" r="C3" s="7">
        <v>-1</v>
      </c>
      <c t="n" r="D3" s="7">
        <v>8</v>
      </c>
      <c t="n" r="E3" s="7">
        <v>7</v>
      </c>
    </row>
    <row spans="1:5" r="4">
      <c t="s" r="A4" s="4">
        <v>417</v>
      </c>
      <c t="n" r="B4" s="6">
        <v>-42</v>
      </c>
      <c t="n" r="C4" s="6">
        <v>-12</v>
      </c>
      <c t="n" r="D4" s="6">
        <v>-256</v>
      </c>
      <c t="n" r="E4" s="6">
        <v>-14</v>
      </c>
    </row>
    <row spans="1:5" r="5">
      <c t="s" r="A5" s="4">
        <v>92</v>
      </c>
      <c t="n" r="B5" s="6">
        <v>-28</v>
      </c>
      <c t="n" r="C5" s="6">
        <v>-64</v>
      </c>
      <c t="n" r="D5" s="6">
        <v>-179</v>
      </c>
      <c t="n" r="E5" s="6">
        <v>-14</v>
      </c>
    </row>
    <row spans="1:5" r="6">
      <c t="s" r="A6" s="4">
        <v>696</v>
      </c>
    </row>
    <row spans="1:5" r="7">
      <c t="s" r="A7" s="4">
        <v>417</v>
      </c>
      <c t="n" r="B7" s="6">
        <v>-8</v>
      </c>
      <c t="n" r="C7" s="6">
        <v>-2</v>
      </c>
      <c t="n" r="D7" s="6">
        <v>-24</v>
      </c>
      <c t="n" r="E7" s="6">
        <v>-10</v>
      </c>
    </row>
    <row spans="1:5" r="8">
      <c t="s" r="A8" s="4">
        <v>697</v>
      </c>
    </row>
    <row spans="1:5" r="9">
      <c t="s" r="A9" s="4">
        <v>695</v>
      </c>
      <c t="n" r="B9" s="6">
        <v>-9</v>
      </c>
      <c t="n" r="C9" s="6">
        <v>-1</v>
      </c>
      <c t="n" r="D9" s="6">
        <v>8</v>
      </c>
      <c t="n" r="E9" s="6">
        <v>7</v>
      </c>
    </row>
    <row spans="1:5" r="10">
      <c t="s" r="A10" s="4">
        <v>417</v>
      </c>
      <c t="n" r="B10" s="6">
        <v>-14</v>
      </c>
      <c t="n" r="C10" s="6">
        <v>48</v>
      </c>
      <c t="n" r="D10" s="6">
        <v>-57</v>
      </c>
      <c t="n" r="E10" s="6">
        <v>0</v>
      </c>
    </row>
    <row spans="1:5" r="11">
      <c t="s" r="A11" s="4">
        <v>418</v>
      </c>
    </row>
    <row spans="1:5" r="12">
      <c t="s" r="A12" s="4">
        <v>417</v>
      </c>
      <c t="n" r="B12" s="7">
        <v>8</v>
      </c>
      <c t="n" r="C12" s="7">
        <v>6</v>
      </c>
      <c t="n" r="D12" s="7">
        <v>4</v>
      </c>
      <c t="n" r="E12" s="7">
        <v>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8</v>
      </c>
      <c t="s" r="B1" s="2">
        <v>70</v>
      </c>
      <c t="s" r="D1" s="2">
        <v>1</v>
      </c>
    </row>
    <row spans="1:5" r="2">
      <c t="s" r="B2" s="2">
        <v>2</v>
      </c>
      <c t="s" r="C2" s="2">
        <v>71</v>
      </c>
      <c t="s" r="D2" s="2">
        <v>2</v>
      </c>
      <c t="s" r="E2" s="2">
        <v>71</v>
      </c>
    </row>
    <row spans="1:5" r="3">
      <c t="s" r="A3" s="3">
        <v>216</v>
      </c>
    </row>
    <row spans="1:5" r="4">
      <c t="s" r="A4" s="4">
        <v>699</v>
      </c>
      <c t="n" r="B4" s="7">
        <v>63</v>
      </c>
      <c t="n" r="C4" s="7">
        <v>94</v>
      </c>
      <c t="n" r="D4" s="7">
        <v>270</v>
      </c>
      <c t="n" r="E4" s="7">
        <v>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0</v>
      </c>
      <c t="s" r="B1" s="2">
        <v>2</v>
      </c>
      <c t="s" r="C1" s="2">
        <v>24</v>
      </c>
    </row>
    <row spans="1:3" r="2">
      <c t="s" r="A2" s="4">
        <v>701</v>
      </c>
      <c t="n" r="B2" s="7">
        <v>144</v>
      </c>
      <c t="n" r="C2" s="7">
        <v>268</v>
      </c>
    </row>
    <row spans="1:3" r="3">
      <c t="s" r="A3" s="4">
        <v>702</v>
      </c>
      <c t="n" r="B3" s="6">
        <v>19</v>
      </c>
      <c t="n" r="C3" s="6">
        <v>25</v>
      </c>
    </row>
    <row spans="1:3" r="4">
      <c t="s" r="A4" s="4">
        <v>50</v>
      </c>
      <c t="n" r="B4" s="6">
        <v>-83</v>
      </c>
      <c t="n" r="C4" s="6">
        <v>-233</v>
      </c>
    </row>
    <row spans="1:3" r="5">
      <c t="s" r="A5" s="4">
        <v>703</v>
      </c>
      <c t="n" r="B5" s="6">
        <v>-34</v>
      </c>
      <c t="n" r="C5" s="6">
        <v>-233</v>
      </c>
    </row>
    <row spans="1:3" r="6">
      <c t="s" r="A6" s="4">
        <v>704</v>
      </c>
    </row>
    <row spans="1:3" r="7">
      <c t="s" r="A7" s="4">
        <v>701</v>
      </c>
      <c t="n" r="B7" s="6">
        <v>31</v>
      </c>
      <c t="n" r="C7" s="6">
        <v>110</v>
      </c>
    </row>
    <row spans="1:3" r="8">
      <c t="s" r="A8" s="4">
        <v>702</v>
      </c>
      <c t="n" r="B8" s="6">
        <v>6</v>
      </c>
      <c t="n" r="C8" s="6">
        <v>1</v>
      </c>
    </row>
    <row spans="1:3" r="9">
      <c t="s" r="A9" s="4">
        <v>705</v>
      </c>
    </row>
    <row spans="1:3" r="10">
      <c t="s" r="A10" s="4">
        <v>706</v>
      </c>
      <c t="n" r="B10" s="6">
        <v>49</v>
      </c>
    </row>
    <row spans="1:3" r="11">
      <c t="s" r="A11" s="4">
        <v>701</v>
      </c>
      <c t="n" r="B11" s="6">
        <v>26</v>
      </c>
      <c t="n" r="C11" s="6">
        <v>3</v>
      </c>
    </row>
    <row spans="1:3" r="12">
      <c t="s" r="A12" s="4">
        <v>702</v>
      </c>
      <c t="n" r="B12" s="6">
        <v>10</v>
      </c>
      <c t="n" r="C12" s="6">
        <v>5</v>
      </c>
    </row>
    <row spans="1:3" r="13">
      <c t="s" r="A13" s="4">
        <v>50</v>
      </c>
      <c t="n" r="C13" s="6">
        <v>-233</v>
      </c>
    </row>
    <row spans="1:3" r="14">
      <c t="s" r="A14" s="4">
        <v>707</v>
      </c>
    </row>
    <row spans="1:3" r="15">
      <c t="s" r="A15" s="4">
        <v>701</v>
      </c>
      <c t="n" r="B15" s="6">
        <v>8</v>
      </c>
      <c t="n" r="C15" s="6">
        <v>10</v>
      </c>
    </row>
    <row spans="1:3" r="16">
      <c t="s" r="A16" s="4">
        <v>708</v>
      </c>
    </row>
    <row spans="1:3" r="17">
      <c t="s" r="A17" s="4">
        <v>701</v>
      </c>
      <c t="n" r="B17" s="6">
        <v>13</v>
      </c>
      <c t="n" r="C17" s="6">
        <v>13</v>
      </c>
    </row>
    <row spans="1:3" r="18">
      <c t="s" r="A18" s="4">
        <v>702</v>
      </c>
      <c t="n" r="B18" s="6">
        <v>1</v>
      </c>
      <c t="n" r="C18" s="6">
        <v>1</v>
      </c>
    </row>
    <row spans="1:3" r="19">
      <c t="s" r="A19" s="4">
        <v>709</v>
      </c>
    </row>
    <row spans="1:3" r="20">
      <c t="s" r="A20" s="4">
        <v>701</v>
      </c>
      <c t="n" r="B20" s="6">
        <v>41</v>
      </c>
      <c t="n" r="C20" s="6">
        <v>36</v>
      </c>
    </row>
    <row spans="1:3" r="21">
      <c t="s" r="A21" s="4">
        <v>702</v>
      </c>
      <c t="n" r="B21" s="6">
        <v>2</v>
      </c>
      <c t="n" r="C21" s="6">
        <v>3</v>
      </c>
    </row>
    <row spans="1:3" r="22">
      <c t="s" r="A22" s="4">
        <v>710</v>
      </c>
    </row>
    <row spans="1:3" r="23">
      <c t="s" r="A23" s="4">
        <v>701</v>
      </c>
      <c t="n" r="B23" s="6">
        <v>1</v>
      </c>
      <c t="n" r="C23" s="6">
        <v>29</v>
      </c>
    </row>
    <row spans="1:3" r="24">
      <c t="s" r="A24" s="4">
        <v>711</v>
      </c>
    </row>
    <row spans="1:3" r="25">
      <c t="s" r="A25" s="4">
        <v>701</v>
      </c>
      <c t="n" r="B25" s="6">
        <v>0</v>
      </c>
      <c t="n" r="C25" s="6">
        <v>22</v>
      </c>
    </row>
    <row spans="1:3" r="26">
      <c t="s" r="A26" s="4">
        <v>164</v>
      </c>
    </row>
    <row spans="1:3" r="27">
      <c t="s" r="A27" s="4">
        <v>701</v>
      </c>
      <c t="n" r="B27" s="6">
        <v>24</v>
      </c>
      <c t="n" r="C27" s="6">
        <v>45</v>
      </c>
    </row>
    <row spans="1:3" r="28">
      <c t="s" r="A28" s="4">
        <v>702</v>
      </c>
      <c t="n" r="B28" s="6">
        <v>0</v>
      </c>
      <c t="n" r="C28" s="6">
        <v>15</v>
      </c>
    </row>
    <row spans="1:3" r="29">
      <c t="s" r="A29" s="4">
        <v>712</v>
      </c>
    </row>
    <row spans="1:3" r="30">
      <c t="s" r="A30" s="4">
        <v>50</v>
      </c>
      <c t="n" r="B30" s="7">
        <v>-83</v>
      </c>
      <c t="n" r="C30"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8</v>
      </c>
      <c t="s" r="B1" s="2">
        <v>1</v>
      </c>
    </row>
    <row spans="1:3" r="2">
      <c t="s" r="B2" s="2">
        <v>2</v>
      </c>
      <c t="s" r="C2" s="2">
        <v>71</v>
      </c>
    </row>
    <row spans="1:3" r="3">
      <c t="s" r="A3" s="3">
        <v>139</v>
      </c>
    </row>
    <row spans="1:3" r="4">
      <c t="s" r="A4" s="4">
        <v>109</v>
      </c>
      <c t="n" r="B4" s="7">
        <v>986</v>
      </c>
      <c t="n" r="C4" s="7">
        <v>1500</v>
      </c>
    </row>
    <row spans="1:3" r="5">
      <c t="s" r="A5" s="3">
        <v>140</v>
      </c>
    </row>
    <row spans="1:3" r="6">
      <c t="s" r="A6" s="4">
        <v>83</v>
      </c>
      <c t="n" r="B6" s="6">
        <v>1469</v>
      </c>
      <c t="n" r="C6" s="6">
        <v>1451</v>
      </c>
    </row>
    <row spans="1:3" r="7">
      <c t="s" r="A7" s="4">
        <v>52</v>
      </c>
      <c t="n" r="B7" s="6">
        <v>-154</v>
      </c>
      <c t="n" r="C7" s="6">
        <v>22</v>
      </c>
    </row>
    <row spans="1:3" r="8">
      <c t="s" r="A8" s="4">
        <v>141</v>
      </c>
      <c t="n" r="B8" s="6">
        <v>-16</v>
      </c>
      <c t="n" r="C8" s="6">
        <v>-30</v>
      </c>
    </row>
    <row spans="1:3" r="9">
      <c t="s" r="A9" s="4">
        <v>142</v>
      </c>
      <c t="n" r="B9" s="6">
        <v>-143</v>
      </c>
      <c t="n" r="C9" s="6">
        <v>-16</v>
      </c>
    </row>
    <row spans="1:3" r="10">
      <c t="s" r="A10" s="4">
        <v>143</v>
      </c>
      <c t="n" r="B10" s="6">
        <v>60</v>
      </c>
      <c t="n" r="C10" s="6">
        <v>59</v>
      </c>
    </row>
    <row spans="1:3" r="11">
      <c t="s" r="A11" s="4">
        <v>91</v>
      </c>
      <c t="n" r="B11" s="6">
        <v>0</v>
      </c>
      <c t="n" r="C11" s="6">
        <v>-43</v>
      </c>
    </row>
    <row spans="1:3" r="12">
      <c t="s" r="A12" s="4">
        <v>144</v>
      </c>
      <c t="n" r="B12" s="6">
        <v>308</v>
      </c>
      <c t="n" r="C12" s="6">
        <v>0</v>
      </c>
    </row>
    <row spans="1:3" r="13">
      <c t="s" r="A13" s="4">
        <v>145</v>
      </c>
      <c t="n" r="B13" s="6">
        <v>-19</v>
      </c>
      <c t="n" r="C13" s="6">
        <v>-12</v>
      </c>
    </row>
    <row spans="1:3" r="14">
      <c t="s" r="A14" s="4">
        <v>89</v>
      </c>
      <c t="n" r="B14" s="6">
        <v>-260</v>
      </c>
      <c t="n" r="C14" s="6">
        <v>-388</v>
      </c>
    </row>
    <row spans="1:3" r="15">
      <c t="s" r="A15" s="4">
        <v>146</v>
      </c>
      <c t="n" r="B15" s="6">
        <v>292</v>
      </c>
      <c t="n" r="C15" s="6">
        <v>263</v>
      </c>
    </row>
    <row spans="1:3" r="16">
      <c t="s" r="A16" s="4">
        <v>147</v>
      </c>
      <c t="n" r="B16" s="6">
        <v>230</v>
      </c>
      <c t="n" r="C16" s="6">
        <v>-23</v>
      </c>
    </row>
    <row spans="1:3" r="17">
      <c t="s" r="A17" s="4">
        <v>148</v>
      </c>
      <c t="n" r="B17" s="6">
        <v>172</v>
      </c>
      <c t="n" r="C17" s="6">
        <v>-922</v>
      </c>
    </row>
    <row spans="1:3" r="18">
      <c t="s" r="A18" s="4">
        <v>149</v>
      </c>
      <c t="n" r="B18" s="6">
        <v>2465</v>
      </c>
      <c t="n" r="C18" s="6">
        <v>1993</v>
      </c>
    </row>
    <row spans="1:3" r="19">
      <c t="s" r="A19" s="3">
        <v>150</v>
      </c>
    </row>
    <row spans="1:3" r="20">
      <c t="s" r="A20" s="4">
        <v>151</v>
      </c>
      <c t="n" r="B20" s="6">
        <v>2200</v>
      </c>
      <c t="n" r="C20" s="6">
        <v>0</v>
      </c>
    </row>
    <row spans="1:3" r="21">
      <c t="s" r="A21" s="4">
        <v>152</v>
      </c>
      <c t="n" r="B21" s="6">
        <v>0</v>
      </c>
      <c t="n" r="C21" s="6">
        <v>980</v>
      </c>
    </row>
    <row spans="1:3" r="22">
      <c t="s" r="A22" s="4">
        <v>153</v>
      </c>
      <c t="n" r="B22" s="6">
        <v>0</v>
      </c>
      <c t="n" r="C22" s="6">
        <v>967</v>
      </c>
    </row>
    <row spans="1:3" r="23">
      <c t="s" r="A23" s="4">
        <v>154</v>
      </c>
      <c t="n" r="B23" s="6">
        <v>0</v>
      </c>
      <c t="n" r="C23" s="6">
        <v>64</v>
      </c>
    </row>
    <row spans="1:3" r="24">
      <c t="s" r="A24" s="4">
        <v>155</v>
      </c>
      <c t="n" r="B24" s="6">
        <v>0</v>
      </c>
      <c t="n" r="C24" s="6">
        <v>-129</v>
      </c>
    </row>
    <row spans="1:3" r="25">
      <c t="s" r="A25" s="4">
        <v>156</v>
      </c>
      <c t="n" r="B25" s="6">
        <v>0</v>
      </c>
      <c t="n" r="C25" s="6">
        <v>114</v>
      </c>
    </row>
    <row spans="1:3" r="26">
      <c t="s" r="A26" s="4">
        <v>157</v>
      </c>
      <c t="n" r="B26" s="6">
        <v>-159</v>
      </c>
      <c t="n" r="C26" s="6">
        <v>-475</v>
      </c>
    </row>
    <row spans="1:3" r="27">
      <c t="s" r="A27" s="4">
        <v>158</v>
      </c>
      <c t="n" r="B27" s="6">
        <v>-5787</v>
      </c>
      <c t="n" r="C27" s="6">
        <v>-6531</v>
      </c>
    </row>
    <row spans="1:3" r="28">
      <c t="s" r="A28" s="4">
        <v>159</v>
      </c>
      <c t="n" r="B28" s="6">
        <v>44</v>
      </c>
      <c t="n" r="C28" s="6">
        <v>27</v>
      </c>
    </row>
    <row spans="1:3" r="29">
      <c t="s" r="A29" s="4">
        <v>160</v>
      </c>
      <c t="n" r="B29" s="6">
        <v>-47</v>
      </c>
      <c t="n" r="C29" s="6">
        <v>-75</v>
      </c>
    </row>
    <row spans="1:3" r="30">
      <c t="s" r="A30" s="4">
        <v>161</v>
      </c>
      <c t="n" r="B30" s="6">
        <v>112</v>
      </c>
      <c t="n" r="C30" s="6">
        <v>119</v>
      </c>
    </row>
    <row spans="1:3" r="31">
      <c t="s" r="A31" s="4">
        <v>162</v>
      </c>
      <c t="n" r="B31" s="6">
        <v>6</v>
      </c>
      <c t="n" r="C31" s="6">
        <v>20</v>
      </c>
    </row>
    <row spans="1:3" r="32">
      <c t="s" r="A32" s="4">
        <v>163</v>
      </c>
      <c t="n" r="B32" s="6">
        <v>-8</v>
      </c>
      <c t="n" r="C32" s="6">
        <v>10</v>
      </c>
    </row>
    <row spans="1:3" r="33">
      <c t="s" r="A33" s="4">
        <v>164</v>
      </c>
      <c t="n" r="B33" s="6">
        <v>-1</v>
      </c>
      <c t="n" r="C33" s="6">
        <v>-14</v>
      </c>
    </row>
    <row spans="1:3" r="34">
      <c t="s" r="A34" s="4">
        <v>165</v>
      </c>
      <c t="n" r="B34" s="6">
        <v>-3640</v>
      </c>
      <c t="n" r="C34" s="6">
        <v>-5151</v>
      </c>
    </row>
    <row spans="1:3" r="35">
      <c t="s" r="A35" s="3">
        <v>166</v>
      </c>
    </row>
    <row spans="1:3" r="36">
      <c t="s" r="A36" s="4">
        <v>167</v>
      </c>
      <c t="n" r="B36" s="6">
        <v>13073</v>
      </c>
      <c t="n" r="C36" s="6">
        <v>14808</v>
      </c>
    </row>
    <row spans="1:3" r="37">
      <c t="s" r="A37" s="4">
        <v>168</v>
      </c>
      <c t="n" r="B37" s="6">
        <v>-11308</v>
      </c>
      <c t="n" r="C37" s="6">
        <v>-11620</v>
      </c>
    </row>
    <row spans="1:3" r="38">
      <c t="s" r="A38" s="4">
        <v>169</v>
      </c>
      <c t="n" r="B38" s="6">
        <v>1606</v>
      </c>
      <c t="n" r="C38" s="6">
        <v>0</v>
      </c>
    </row>
    <row spans="1:3" r="39">
      <c t="s" r="A39" s="4">
        <v>170</v>
      </c>
      <c t="n" r="B39" s="6">
        <v>-1607</v>
      </c>
      <c t="n" r="C39" s="6">
        <v>0</v>
      </c>
    </row>
    <row spans="1:3" r="40">
      <c t="s" r="A40" s="4">
        <v>131</v>
      </c>
      <c t="n" r="B40" s="6">
        <v>794</v>
      </c>
      <c t="n" r="C40" s="6">
        <v>1030</v>
      </c>
    </row>
    <row spans="1:3" r="41">
      <c t="s" r="A41" s="4">
        <v>171</v>
      </c>
      <c t="n" r="B41" s="6">
        <v>1305</v>
      </c>
      <c t="n" r="C41" s="6">
        <v>1274</v>
      </c>
    </row>
    <row spans="1:3" r="42">
      <c t="s" r="A42" s="4">
        <v>172</v>
      </c>
      <c t="n" r="B42" s="6">
        <v>0</v>
      </c>
      <c t="n" r="C42" s="6">
        <v>34</v>
      </c>
    </row>
    <row spans="1:3" r="43">
      <c t="s" r="A43" s="4">
        <v>133</v>
      </c>
      <c t="n" r="B43" s="6">
        <v>187</v>
      </c>
      <c t="n" r="C43" s="6">
        <v>583</v>
      </c>
    </row>
    <row spans="1:3" r="44">
      <c t="s" r="A44" s="4">
        <v>129</v>
      </c>
      <c t="n" r="B44" s="6">
        <v>-2669</v>
      </c>
      <c t="n" r="C44" s="6">
        <v>-2253</v>
      </c>
    </row>
    <row spans="1:3" r="45">
      <c t="s" r="A45" s="4">
        <v>173</v>
      </c>
      <c t="n" r="B45" s="6">
        <v>0</v>
      </c>
      <c t="n" r="C45" s="6">
        <v>-202</v>
      </c>
    </row>
    <row spans="1:3" r="46">
      <c t="s" r="A46" s="4">
        <v>130</v>
      </c>
      <c t="n" r="B46" s="6">
        <v>-334</v>
      </c>
      <c t="n" r="C46" s="6">
        <v>-247</v>
      </c>
    </row>
    <row spans="1:3" r="47">
      <c t="s" r="A47" s="4">
        <v>174</v>
      </c>
      <c t="n" r="B47" s="6">
        <v>-22</v>
      </c>
      <c t="n" r="C47" s="6">
        <v>-54</v>
      </c>
    </row>
    <row spans="1:3" r="48">
      <c t="s" r="A48" s="4">
        <v>175</v>
      </c>
      <c t="n" r="B48" s="6">
        <v>1025</v>
      </c>
      <c t="n" r="C48" s="6">
        <v>3353</v>
      </c>
    </row>
    <row spans="1:3" r="49">
      <c t="s" r="A49" s="4">
        <v>176</v>
      </c>
      <c t="n" r="B49" s="6">
        <v>-150</v>
      </c>
      <c t="n" r="C49" s="6">
        <v>195</v>
      </c>
    </row>
    <row spans="1:3" r="50">
      <c t="s" r="A50" s="4">
        <v>177</v>
      </c>
      <c t="n" r="B50" s="6">
        <v>527</v>
      </c>
      <c t="n" r="C50" s="6">
        <v>663</v>
      </c>
    </row>
    <row spans="1:3" r="51">
      <c t="s" r="A51" s="4">
        <v>178</v>
      </c>
      <c t="n" r="B51" s="7">
        <v>377</v>
      </c>
      <c t="n" r="C51" s="7">
        <v>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13</v>
      </c>
      <c t="s" r="B1" s="2">
        <v>70</v>
      </c>
      <c t="s" r="D1" s="2">
        <v>1</v>
      </c>
    </row>
    <row spans="1:5" r="2">
      <c t="s" r="B2" s="2">
        <v>2</v>
      </c>
      <c t="s" r="C2" s="2">
        <v>71</v>
      </c>
      <c t="s" r="D2" s="2">
        <v>2</v>
      </c>
      <c t="s" r="E2" s="2">
        <v>71</v>
      </c>
    </row>
    <row spans="1:5" r="3">
      <c t="s" r="A3" s="3">
        <v>288</v>
      </c>
    </row>
    <row spans="1:5" r="4">
      <c t="s" r="A4" s="4">
        <v>328</v>
      </c>
      <c t="n" r="B4" s="7">
        <v>5531</v>
      </c>
      <c t="n" r="C4" s="7">
        <v>6601</v>
      </c>
      <c t="n" r="D4" s="7">
        <v>15301</v>
      </c>
      <c t="n" r="E4" s="7">
        <v>28467</v>
      </c>
    </row>
    <row spans="1:5" r="5">
      <c t="s" r="A5" s="4">
        <v>714</v>
      </c>
    </row>
    <row spans="1:5" r="6">
      <c t="s" r="A6" s="3">
        <v>288</v>
      </c>
    </row>
    <row spans="1:5" r="7">
      <c t="s" r="A7" s="4">
        <v>328</v>
      </c>
      <c t="n" r="B7" s="6">
        <v>758</v>
      </c>
      <c t="n" r="C7" s="6">
        <v>592</v>
      </c>
      <c t="n" r="D7" s="6">
        <v>1857</v>
      </c>
      <c t="n" r="E7" s="6">
        <v>1747</v>
      </c>
    </row>
    <row spans="1:5" r="8">
      <c t="s" r="A8" s="4">
        <v>715</v>
      </c>
    </row>
    <row spans="1:5" r="9">
      <c t="s" r="A9" s="3">
        <v>288</v>
      </c>
    </row>
    <row spans="1:5" r="10">
      <c t="s" r="A10" s="4">
        <v>328</v>
      </c>
      <c t="n" r="B10" s="6">
        <v>583</v>
      </c>
      <c t="n" r="C10" s="6">
        <v>477</v>
      </c>
      <c t="n" r="D10" s="6">
        <v>1457</v>
      </c>
      <c t="n" r="E10" s="6">
        <v>1504</v>
      </c>
    </row>
    <row spans="1:5" r="11">
      <c t="s" r="A11" s="4">
        <v>716</v>
      </c>
    </row>
    <row spans="1:5" r="12">
      <c t="s" r="A12" s="3">
        <v>288</v>
      </c>
    </row>
    <row spans="1:5" r="13">
      <c t="s" r="A13" s="4">
        <v>328</v>
      </c>
      <c t="n" r="B13" s="6">
        <v>175</v>
      </c>
      <c t="n" r="C13" s="6">
        <v>115</v>
      </c>
      <c t="n" r="D13" s="6">
        <v>400</v>
      </c>
      <c t="n" r="E13" s="6">
        <v>243</v>
      </c>
    </row>
    <row spans="1:5" r="14">
      <c t="s" r="A14" s="4">
        <v>717</v>
      </c>
    </row>
    <row spans="1:5" r="15">
      <c t="s" r="A15" s="3">
        <v>288</v>
      </c>
    </row>
    <row spans="1:5" r="16">
      <c t="s" r="A16" s="4">
        <v>328</v>
      </c>
      <c t="n" r="B16" s="6">
        <v>236</v>
      </c>
      <c t="n" r="C16" s="6">
        <v>248</v>
      </c>
      <c t="n" r="D16" s="6">
        <v>729</v>
      </c>
      <c t="n" r="E16" s="6">
        <v>767</v>
      </c>
    </row>
    <row spans="1:5" r="17">
      <c t="s" r="A17" s="4">
        <v>718</v>
      </c>
    </row>
    <row spans="1:5" r="18">
      <c t="s" r="A18" s="3">
        <v>288</v>
      </c>
    </row>
    <row spans="1:5" r="19">
      <c t="s" r="A19" s="4">
        <v>328</v>
      </c>
      <c t="n" r="B19" s="6">
        <v>231</v>
      </c>
      <c t="n" r="C19" s="6">
        <v>245</v>
      </c>
      <c t="n" r="D19" s="6">
        <v>714</v>
      </c>
      <c t="n" r="E19" s="6">
        <v>755</v>
      </c>
    </row>
    <row spans="1:5" r="20">
      <c t="s" r="A20" s="4">
        <v>719</v>
      </c>
    </row>
    <row spans="1:5" r="21">
      <c t="s" r="A21" s="3">
        <v>288</v>
      </c>
    </row>
    <row spans="1:5" r="22">
      <c t="s" r="A22" s="4">
        <v>328</v>
      </c>
      <c t="n" r="B22" s="6">
        <v>5</v>
      </c>
      <c t="n" r="C22" s="6">
        <v>3</v>
      </c>
      <c t="n" r="D22" s="6">
        <v>15</v>
      </c>
      <c t="n" r="E22" s="6">
        <v>12</v>
      </c>
    </row>
    <row spans="1:5" r="23">
      <c t="s" r="A23" s="4">
        <v>720</v>
      </c>
    </row>
    <row spans="1:5" r="24">
      <c t="s" r="A24" s="3">
        <v>288</v>
      </c>
    </row>
    <row spans="1:5" r="25">
      <c t="s" r="A25" s="4">
        <v>328</v>
      </c>
      <c t="n" r="B25" s="6">
        <v>1343</v>
      </c>
      <c t="n" r="C25" s="6">
        <v>1379</v>
      </c>
      <c t="n" r="D25" s="6">
        <v>3765</v>
      </c>
      <c t="n" r="E25" s="6">
        <v>3770</v>
      </c>
    </row>
    <row spans="1:5" r="26">
      <c t="s" r="A26" s="4">
        <v>721</v>
      </c>
    </row>
    <row spans="1:5" r="27">
      <c t="s" r="A27" s="3">
        <v>288</v>
      </c>
    </row>
    <row spans="1:5" r="28">
      <c t="s" r="A28" s="4">
        <v>328</v>
      </c>
      <c t="n" r="B28" s="6">
        <v>587</v>
      </c>
      <c t="n" r="C28" s="6">
        <v>539</v>
      </c>
      <c t="n" r="D28" s="6">
        <v>1804</v>
      </c>
      <c t="n" r="E28" s="6">
        <v>2055</v>
      </c>
    </row>
    <row spans="1:5" r="29">
      <c t="s" r="A29" s="4">
        <v>722</v>
      </c>
    </row>
    <row spans="1:5" r="30">
      <c t="s" r="A30" s="3">
        <v>288</v>
      </c>
    </row>
    <row spans="1:5" r="31">
      <c t="s" r="A31" s="4">
        <v>328</v>
      </c>
      <c t="n" r="B31" s="6">
        <v>756</v>
      </c>
      <c t="n" r="C31" s="6">
        <v>840</v>
      </c>
      <c t="n" r="D31" s="6">
        <v>1961</v>
      </c>
      <c t="n" r="E31" s="6">
        <v>1715</v>
      </c>
    </row>
    <row spans="1:5" r="32">
      <c t="s" r="A32" s="4">
        <v>723</v>
      </c>
    </row>
    <row spans="1:5" r="33">
      <c t="s" r="A33" s="3">
        <v>288</v>
      </c>
    </row>
    <row spans="1:5" r="34">
      <c t="s" r="A34" s="4">
        <v>328</v>
      </c>
      <c t="n" r="B34" s="6">
        <v>1207</v>
      </c>
      <c t="n" r="C34" s="6">
        <v>858</v>
      </c>
      <c t="n" r="D34" s="6">
        <v>3236</v>
      </c>
      <c t="n" r="E34" s="6">
        <v>2521</v>
      </c>
    </row>
    <row spans="1:5" r="35">
      <c t="s" r="A35" s="4">
        <v>724</v>
      </c>
    </row>
    <row spans="1:5" r="36">
      <c t="s" r="A36" s="3">
        <v>288</v>
      </c>
    </row>
    <row spans="1:5" r="37">
      <c t="s" r="A37" s="4">
        <v>328</v>
      </c>
      <c t="n" r="B37" s="6">
        <v>1094</v>
      </c>
      <c t="n" r="C37" s="6">
        <v>783</v>
      </c>
      <c t="n" r="D37" s="6">
        <v>3022</v>
      </c>
      <c t="n" r="E37" s="6">
        <v>2378</v>
      </c>
    </row>
    <row spans="1:5" r="38">
      <c t="s" r="A38" s="4">
        <v>725</v>
      </c>
    </row>
    <row spans="1:5" r="39">
      <c t="s" r="A39" s="3">
        <v>288</v>
      </c>
    </row>
    <row spans="1:5" r="40">
      <c t="s" r="A40" s="4">
        <v>328</v>
      </c>
      <c t="n" r="B40" s="6">
        <v>113</v>
      </c>
      <c t="n" r="C40" s="6">
        <v>75</v>
      </c>
      <c t="n" r="D40" s="6">
        <v>214</v>
      </c>
      <c t="n" r="E40" s="6">
        <v>143</v>
      </c>
    </row>
    <row spans="1:5" r="41">
      <c t="s" r="A41" s="4">
        <v>726</v>
      </c>
    </row>
    <row spans="1:5" r="42">
      <c t="s" r="A42" s="3">
        <v>288</v>
      </c>
    </row>
    <row spans="1:5" r="43">
      <c t="s" r="A43" s="4">
        <v>328</v>
      </c>
      <c t="n" r="B43" s="6">
        <v>2189</v>
      </c>
      <c t="n" r="C43" s="6">
        <v>2406</v>
      </c>
      <c t="n" r="D43" s="6">
        <v>6234</v>
      </c>
      <c t="n" r="E43" s="6">
        <v>8181</v>
      </c>
    </row>
    <row spans="1:5" r="44">
      <c t="s" r="A44" s="4">
        <v>727</v>
      </c>
    </row>
    <row spans="1:5" r="45">
      <c t="s" r="A45" s="3">
        <v>288</v>
      </c>
    </row>
    <row spans="1:5" r="46">
      <c t="s" r="A46" s="4">
        <v>328</v>
      </c>
      <c t="n" r="B46" s="6">
        <v>2154</v>
      </c>
      <c t="n" r="C46" s="6">
        <v>2379</v>
      </c>
      <c t="n" r="D46" s="6">
        <v>6133</v>
      </c>
      <c t="n" r="E46" s="6">
        <v>8026</v>
      </c>
    </row>
    <row spans="1:5" r="47">
      <c t="s" r="A47" s="4">
        <v>728</v>
      </c>
    </row>
    <row spans="1:5" r="48">
      <c t="s" r="A48" s="3">
        <v>288</v>
      </c>
    </row>
    <row spans="1:5" r="49">
      <c t="s" r="A49" s="4">
        <v>328</v>
      </c>
      <c t="n" r="B49" s="6">
        <v>35</v>
      </c>
      <c t="n" r="C49" s="6">
        <v>27</v>
      </c>
      <c t="n" r="D49" s="6">
        <v>101</v>
      </c>
      <c t="n" r="E49" s="6">
        <v>155</v>
      </c>
    </row>
    <row spans="1:5" r="50">
      <c t="s" r="A50" s="4">
        <v>729</v>
      </c>
    </row>
    <row spans="1:5" r="51">
      <c t="s" r="A51" s="3">
        <v>288</v>
      </c>
    </row>
    <row spans="1:5" r="52">
      <c t="s" r="A52" s="4">
        <v>328</v>
      </c>
      <c t="n" r="B52" s="6">
        <v>0</v>
      </c>
      <c t="n" r="C52" s="6">
        <v>1363</v>
      </c>
      <c t="n" r="D52" s="6">
        <v>0</v>
      </c>
      <c t="n" r="E52" s="6">
        <v>11705</v>
      </c>
    </row>
    <row spans="1:5" r="53">
      <c t="s" r="A53" s="4">
        <v>730</v>
      </c>
    </row>
    <row spans="1:5" r="54">
      <c t="s" r="A54" s="3">
        <v>288</v>
      </c>
    </row>
    <row spans="1:5" r="55">
      <c t="s" r="A55" s="4">
        <v>328</v>
      </c>
      <c t="n" r="B55" s="6">
        <v>0</v>
      </c>
      <c t="n" r="C55" s="6">
        <v>1362</v>
      </c>
      <c t="n" r="D55" s="6">
        <v>0</v>
      </c>
      <c t="n" r="E55" s="6">
        <v>11701</v>
      </c>
    </row>
    <row spans="1:5" r="56">
      <c t="s" r="A56" s="4">
        <v>731</v>
      </c>
    </row>
    <row spans="1:5" r="57">
      <c t="s" r="A57" s="3">
        <v>288</v>
      </c>
    </row>
    <row spans="1:5" r="58">
      <c t="s" r="A58" s="4">
        <v>328</v>
      </c>
      <c t="n" r="B58" s="6">
        <v>0</v>
      </c>
      <c t="n" r="C58" s="6">
        <v>1</v>
      </c>
      <c t="n" r="D58" s="6">
        <v>0</v>
      </c>
      <c t="n" r="E58" s="6">
        <v>4</v>
      </c>
    </row>
    <row spans="1:5" r="59">
      <c t="s" r="A59" s="4">
        <v>732</v>
      </c>
    </row>
    <row spans="1:5" r="60">
      <c t="s" r="A60" s="3">
        <v>288</v>
      </c>
    </row>
    <row spans="1:5" r="61">
      <c t="s" r="A61" s="4">
        <v>328</v>
      </c>
      <c t="n" r="B61" s="6">
        <v>956</v>
      </c>
      <c t="n" r="C61" s="6">
        <v>976</v>
      </c>
      <c t="n" r="D61" s="6">
        <v>2521</v>
      </c>
      <c t="n" r="E61" s="6">
        <v>2439</v>
      </c>
    </row>
    <row spans="1:5" r="62">
      <c t="s" r="A62" s="4">
        <v>733</v>
      </c>
    </row>
    <row spans="1:5" r="63">
      <c t="s" r="A63" s="3">
        <v>288</v>
      </c>
    </row>
    <row spans="1:5" r="64">
      <c t="s" r="A64" s="4">
        <v>328</v>
      </c>
      <c t="n" r="B64" s="6">
        <v>882</v>
      </c>
      <c t="n" r="C64" s="6">
        <v>816</v>
      </c>
      <c t="n" r="D64" s="6">
        <v>2171</v>
      </c>
      <c t="n" r="E64" s="6">
        <v>2048</v>
      </c>
    </row>
    <row spans="1:5" r="65">
      <c t="s" r="A65" s="4">
        <v>734</v>
      </c>
    </row>
    <row spans="1:5" r="66">
      <c t="s" r="A66" s="3">
        <v>288</v>
      </c>
    </row>
    <row spans="1:5" r="67">
      <c t="s" r="A67" s="4">
        <v>328</v>
      </c>
      <c t="n" r="B67" s="6">
        <v>74</v>
      </c>
      <c t="n" r="C67" s="6">
        <v>160</v>
      </c>
      <c t="n" r="D67" s="6">
        <v>350</v>
      </c>
      <c t="n" r="E67" s="6">
        <v>391</v>
      </c>
    </row>
    <row spans="1:5" r="68">
      <c t="s" r="A68" s="4">
        <v>735</v>
      </c>
    </row>
    <row spans="1:5" r="69">
      <c t="s" r="A69" s="3">
        <v>288</v>
      </c>
    </row>
    <row spans="1:5" r="70">
      <c t="s" r="A70" s="4">
        <v>328</v>
      </c>
      <c t="n" r="B70" s="7">
        <v>-1158</v>
      </c>
      <c t="n" r="C70" s="7">
        <v>-1221</v>
      </c>
      <c t="n" r="D70" s="7">
        <v>-3041</v>
      </c>
      <c t="n" r="E70" s="7">
        <v>-26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736</v>
      </c>
      <c t="s" r="B1" s="2">
        <v>70</v>
      </c>
      <c t="s" r="D1" s="2">
        <v>1</v>
      </c>
    </row>
    <row spans="1:5" r="2">
      <c t="s" r="B2" s="2">
        <v>2</v>
      </c>
      <c t="s" r="C2" s="2">
        <v>71</v>
      </c>
      <c t="s" r="D2" s="2">
        <v>2</v>
      </c>
      <c t="s" r="E2" s="2">
        <v>71</v>
      </c>
    </row>
    <row spans="1:5" r="3">
      <c t="s" r="A3" s="3">
        <v>288</v>
      </c>
    </row>
    <row spans="1:5" r="4">
      <c t="s" r="A4" s="4">
        <v>737</v>
      </c>
      <c t="n" r="B4" s="7">
        <v>1390</v>
      </c>
      <c t="n" r="C4" s="7">
        <v>1500</v>
      </c>
      <c t="n" r="D4" s="7">
        <v>4172</v>
      </c>
      <c t="n" r="E4" s="7">
        <v>4354</v>
      </c>
    </row>
    <row spans="1:5" r="5">
      <c t="s" r="A5" s="4">
        <v>83</v>
      </c>
      <c t="n" r="B5" s="6">
        <v>-503</v>
      </c>
      <c t="n" r="C5" s="6">
        <v>-471</v>
      </c>
      <c t="n" r="D5" s="6">
        <v>-1469</v>
      </c>
      <c t="n" r="E5" s="6">
        <v>-1451</v>
      </c>
    </row>
    <row spans="1:5" r="6">
      <c t="s" r="A6" s="4">
        <v>88</v>
      </c>
      <c t="n" r="B6" s="6">
        <v>-345</v>
      </c>
      <c t="n" r="C6" s="6">
        <v>-333</v>
      </c>
      <c t="n" r="D6" s="6">
        <v>-981</v>
      </c>
      <c t="n" r="E6" s="6">
        <v>-979</v>
      </c>
    </row>
    <row spans="1:5" r="7">
      <c t="s" r="A7" s="4">
        <v>92</v>
      </c>
      <c t="n" r="B7" s="6">
        <v>-28</v>
      </c>
      <c t="n" r="C7" s="6">
        <v>-64</v>
      </c>
      <c t="n" r="D7" s="6">
        <v>-179</v>
      </c>
      <c t="n" r="E7" s="6">
        <v>-14</v>
      </c>
    </row>
    <row spans="1:5" r="8">
      <c t="s" r="A8" s="4">
        <v>738</v>
      </c>
      <c t="n" r="B8" s="6">
        <v>-22</v>
      </c>
      <c t="n" r="C8" s="6">
        <v>-16</v>
      </c>
      <c t="n" r="D8" s="6">
        <v>-60</v>
      </c>
      <c t="n" r="E8" s="6">
        <v>-59</v>
      </c>
    </row>
    <row spans="1:5" r="9">
      <c t="s" r="A9" s="4">
        <v>739</v>
      </c>
      <c t="n" r="B9" s="6">
        <v>-15</v>
      </c>
      <c t="n" r="C9" s="6">
        <v>47</v>
      </c>
      <c t="n" r="D9" s="6">
        <v>-96</v>
      </c>
      <c t="n" r="E9" s="6">
        <v>-72</v>
      </c>
    </row>
    <row spans="1:5" r="10">
      <c t="s" r="A10" s="4">
        <v>142</v>
      </c>
      <c t="n" r="B10" s="6">
        <v>37</v>
      </c>
      <c t="n" r="C10" s="6">
        <v>-134</v>
      </c>
      <c t="n" r="D10" s="6">
        <v>143</v>
      </c>
      <c t="n" r="E10" s="6">
        <v>16</v>
      </c>
    </row>
    <row spans="1:5" r="11">
      <c t="s" r="A11" s="4">
        <v>91</v>
      </c>
      <c t="n" r="B11" s="6">
        <v>0</v>
      </c>
      <c t="n" r="C11" s="6">
        <v>-10</v>
      </c>
      <c t="n" r="D11" s="6">
        <v>0</v>
      </c>
      <c t="n" r="E11" s="6">
        <v>-43</v>
      </c>
    </row>
    <row spans="1:5" r="12">
      <c t="s" r="A12" s="4">
        <v>740</v>
      </c>
      <c t="n" r="B12" s="6">
        <v>-240</v>
      </c>
      <c t="n" r="C12" s="6">
        <v>-350</v>
      </c>
      <c t="n" r="D12" s="6">
        <v>-711</v>
      </c>
      <c t="n" r="E12" s="6">
        <v>-711</v>
      </c>
    </row>
    <row spans="1:5" r="13">
      <c t="s" r="A13" s="4">
        <v>89</v>
      </c>
      <c t="n" r="B13" s="6">
        <v>65</v>
      </c>
      <c t="n" r="C13" s="6">
        <v>214</v>
      </c>
      <c t="n" r="D13" s="6">
        <v>260</v>
      </c>
      <c t="n" r="E13" s="6">
        <v>388</v>
      </c>
    </row>
    <row spans="1:5" r="14">
      <c t="s" r="A14" s="4">
        <v>144</v>
      </c>
      <c t="n" r="B14" s="6">
        <v>308</v>
      </c>
      <c t="n" r="C14" s="6">
        <v>0</v>
      </c>
      <c t="n" r="D14" s="6">
        <v>308</v>
      </c>
      <c t="n" r="E14" s="6">
        <v>0</v>
      </c>
    </row>
    <row spans="1:5" r="15">
      <c t="s" r="A15" s="4">
        <v>93</v>
      </c>
      <c t="n" r="B15" s="6">
        <v>43</v>
      </c>
      <c t="n" r="C15" s="6">
        <v>32</v>
      </c>
      <c t="n" r="D15" s="6">
        <v>84</v>
      </c>
      <c t="n" r="E15" s="6">
        <v>51</v>
      </c>
    </row>
    <row spans="1:5" r="16">
      <c t="s" r="A16" s="4">
        <v>94</v>
      </c>
      <c t="n" r="B16" s="6">
        <v>74</v>
      </c>
      <c t="n" r="C16" s="6">
        <v>415</v>
      </c>
      <c t="n" r="D16" s="6">
        <v>855</v>
      </c>
      <c t="n" r="E16" s="6">
        <v>1480</v>
      </c>
    </row>
    <row spans="1:5" r="17">
      <c t="s" r="A17" s="4">
        <v>714</v>
      </c>
    </row>
    <row spans="1:5" r="18">
      <c t="s" r="A18" s="3">
        <v>288</v>
      </c>
    </row>
    <row spans="1:5" r="19">
      <c t="s" r="A19" s="4">
        <v>737</v>
      </c>
      <c t="n" r="B19" s="6">
        <v>133</v>
      </c>
      <c t="n" r="C19" s="6">
        <v>127</v>
      </c>
      <c t="n" r="D19" s="6">
        <v>461</v>
      </c>
      <c t="n" r="E19" s="6">
        <v>421</v>
      </c>
    </row>
    <row spans="1:5" r="20">
      <c t="s" r="A20" s="4">
        <v>717</v>
      </c>
    </row>
    <row spans="1:5" r="21">
      <c t="s" r="A21" s="3">
        <v>288</v>
      </c>
    </row>
    <row spans="1:5" r="22">
      <c t="s" r="A22" s="4">
        <v>737</v>
      </c>
      <c t="n" r="B22" s="6">
        <v>278</v>
      </c>
      <c t="n" r="C22" s="6">
        <v>286</v>
      </c>
      <c t="n" r="D22" s="6">
        <v>848</v>
      </c>
      <c t="n" r="E22" s="6">
        <v>872</v>
      </c>
    </row>
    <row spans="1:5" r="23">
      <c t="s" r="A23" s="4">
        <v>720</v>
      </c>
    </row>
    <row spans="1:5" r="24">
      <c t="s" r="A24" s="3">
        <v>288</v>
      </c>
    </row>
    <row spans="1:5" r="25">
      <c t="s" r="A25" s="4">
        <v>737</v>
      </c>
      <c t="n" r="B25" s="6">
        <v>314</v>
      </c>
      <c t="n" r="C25" s="6">
        <v>315</v>
      </c>
      <c t="n" r="D25" s="6">
        <v>875</v>
      </c>
      <c t="n" r="E25" s="6">
        <v>977</v>
      </c>
    </row>
    <row spans="1:5" r="26">
      <c t="s" r="A26" s="4">
        <v>723</v>
      </c>
    </row>
    <row spans="1:5" r="27">
      <c t="s" r="A27" s="3">
        <v>288</v>
      </c>
    </row>
    <row spans="1:5" r="28">
      <c t="s" r="A28" s="4">
        <v>737</v>
      </c>
      <c t="n" r="B28" s="6">
        <v>240</v>
      </c>
      <c t="n" r="C28" s="6">
        <v>195</v>
      </c>
      <c t="n" r="D28" s="6">
        <v>687</v>
      </c>
      <c t="n" r="E28" s="6">
        <v>518</v>
      </c>
    </row>
    <row spans="1:5" r="29">
      <c t="s" r="A29" s="4">
        <v>726</v>
      </c>
    </row>
    <row spans="1:5" r="30">
      <c t="s" r="A30" s="3">
        <v>288</v>
      </c>
    </row>
    <row spans="1:5" r="31">
      <c t="s" r="A31" s="4">
        <v>737</v>
      </c>
      <c t="n" r="B31" s="6">
        <v>312</v>
      </c>
      <c t="n" r="C31" s="6">
        <v>289</v>
      </c>
      <c t="n" r="D31" s="6">
        <v>906</v>
      </c>
      <c t="n" r="E31" s="6">
        <v>836</v>
      </c>
    </row>
    <row spans="1:5" r="32">
      <c t="s" r="A32" s="4">
        <v>729</v>
      </c>
    </row>
    <row spans="1:5" r="33">
      <c t="s" r="A33" s="3">
        <v>288</v>
      </c>
    </row>
    <row spans="1:5" r="34">
      <c t="s" r="A34" s="4">
        <v>737</v>
      </c>
      <c t="n" r="B34" s="6">
        <v>83</v>
      </c>
      <c t="n" r="C34" s="6">
        <v>195</v>
      </c>
      <c t="n" r="D34" s="6">
        <v>208</v>
      </c>
      <c t="n" r="E34" s="6">
        <v>464</v>
      </c>
    </row>
    <row spans="1:5" r="35">
      <c t="s" r="A35" s="4">
        <v>732</v>
      </c>
    </row>
    <row spans="1:5" r="36">
      <c t="s" r="A36" s="3">
        <v>288</v>
      </c>
    </row>
    <row spans="1:5" r="37">
      <c t="s" r="A37" s="4">
        <v>737</v>
      </c>
      <c t="n" r="B37" s="7">
        <v>30</v>
      </c>
      <c t="n" r="C37" s="7">
        <v>93</v>
      </c>
      <c t="n" r="D37" s="7">
        <v>187</v>
      </c>
      <c t="n" r="E37" s="7">
        <v>2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41</v>
      </c>
      <c t="s" r="B1" s="2">
        <v>2</v>
      </c>
      <c t="s" r="C1" s="2">
        <v>24</v>
      </c>
    </row>
    <row spans="1:3" r="2">
      <c t="s" r="A2" s="3">
        <v>288</v>
      </c>
    </row>
    <row spans="1:3" r="3">
      <c t="s" r="A3" s="4">
        <v>742</v>
      </c>
      <c t="n" r="B3" s="7">
        <v>67927</v>
      </c>
      <c t="n" r="C3" s="7">
        <v>65173</v>
      </c>
    </row>
    <row spans="1:3" r="4">
      <c t="s" r="A4" s="4">
        <v>714</v>
      </c>
    </row>
    <row spans="1:3" r="5">
      <c t="s" r="A5" s="3">
        <v>288</v>
      </c>
    </row>
    <row spans="1:3" r="6">
      <c t="s" r="A6" s="4">
        <v>742</v>
      </c>
      <c t="n" r="B6" s="6">
        <v>5072</v>
      </c>
      <c t="n" r="C6" s="6">
        <v>4882</v>
      </c>
    </row>
    <row spans="1:3" r="7">
      <c t="s" r="A7" s="4">
        <v>717</v>
      </c>
    </row>
    <row spans="1:3" r="8">
      <c t="s" r="A8" s="3">
        <v>288</v>
      </c>
    </row>
    <row spans="1:3" r="9">
      <c t="s" r="A9" s="4">
        <v>742</v>
      </c>
      <c t="n" r="B9" s="6">
        <v>11379</v>
      </c>
      <c t="n" r="C9" s="6">
        <v>11345</v>
      </c>
    </row>
    <row spans="1:3" r="10">
      <c t="s" r="A10" s="4">
        <v>720</v>
      </c>
    </row>
    <row spans="1:3" r="11">
      <c t="s" r="A11" s="3">
        <v>288</v>
      </c>
    </row>
    <row spans="1:3" r="12">
      <c t="s" r="A12" s="4">
        <v>742</v>
      </c>
      <c t="n" r="B12" s="6">
        <v>17740</v>
      </c>
      <c t="n" r="C12" s="6">
        <v>17111</v>
      </c>
    </row>
    <row spans="1:3" r="13">
      <c t="s" r="A13" s="4">
        <v>723</v>
      </c>
    </row>
    <row spans="1:3" r="14">
      <c t="s" r="A14" s="3">
        <v>288</v>
      </c>
    </row>
    <row spans="1:3" r="15">
      <c t="s" r="A15" s="4">
        <v>742</v>
      </c>
      <c t="n" r="B15" s="6">
        <v>10159</v>
      </c>
      <c t="n" r="C15" s="6">
        <v>7235</v>
      </c>
    </row>
    <row spans="1:3" r="16">
      <c t="s" r="A16" s="4">
        <v>726</v>
      </c>
    </row>
    <row spans="1:3" r="17">
      <c t="s" r="A17" s="3">
        <v>288</v>
      </c>
    </row>
    <row spans="1:3" r="18">
      <c t="s" r="A18" s="4">
        <v>742</v>
      </c>
      <c t="n" r="B18" s="6">
        <v>17255</v>
      </c>
      <c t="n" r="C18" s="6">
        <v>15423</v>
      </c>
    </row>
    <row spans="1:3" r="19">
      <c t="s" r="A19" s="4">
        <v>729</v>
      </c>
    </row>
    <row spans="1:3" r="20">
      <c t="s" r="A20" s="3">
        <v>288</v>
      </c>
    </row>
    <row spans="1:3" r="21">
      <c t="s" r="A21" s="4">
        <v>742</v>
      </c>
      <c t="n" r="B21" s="6">
        <v>1568</v>
      </c>
      <c t="n" r="C21" s="6">
        <v>3218</v>
      </c>
    </row>
    <row spans="1:3" r="22">
      <c t="s" r="A22" s="4">
        <v>732</v>
      </c>
    </row>
    <row spans="1:3" r="23">
      <c t="s" r="A23" s="3">
        <v>288</v>
      </c>
    </row>
    <row spans="1:3" r="24">
      <c t="s" r="A24" s="4">
        <v>742</v>
      </c>
      <c t="n" r="B24" s="7">
        <v>4754</v>
      </c>
      <c t="n" r="C24" s="7">
        <v>59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Statements Of Oper</vt:lpstr>
      <vt:lpstr>Consolidated Statements Of Comp</vt:lpstr>
      <vt:lpstr>Consolidated Statement Of Equit</vt:lpstr>
      <vt:lpstr>Consolidated Statements Of Cash</vt:lpstr>
      <vt:lpstr>Operations And Organization</vt:lpstr>
      <vt:lpstr>Acquisitions and Contribution T</vt:lpstr>
      <vt:lpstr>Cash And Cash Equivalents</vt:lpstr>
      <vt:lpstr>Advances to and Investments in </vt:lpstr>
      <vt:lpstr>Inventories</vt:lpstr>
      <vt:lpstr>Fair Value Measurements</vt:lpstr>
      <vt:lpstr>Net Income Per Limited Partner </vt:lpstr>
      <vt:lpstr>Debt Obligations</vt:lpstr>
      <vt:lpstr>Equity</vt:lpstr>
      <vt:lpstr>Regulatory Matters, Commitments</vt:lpstr>
      <vt:lpstr>Derivative Assets And Liabiliti</vt:lpstr>
      <vt:lpstr>Related Party Transactions</vt:lpstr>
      <vt:lpstr>Reportable Segments</vt:lpstr>
      <vt:lpstr>Operations And Organization Acc</vt:lpstr>
      <vt:lpstr>Acquisitions and Contribution21</vt:lpstr>
      <vt:lpstr>Cash And Cash Equivalents (Tabl</vt:lpstr>
      <vt:lpstr>Inventories (Tables)</vt:lpstr>
      <vt:lpstr>Fair Value Measurements (Tables</vt:lpstr>
      <vt:lpstr>Net Income Per Limited Partne25</vt:lpstr>
      <vt:lpstr>Equity (Tables)</vt:lpstr>
      <vt:lpstr>Regulatory Matters, Commitmen27</vt:lpstr>
      <vt:lpstr>Derivative Assets And Liabili28</vt:lpstr>
      <vt:lpstr>Related Party Transactions (Tab</vt:lpstr>
      <vt:lpstr>Reportable Segments (Tables)</vt:lpstr>
      <vt:lpstr>Operations And Organization Ope</vt:lpstr>
      <vt:lpstr>Acquisitions and Contribution32</vt:lpstr>
      <vt:lpstr>Acquisitions and Contribution33</vt:lpstr>
      <vt:lpstr>Cash And Cash Equivalents Net C</vt:lpstr>
      <vt:lpstr>Cash And Cash Equivalents Non-C</vt:lpstr>
      <vt:lpstr>Advances to and Investments i36</vt:lpstr>
      <vt:lpstr>Inventories (Details)</vt:lpstr>
      <vt:lpstr>Fair Value Measurements Narrati</vt:lpstr>
      <vt:lpstr>Fair Value Measurements Fair Va</vt:lpstr>
      <vt:lpstr>Fair Value Measurements Level 3</vt:lpstr>
      <vt:lpstr>Net Income Per Limited Partne41</vt:lpstr>
      <vt:lpstr>Net Income Per Limited Partne42</vt:lpstr>
      <vt:lpstr>Debt Obligations Narrative (Det</vt:lpstr>
      <vt:lpstr>Equity Narrative (Details)</vt:lpstr>
      <vt:lpstr>Equity Common Unit Activity (De</vt:lpstr>
      <vt:lpstr>Equity Quarterly Distributions </vt:lpstr>
      <vt:lpstr>Equity Net IDR Schedule (Detail</vt:lpstr>
      <vt:lpstr>Equity AOCI (Details)</vt:lpstr>
      <vt:lpstr>Regulatory Matters, Commitmen49</vt:lpstr>
      <vt:lpstr>Regulatory Matters, Commitmen50</vt:lpstr>
      <vt:lpstr>Regulatory Matters, Commitmen51</vt:lpstr>
      <vt:lpstr>Derivative Assets And Liabili52</vt:lpstr>
      <vt:lpstr>Derivative Assets And Liabili53</vt:lpstr>
      <vt:lpstr>Derivative Assets And Liabili54</vt:lpstr>
      <vt:lpstr>Derivative Assets And Liabili55</vt:lpstr>
      <vt:lpstr>Derivative Assets And Liabili56</vt:lpstr>
      <vt:lpstr>Derivative Assets And Liabili57</vt:lpstr>
      <vt:lpstr>Related Party Transactions Affi</vt:lpstr>
      <vt:lpstr>Related Party Transactions Rela</vt:lpstr>
      <vt:lpstr>Reportable Segments Segment Rev</vt:lpstr>
      <vt:lpstr>Reportable Segments Segment Adj</vt:lpstr>
      <vt:lpstr>Reportable Segments Segment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3:49Z</dcterms:created>
  <dcterms:modified xmlns:dcterms="http://purl.org/dc/terms/" xmlns:xsi="http://www.w3.org/2001/XMLSchema-instance" xsi:type="dcterms:W3CDTF">2016-11-09T16:23:49Z</dcterms:modified>
  <dc:title xmlns:dc="http://purl.org/dc/elements/1.1/">Untitled</dc:title>
  <dc:description xmlns:dc="http://purl.org/dc/elements/1.1/"/>
  <dc:subject xmlns:dc="http://purl.org/dc/elements/1.1/"/>
  <cp:keywords/>
  <cp:category/>
</cp:coreProperties>
</file>